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iscontinued Operations" sheetId="8" r:id="rId8"/>
    <s:sheet name="Goodwill and Intangible Assets" sheetId="9" r:id="rId9"/>
    <s:sheet name="Inventoried Costs" sheetId="10" r:id="rId10"/>
    <s:sheet name="Stockholders' Equity" sheetId="11" r:id="rId11"/>
    <s:sheet name="Net Income (Loss) Per Common Sh" sheetId="12" r:id="rId12"/>
    <s:sheet name="Income Taxes" sheetId="13" r:id="rId13"/>
    <s:sheet name="Debt" sheetId="14" r:id="rId14"/>
    <s:sheet name="Segment Information" sheetId="15" r:id="rId15"/>
    <s:sheet name="Significant Customers" sheetId="16" r:id="rId16"/>
    <s:sheet name="Commitments and Contingencies" sheetId="17" r:id="rId17"/>
    <s:sheet name="Condensed Consolidating Financi" sheetId="18" r:id="rId18"/>
    <s:sheet name="Summary of Significant Accoun19" sheetId="19" r:id="rId19"/>
    <s:sheet name="Discontinued Operations (Tables" sheetId="20" r:id="rId20"/>
    <s:sheet name="Goodwill and Intangible Assets " sheetId="21" r:id="rId21"/>
    <s:sheet name="Inventoried Costs (Tables)" sheetId="22" r:id="rId22"/>
    <s:sheet name="Stockholders' Equity (Tables)" sheetId="23" r:id="rId23"/>
    <s:sheet name="Income Taxes (Tables)" sheetId="24" r:id="rId24"/>
    <s:sheet name="Debt (Tables)" sheetId="25" r:id="rId25"/>
    <s:sheet name="Segment Information (Tables)" sheetId="26" r:id="rId26"/>
    <s:sheet name="Condensed Consolidating Finan27" sheetId="27" r:id="rId27"/>
    <s:sheet name="Summary of Significant Accoun28" sheetId="28" r:id="rId28"/>
    <s:sheet name="Discontinued Operations - Addit" sheetId="29" r:id="rId29"/>
    <s:sheet name="Discontinued Operations - Resul" sheetId="30" r:id="rId30"/>
    <s:sheet name="Discontinued Operations - Asset" sheetId="31" r:id="rId31"/>
    <s:sheet name="Goodwill and Intangible Asset32" sheetId="32" r:id="rId32"/>
    <s:sheet name="Goodwill and Intangible Asset33" sheetId="33" r:id="rId33"/>
    <s:sheet name="Inventoried Costs (Details)" sheetId="34" r:id="rId34"/>
    <s:sheet name="Stockholders' Equity - Summary " sheetId="35" r:id="rId35"/>
    <s:sheet name="Stockholders' Equity - Accumula" sheetId="36" r:id="rId36"/>
    <s:sheet name="Stockholders' Equity - Rollforw" sheetId="37" r:id="rId37"/>
    <s:sheet name="Net Income (Loss) Per Common 38" sheetId="38" r:id="rId38"/>
    <s:sheet name="Income Taxes - Income Tax Provi" sheetId="39" r:id="rId39"/>
    <s:sheet name="Income Taxes - Additional Infor" sheetId="40" r:id="rId40"/>
    <s:sheet name="Debt - Issuance of 7% Senior Se" sheetId="41" r:id="rId41"/>
    <s:sheet name="Debt - $110.0 million Credit Ag" sheetId="42" r:id="rId42"/>
    <s:sheet name="Debt - Debt Acquired in Acquisi" sheetId="43" r:id="rId43"/>
    <s:sheet name="Debt - Fair Value of Long-term " sheetId="44" r:id="rId44"/>
    <s:sheet name="Segment Information - Additiona" sheetId="45" r:id="rId45"/>
    <s:sheet name="Segment Information - Schedule " sheetId="46" r:id="rId46"/>
    <s:sheet name="Significant Customers (Details)" sheetId="47" r:id="rId47"/>
    <s:sheet name="Commitments and Contingencies (" sheetId="48" r:id="rId48"/>
    <s:sheet name="Condensed Consolidating Balance" sheetId="49" r:id="rId49"/>
    <s:sheet name="Condensed Consolidating Stateme" sheetId="50" r:id="rId50"/>
    <s:sheet name="Condensed Consolidating State51" sheetId="51" r:id="rId51"/>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25, 2016</t>
  </si>
  <si>
    <t>Oct. 28, 2016</t>
  </si>
  <si>
    <t>Document And Entity Information</t>
  </si>
  <si>
    <t>Entity Registrant Name</t>
  </si>
  <si>
    <t>KRATOS DEFENSE &amp; SECURITY SOLUTIONS, INC.</t>
  </si>
  <si>
    <t>Entity Central Index Key</t>
  </si>
  <si>
    <t>Current Fiscal Year End Date</t>
  </si>
  <si>
    <t>--12-25</t>
  </si>
  <si>
    <t>Entity Filer Category</t>
  </si>
  <si>
    <t>Accelerated Filer</t>
  </si>
  <si>
    <t>Document Type</t>
  </si>
  <si>
    <t>10-Q</t>
  </si>
  <si>
    <t>Document Period End Date</t>
  </si>
  <si>
    <t>Sep. 25,
		2016</t>
  </si>
  <si>
    <t>Document Fiscal Year Focus</t>
  </si>
  <si>
    <t>Document Fiscal Period Focus</t>
  </si>
  <si>
    <t>Q3</t>
  </si>
  <si>
    <t>Amendment Flag</t>
  </si>
  <si>
    <t>false</t>
  </si>
  <si>
    <t>Entity Common Stock, Shares Outstanding</t>
  </si>
  <si>
    <t>CONDENSED CONSOLIDATED BALANCE SHEETS (Unaudited) - USD ($) $ in Millions</t>
  </si>
  <si>
    <t>Dec. 27, 2015</t>
  </si>
  <si>
    <t>Current assets:</t>
  </si>
  <si>
    <t>Cash and cash equivalents</t>
  </si>
  <si>
    <t>Restricted cash</t>
  </si>
  <si>
    <t>Accounts receivable, net</t>
  </si>
  <si>
    <t>Inventoried costs</t>
  </si>
  <si>
    <t>Prepaid expenses</t>
  </si>
  <si>
    <t>Other current assets</t>
  </si>
  <si>
    <t>Assets held for sale</t>
  </si>
  <si>
    <t>Total current assets</t>
  </si>
  <si>
    <t>Property, plant and equipment, net</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Other current liabilities</t>
  </si>
  <si>
    <t>Current liabilities of discontinued operations</t>
  </si>
  <si>
    <t>Total current liabilities</t>
  </si>
  <si>
    <t>Long-term debt, net of current portion</t>
  </si>
  <si>
    <t>Other long-term liabilities</t>
  </si>
  <si>
    <t>Non-current liabilities of discontinued operations</t>
  </si>
  <si>
    <t>Total liabilities</t>
  </si>
  <si>
    <t>Commitments and contingencies</t>
  </si>
  <si>
    <t xml:space="preserve"> </t>
  </si>
  <si>
    <t>Stockholders’ equity:</t>
  </si>
  <si>
    <t>Preferred stock, $0.001 par value, 5,000,000 shares authorized, 0 shares outstanding at September 25, 2016 and December 27, 2015</t>
  </si>
  <si>
    <t>Common stock, $0.001 par value, 195,000,000 shares authorized; 60,516,717 and 59,139,651 shares issued and outstanding at September 25, 2016 and December 27,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t>
  </si>
  <si>
    <t>Par value (in dollars per share)</t>
  </si>
  <si>
    <t>Shares authorized (in shares)</t>
  </si>
  <si>
    <t>Shares outstanding (in shares)</t>
  </si>
  <si>
    <t>Common Stock:</t>
  </si>
  <si>
    <t>Shares issued (in shares)</t>
  </si>
  <si>
    <t>CONDENSED CONSOLIDATED STATEMENTS OF OPERATIONS AND COMPREHENSIVE LOSS (Unaudited) - USD ($) shares in Millions, $ in Millions</t>
  </si>
  <si>
    <t>3 Months Ended</t>
  </si>
  <si>
    <t>Sep. 27, 2015</t>
  </si>
  <si>
    <t>Income Statement [Abstract]</t>
  </si>
  <si>
    <t>Service revenues</t>
  </si>
  <si>
    <t>Product sales</t>
  </si>
  <si>
    <t>Total revenues</t>
  </si>
  <si>
    <t>Cost of service revenues</t>
  </si>
  <si>
    <t>Cost of product sales</t>
  </si>
  <si>
    <t>Total costs</t>
  </si>
  <si>
    <t>Gross profit</t>
  </si>
  <si>
    <t>Selling, general and administrative expenses</t>
  </si>
  <si>
    <t>Research and development expenses</t>
  </si>
  <si>
    <t>Unused office space, restructuring expenses, and other</t>
  </si>
  <si>
    <t>Operating income (loss) from continuing operations</t>
  </si>
  <si>
    <t>Other income (expense):</t>
  </si>
  <si>
    <t>Interest expense, net</t>
  </si>
  <si>
    <t>Loss on extinguishment of debt</t>
  </si>
  <si>
    <t>Other income (expense), net</t>
  </si>
  <si>
    <t>Total other expense, net</t>
  </si>
  <si>
    <t>Loss from continuing operations before income taxes</t>
  </si>
  <si>
    <t>Provision (benefit) for income taxes from continuing operations</t>
  </si>
  <si>
    <t>Income (loss) from continuing operations</t>
  </si>
  <si>
    <t>Discontinued operations</t>
  </si>
  <si>
    <t>Income (loss) from operations of discontinued component (including gain on disposal of $80.3 million for the three and nine months ended September 27, 2015)</t>
  </si>
  <si>
    <t>Income tax expense</t>
  </si>
  <si>
    <t>Income (loss) from discontinued operations</t>
  </si>
  <si>
    <t>Net income (loss)</t>
  </si>
  <si>
    <t>Basic income (loss) per common share:</t>
  </si>
  <si>
    <t>Income (loss) from continuing operations (in dollars per share)</t>
  </si>
  <si>
    <t>Income from discontinued operations (in dollars per share)</t>
  </si>
  <si>
    <t>Net income (loss) per common share (in dollars per share)</t>
  </si>
  <si>
    <t>Diluted income (loss) per common share:</t>
  </si>
  <si>
    <t>Weighted average common shares outstanding:</t>
  </si>
  <si>
    <t>Weighted average common shares outstanding - Basic (in shares)</t>
  </si>
  <si>
    <t>Weighted average common shares outstanding - Diluted (in shares)</t>
  </si>
  <si>
    <t>Comprehensive Income (Loss)</t>
  </si>
  <si>
    <t>Change in cumulative translation adjustment</t>
  </si>
  <si>
    <t>Comprehensive income (loss)</t>
  </si>
  <si>
    <t>CONDENSED CONSOLIDATED STATEMENTS OF OPERATIONS AND COMPREHENSIVE LOSS (Parenthetical) - USD ($) $ in Millions</t>
  </si>
  <si>
    <t>Gain on disposal of discontinued operations before income taxes</t>
  </si>
  <si>
    <t>CONDENSED CONSOLIDATED STATEMENTS OF CASH FLOWS (Unaudited) - USD ($) $ in Millions</t>
  </si>
  <si>
    <t>Operating activities:</t>
  </si>
  <si>
    <t>Loss from continuing operations</t>
  </si>
  <si>
    <t>Adjustments to reconcile loss from continuing operations to net cash used in operating activities from continuing operations:</t>
  </si>
  <si>
    <t>Depreciation and amortization</t>
  </si>
  <si>
    <t>Stock-based compensation</t>
  </si>
  <si>
    <t>Deferred income taxes</t>
  </si>
  <si>
    <t>Amortization of deferred financing costs</t>
  </si>
  <si>
    <t>Amortization of discount on Senior Secured Notes</t>
  </si>
  <si>
    <t>Non-cash income tax benefit</t>
  </si>
  <si>
    <t>Provision for doubtful accounts</t>
  </si>
  <si>
    <t>Litigation related charges</t>
  </si>
  <si>
    <t>Provision for non-cash restructuring charges</t>
  </si>
  <si>
    <t>Changes in assets and liabilities, net of acquisitions:</t>
  </si>
  <si>
    <t>Accounts receivable</t>
  </si>
  <si>
    <t>Prepaid expenses and other assets</t>
  </si>
  <si>
    <t>Advance payments received on contracts</t>
  </si>
  <si>
    <t>Income tax receivable and payable</t>
  </si>
  <si>
    <t>Other liabilities</t>
  </si>
  <si>
    <t>Net cash used in operating activities from continuing operations</t>
  </si>
  <si>
    <t>Investing activities:</t>
  </si>
  <si>
    <t>Change in restricted cash</t>
  </si>
  <si>
    <t>Capital expenditures</t>
  </si>
  <si>
    <t>Proceeds from sale of assets</t>
  </si>
  <si>
    <t>Net cash used in investing activities from continuing operations</t>
  </si>
  <si>
    <t>Financing activities:</t>
  </si>
  <si>
    <t>Extinguishment of long-term debt</t>
  </si>
  <si>
    <t>Repayment of debt</t>
  </si>
  <si>
    <t>Proceeds from exercise of restricted stock units, employee stock options, and employee stock purchase plan</t>
  </si>
  <si>
    <t>Other</t>
  </si>
  <si>
    <t>Net cash provided by (used in) financing activities from continuing operations</t>
  </si>
  <si>
    <t>Net cash flows of continuing operations</t>
  </si>
  <si>
    <t>Net operating cash flows of discontinued operations</t>
  </si>
  <si>
    <t>Net investing cash flows of discontinued operation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All references to the “Company” and “Kratos” refer to Kratos Defense &amp; Security Solutions, Inc., a Delaware corporation, and its subsidiaries. (a) Basis of Presentation The information as of September 25, 2016 and for the three and nine months ended September 25, 2016 and September 27, 2015 is unaudited. The condensed consolidated balance sheet as of December 27, 2015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7, 2015 , included in the Company’s Annual Report on Form 10-K for the fiscal year ended December 27, 2015, filed with the U.S. Securities and Exchange Commission on March 11, 2016 (the “Form 10-K”). Interim operating results are not necessarily indicative of operating results expected in subsequent periods or for the year as a whole.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e plan will be withdrawn. Assets held for sale in the Condensed Consolidated Balance Sheet consists of the Walterboro building facility, reported within the KGS segment with a carrying value of $1.9 million , which has been classified as held for sale due to the closure of the manufacturing facility in South Carolina. At the time of classifying the building as held for sale and at the end of each reporting period, the Company compares the carrying value of the building to estimates of fair value less costs to sell to assess for impairment utilizing the assistance of third-party broker opinions of value to assist in our fair value estimates; no impairment indicators were identified. Classification as held for sale began on the date that the Company met all of the criteria for classification as held for sale, and there are no other assets of liabilities that are associated with the facility. As discussed in Note 2 - Discontinued Operations, the amounts in these condensed consolidated financial statements reflect the August 21, 2015 disposition of the Company’s 100% owned subsidiary Herley Industries, Inc. (“Herley”) and certain of Herley’s subsidiaries, including Herley-CTI, Inc., EW Simulation Technology, Ltd. and Stapor Research, Inc. (collectively with Herley, the “Herley Entities”) as discontinued operations. (b) Principles of Consolidation The condensed consolidated financial statements include the accounts of the Company and its 100% owned subsidiaries for which all inter-company transactions have been eliminated in consolidation. (c) Fiscal Year The Company has a 52/53 week fiscal year ending on the last Sunday of the calendar year, with interim fiscal periods ending on the last Sunday of each calendar quarter. The three and nine month periods ended September 25, 2016 and September 27, 2015 consisted of 13-week periods. There are 52 calendar weeks in the fiscal years ending on December 25, 2016 and December 27, 2015 . (d) Accounting Estimates There have been no significant changes in the Company’s accounting estimates for the three and nine months ended September 25, 2016 as compared to the accounting estimates described in the Form 10-K. On July 8, 2016, the Company was awarded a competitive, $40.8 million single award, cost-share contract by the Air Force Research Laboratory for the Low-Cost Attritable Strike Unmanned Aerial System Demonstration (“LCASD”). Under the terms of this contract, the Company will receive $7.3 million in government funding, and will invest approximately $33.5 million over the 30 month period of performance. The Company’s investment will include the production of two Company-owned air vehicles, production tooling equipment for future manufacture, related launch, and other equipment. The Company expects to capitalize that portion of the investment related to the assets that it will retain as fixed assets, which it currently estimates will be approximately $14.2 million . The amount that the Company expects to incur that is not expected to be capitalized and will be recorded as contract costs over the period of performance is a total estimated cost of $26.0 million . $18.7 million was recorded as a provision for loss on contract within cost of product sales with a remaining accrual of $16.6 million included in accrued expenses at September 25, 2016 . Adjustments to the original estimate of total contract costs will be evaluated as work progresses under the contract. Revisions in estimated total contract costs, including the cost of estimated retained assets, for changing conditions and new developments may result in an increase or decrease in total costs and the estimated provision for contract loss. Such changes will be reflected as a change in accounting estimates. The Company is making this investment in order to retain the related intellectual property and system rights in the LCASD system and aircraft. (e) Accounting Standards Updates In August 2016, the Financial Accounting Standards Board (“FASB”) issued Accounting Standard Update (“ASU”) 2016-15 (“ASU 2016-15”), Statement of Cash Flows (Topic 230): Classification of Certain Cash Receipts and Cash Payments. The objective of ASU 2016-15 is to reduce existing diversity in practice by addressing eight specific cash flow issues related to how certain cash receipts and cash payments are presented and classified in the statement of cash flows. ASU 2016-15 is effective for fiscal years beginning after December 15, 2017, including interim periods within those fiscal years. Early adoption is permitted. If early adopted, an entity must adopt all of the amendments in the same period. The Company is currently evaluating the impact of the adoption of ASU 2016-15 on the Company's financial statements. In May 2016, the FASB issued ASU 2016-12 (“ASU 2016-12”), Revenue from Contracts with Customers, Narrow-Scope Improvements and Practical Expedients . ASU 2016-12 clarifies the assessment of the collectability criterion, the presentation of sales taxes, the measurement of noncash consideration, the treatment of contract modifications at transition, and the treatment of completed contracts at transition. In April 2016, the FASB issued ASU 2016-10 (“ASU 2016-10”), Revenue from Contracts with Customers, Identifying Performance Obligations and Licensing . ASU 2016-10 provides additional guidance on identifying performance obligations and clarifies the implementation guidance on licensing. In March 2016, the FASB issued ASU 2016-08 (“ASU 2016-08”), Revenue from Contracts with Customers, Principal versus Agent Considerations. ASU 2016-08 clarifies the implementation guidance and illustrations in the new revenue standard. In August 2015, the FASB issued ASU 2015-14 (“ASU 2015-14”), Revenue from Contracts with Customers, Deferral of the Effective Date, that deferred the effective date of ASU 2014-09 (“ASU 2014-09”), Revenue from Contracts with Customers. Pursuant to ASU 2015-14, public business entities, certain not-for-profit entities, and certain employee benefit plans should apply the guidance in ASU 2014-09 to annual reporting periods beginning after December 15, 2017, including interim reporting periods within those reporting periods. The FASB issued ASU 2014-09 in May 2014. ASU 2014-09 affects any entity using GAAP that either enters into contracts with customers to transfer goods or services or enters into contracts for the transfer of nonfinancial assets unless those contracts are within the scope of other standards ( e.g ., insurance contracts or lease contracts). ASU 2014-09 will supersede the revenue recognition requirements in Topic 605, Revenue Recognition , and most industry-specific guidance. ASU 2014-09 also supersedes some cost guidance included in FASB Accounting Standards Codification (“ASC”) Subtopic 605-35, Revenue Recognition—Construction-Type and Production-Type Contracts.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has not determined the impact of adoption on its condensed consolidated financial statements. In February 2016, the FASB issued ASU 2016-02 (“ASU 2016-02”), Leases . ASU 2016-02 requires that lessees recognize assets and liabilities for the rights and obligations underlying leases with a lease term of more than one year. The amendments in this ASU are effective for annual periods ending after December 15, 2018. Early adoption is permitted. The standard must be applied using a modified retrospective approach. The Company has not determined the impact of adoption on its condensed consolidated financial statements. In January 2015, the FASB issued ASU 2015-01 (“ASU 2015-01”), Income Statement - Extraordinary and Unusual Items (Subtopic 225-20): Simplifying Income Statement Presentation by Eliminating the Concept of Extraordinary Items. ASU 2015-01 eliminates from GAAP the concept of extraordinary items. Subtopic 225-20, Income Statement - Extraordinary and Unusual Items ,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this ASU are effective for fiscal years, and interim periods within those fiscal years, beginning after December 15, 2015. The Company adopted this standard in the quarter ended March 27, 2016, which did not have a material impact on its condensed consolidated financial statements. In August 2014, the FASB issued ASU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first annual period ending after December 15, 2016, and for annual and interim periods thereafter. Early application is permitted for annual or interim reporting periods for which the financial statements have not previously been issued. The Company does not believe that the adoption of this guidance will have a material impact on its condensed consolidated financial statements. There have been no changes in the Company’s significant accounting policies, other than the adoption of ASU 2015-01, for the three and nine months ended September 25, 2016 as compared to the significant accounting policies described in the Form 10-K. (f) Fair Value of Financial Instruments The carrying amounts and the related estimated fair values of the Company’s long-term debt financial instruments not measured at fair value on a recurring basis at September 25, 2016 and December 27, 2015 are presented in Note 8 - Debt. The carrying value of all other financial instruments, including cash equivalents, accounts receivable, accounts payable, accrued expenses, billings in excess of cost and earnings on uncompleted contracts, income taxes payable and short-term debt, approximated their estimated fair values at September 25, 2016 and December 27, 2015 due to the short-term nature of these instruments.</t>
  </si>
  <si>
    <t>Discontinued Operations</t>
  </si>
  <si>
    <t>Discontinued Operations and Disposal Groups [Abstract]</t>
  </si>
  <si>
    <t>Discontinued Operations On August 21, 2015, the Company completed the sale of the U.S. and U.K. operations of its Electronic Products Division to Ultra Electronics Holdings plc (“Ultra”), a public limited company formed under the laws of England and Wales and traded on the London Stock Exchange, and Ultra Electronics Defense Inc. (the “Buyer”), a Delaware corporation ultimately owned by Ultra (the “Transaction”). Pursuant to the terms of that certain Stock Purchase Agreement, dated May 31, 2015, by and among the Company, Ultra and the Buyer (the “Purchase Agreement”), the Company sold to the Buyer all of the issued and outstanding capital stock of the Herley Entities, for $260.0 million in cash and $5.0 million for taxes incurred as part of the Transaction, less a $2.0 million escrow to satisfy any purchase price adjustments, and an estimated working capital adjustment of $8.3 million . The Purchase Agreement also contained certain non-compete and indemnification provisions. Under the Purchase Agreement, the Company entered into an agreement to indemnify the Buyer for any pre-acquisition tax liabilities. The Company also agreed to indemnify Ultra for pre-existing environmental conditions for a period of five years from the closing date, with a maximum indemnification payment of $34.0 million . The Company does not believe payments will be required under the environmental indemnification provision, and the assessment of the fair value is immaterial. Pursuant to the terms of the Purchase Agreement, a joint 338(h)(10) election has been made for income tax purposes, providing a “step up” in tax basis to Ultra. The Company incurred approximately $11.5 million in Transaction-related costs. The gain on sale of $80.8 million is subject to change based on whether the Company incurs indemnification obligations. In accordance with ASC 360-10-45-9, Property, Plant, and Equipment (Topic 360) and ASC 205-20-45-3 Presentation of Financial Statements (Topic 205), the Herley Entities were classified as discontinued operations in the accompanying condensed consolidated financial statements for all periods presented. Immediately prior to the closing of the Transaction, the outstanding shares of the capital stock of (i) General Microwave Corporation, a New York corporation, and its direct and indirect wholly owned subsidiaries General Microwave Israel Corporation, a Delaware corporation, General Microwave Israel (1987) Ltd., an Israeli company, and Herley GMI Eyal Ltd., an Israeli company, (ii) MSI Acquisition Corp., a Delaware corporation and its wholly owned subsidiary Micro Systems, Inc., a Florida corporation, and (iii) Herley-RSS, Inc., a Delaware corporation, were distributed as a dividend by Herley to the Company. Following the closing of the Transaction, those entities continued their operations as wholly owned subsidiaries of the Company. In November 2015, the Company and Ultra settled the working capital adjustment at $8.1 million , and the net cash position at closing, resulting in a net payment to the Company of $2.7 million . This represented a payment from escrow to the Company of $2.0 million , as well as a payment from Ultra to the Company of $0.7 million , reflecting the difference in the estimated working capital and actual working capital and the net cash position at the close of the Transaction. In January 2016, Ultra reimbursed the Company the $5.0 million maximum for taxes incurred as part of the Transaction. The following table presents the results of discontinued operations (in millions): Three Months Ended Nine Months Ended September 25, 2016 September 27, 2015 September 25, 2016 September 27, 2015 Revenue $ — $ 11.9 $ — $ 59.7 Cost of sales — 9.0 — 40.6 Selling, general and administrative expenses 0.1 3.7 0.1 15.2 Interest expense, net — 2.3 — 9.1 Other net expense items that are not major — 0.2 — 0.1 Loss from discontinued operations before income taxes (0.1 ) (3.3 ) (0.1 ) (5.3 ) Gain on disposal of discontinued operations before income taxes — 80.3 — 80.3 Income (loss) on discontinued operations before income taxes (0.1 ) 77.0 (0.1 ) 75.0 Income tax benefit — (26.2 ) (0.1 ) (25.0 ) Income (loss) from discontinued operations $ (0.1 ) $ 50.8 $ (0.2 ) $ 50.0 Depreciation and amortization expense included in selling, general and administrative expenses was $0.9 million and $4.2 million for the three and nine months ended September 27, 2015 , respectively. Interest expense is included based on an allocation consistent with the redemption of $175.0 million of the Company’s 7.00% Senior Secured Notes due 2019 (the “Notes”) and the repayment of $41.0 million in outstanding borrowings on that certain Credit and Security Agreement, dated May 14, 2014 (the “Credit Agreement”), by and among the Company, the lenders from time to time party thereto, SunTrust Bank, as Agent (the “Agent”), PNC Bank, National Association, as Joint Lead Arranger and Documentation Agent, and SunTrust Robinson Humphrey, Inc., as Joint Leader Arranger and Sole Book Runner, that was repaid upon the completion of the sale of the Herley Entities in accordance with the terms and conditions of the Indenture (as defined below) and the Credit Agreement, respectively. Refer to Note 8 - Debt for further discussion. The following is a summary of the liabilities associated with discontinued operations in the accompanying condensed consolidated balance sheets as of September 25, 2016 and December 27, 2015 (in millions): September 25, December 27, Accrued compensation $ 0.8 $ 0.9 Other current liabilities 1.0 1.0 Current liabilities of discontinued operations $ 1.8 $ 1.9 Non-current liabilities of discontinued operations $ 3.7 $ 4.1</t>
  </si>
  <si>
    <t>Goodwill and Intangible Assets</t>
  </si>
  <si>
    <t>Goodwill and Intangible Assets Disclosure [Abstract]</t>
  </si>
  <si>
    <t>Goodwill and Intangible Assets (a) Goodwill The carrying amounts of goodwill as of September 25, 2016 and December 27, 2015 by reportable segment are as follows (in millions): Public Safety &amp; Security Kratos Government Solutions Unmanned Systems Total Gross value $ 53.9 $ 565.8 $ 111.1 $ 730.8 Less accumulated impairment 18.3 215.3 13.8 247.4 Net $ 35.6 $ 350.5 $ 97.3 $ 483.4 (b) Purchased Intangible Assets The following table sets forth information for finite-lived and indefinite-lived intangible assets (in millions): As of September 25, 2016 As of December 27, 2015 Gross Accumulated Net Gross Accumulated Net Acquired finite-lived intangible assets: Customer relationships $ 53.7 $ (43.3 ) $ 10.4 $ 83.7 $ (67.1 ) $ 16.6 Contracts and backlog 24.7 (23.4 ) 1.3 71.3 (69.4 ) 1.9 Developed technology and technical know-how 23.1 (15.1 ) 8.0 23.1 (13.3 ) 9.8 Trade names 1.4 (1.1 ) 0.3 5.3 (4.9 ) 0.4 Favorable operating lease — — — 1.8 (0.9 ) 0.9 Total finite-lived intangible assets 102.9 (82.9 ) 20.0 185.2 (155.6 ) 29.6 Indefinite-lived trade names 6.9 — 6.9 6.9 — 6.9 Total intangible assets $ 109.8 $ (82.9 ) $ 26.9 $ 192.1 $ (155.6 ) $ 36.5 Consolidated amortization expense related to intangible assets subject to amortization was $7.9 million and $10.1 million for the nine months ended September 25, 2016 and September 27, 2015 , respectively.</t>
  </si>
  <si>
    <t>Inventoried Costs</t>
  </si>
  <si>
    <t>Inventory Disclosure [Abstract]</t>
  </si>
  <si>
    <t>Inventoried Costs Inventoried costs consisted of the following components (in millions): September 25, December 27, Raw materials $ 31.4 $ 32.9 Work in process 27.2 19.2 Finished goods 1.4 2.6 Supplies and other 1.8 1.6 Subtotal inventoried costs 61.8 56.3 Less: Customer advances and progress payments (3.3 ) (0.7 ) Total inventoried costs $ 58.5 $ 55.6</t>
  </si>
  <si>
    <t>Stockholders' Equity</t>
  </si>
  <si>
    <t>Equity [Abstract]</t>
  </si>
  <si>
    <t>Stockholders’ Equity A summary of the changes in stockholders’ equity is provided below (in millions): For the Nine Months Ended September 25, 2016 September 27, 2015 Stockholders’ equity at beginning of period $ 254.2 $ 224.3 Comprehensive loss: Net income (loss) (56.2 ) 23.8 Change in cumulative translation adjustment (0.2 ) 0.2 Total comprehensive income (loss) (56.4 ) 24.0 Stock-based compensation 4.2 5.8 Issuance of common stock for employee stock purchase plan 2.6 4.0 Restricted stock units traded for taxes (0.5 ) (0.5 ) Stockholders’ equity at end of period $ 204.1 $ 257.6 The components of accumulated other comprehensive loss are as follows (in millions): September 25, 2016 September 27, 2015 Cumulative translation adjustment $ (0.8 ) $ (0.5 ) Post-retirement benefit reserve adjustment net of tax expense (0.8 ) (1.0 ) Total accumulated other comprehensive loss $ (1.6 ) $ (1.5 ) There were no reclassifications from other comprehensive loss to net income (loss) for the nine months ended September 25, 2016 and September 27, 2015 . Common stock issued by the Company for the nine months ended September 25, 2016 and September 27, 2015 was as follows (in millions): For the Nine Months Ended September 25, 2016 September 27, 2015 Shares outstanding at beginning of the period 59.1 57.8 Stock issued for employee stock purchase plan, stock options and restricted stock units exercised 1.4 1.3 Shares outstanding at end of the period 60.5 59.1</t>
  </si>
  <si>
    <t>Net Income (Loss) Per Common Share</t>
  </si>
  <si>
    <t>Earnings Per Share [Abstract]</t>
  </si>
  <si>
    <t>Net Income (Loss) Per Common Share The Company calculates net income (loss) per share in accordance with FASB ASC Topic 260, Earnings per Share (“Topic 260”) .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 Shares from stock options and awards, excluded from the calculation of diluted net loss per share because their inclusion would have been anti-dilutive, were 1.2 million and 1.4 million for the three and nine months ended September 25, 2016 , respectively, and 2.1 million for the nine months ended September 27, 2015 .</t>
  </si>
  <si>
    <t>Income Taxes</t>
  </si>
  <si>
    <t>Income Tax Disclosure [Abstract]</t>
  </si>
  <si>
    <t>Income Taxes A reconciliation of the income tax benefit from continuing operations computed by applying the statutory federal income tax rate of 35% to loss from continuing operations before income taxes to the income tax provision (benefit) for the three and nine months ended September 25, 2016 and September 27, 2015 was as follows (in millions): For the Three Months Ended For the Nine Months Ended September 25, September 27, September 25, September 27, Income tax benefit at federal statutory rate $ (7.5 ) $ (4.1 ) $ (17.0 ) $ (13.0 ) State and foreign taxes, net of federal tax benefit and valuation allowance 0.5 (2.8 ) 1.9 (2.0 ) Nondeductible expenses and other 0.1 (0.3 ) 0.8 0.5 Impact of deferred tax liabilities for indefinite-lived assets 1.2 (0.3 ) 3.5 3.0 Increase in reserves for uncertain tax positions 0.2 0.3 1.9 0.4 Increase in federal valuation allowance 7.4 (8.1 ) 16.2 — Total income tax provision (benefit) $ 1.9 $ (15.3 ) $ 7.3 $ (11.1 )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combined state and certain foreign deferred tax assets, with the exception of an amount equal to its deferred tax liabilities, which can be expected to reverse over a definite life. Federal and state income tax laws impose restrictions on the utilization of net operating losses (“NOLs”)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three-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as limited to $27.0 million a year for the five years succeeding the March 2010 ownership change and $11.6 million for each year thereafter subject to separate limitations for Acquired NOLs. If the entire annual limitation amount is not utilized in a year, the excess can be carried forward and utilized in future years. For the nine months ended September 25, 2016 , such limitations did not impact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As discussed elsewhere, deferred tax assets relating to the NOL and credit carryforwards are offset by a full valuation allowance. In addition, utilization of state tax loss carryforwards are dependent upon sufficient taxable income apportioned to the states. The Company is subject to taxation in the U.S. and various state and foreign tax jurisdictions. The Company’s tax years for 2000 and later are subject to examination by the U.S. and state tax authorities due to the existence of the NOL carryforwards. Generally, the Company’s tax years for 2002 and later are subject to examination by various foreign tax authorities as well. As of December 27, 2015 , the Company had $17.2 million of unrecognized tax benefits that, if recognized, would impact the effective income tax rate, subject to possible offset by an increase in the deferred tax asset valuation allowance. During the nine months ended September 25, 2016 , unrecognized tax benefits were increased by $1.3 million relating to various current year and prior year positions. The Company recognizes interest and penalties related to unrecognized tax benefits in its provision for income taxes. For the nine months ended September 25, 2016 and September 27, 2015 , a $0.8 million expense and $0.2 million expense, respectively, were recorded related to interest and penalties related to unrecognized tax benefits. For the nine months ended September 25, 2016 and September 27, 2015 , there was no material benefit recorded related to the removal of interest and penalties. The Company does not reasonably expect that the amount of the liabilities for uncertain tax positions will change significantly within twelve months of September 25, 2016 .</t>
  </si>
  <si>
    <t>Debt</t>
  </si>
  <si>
    <t>Debt Disclosure [Abstract]</t>
  </si>
  <si>
    <t>Debt (a) Issuance of 7.00% Senior Secured Notes due 2019 In May 2014, the Company refinanced its $625.0 million 10% Senior Secured Notes due in 2017 (the “ 10% Notes ”) with $625.0 million of newly issued Notes. The net proceeds from the issuance of the Notes was $618.5 million after an original issue discount of $6.5 million . The Company incurred debt issuance costs of $8.8 million associated with the new Notes. The Company utilized the net proceeds from the Notes, a $41.0 million draw on the Credit Agreement discussed below, as well as cash from operations to extinguish the 10% Notes . The total reacquisition price of the 10% Notes was $661.5 million , including a $31.2 million early termination fee, the write-off of $15.5 million of unamortized issue costs, $12.9 million of unamortized premium, along with $5.3 million of additional interest while in escrow, which resulted in a loss on extinguishment of $39.1 million . The Company completed the offering of the Notes in a private placement conducted pursuant to Rule 144A and Regulation S under the Securities Act of 1933, as amended (the “Act”). The Notes are governed by the Indenture, dated May 14, 2014 (the “Indenture”), among the Company, certain of the Company’s subsidiaries (the “Subsidiary Guarantors”) and Wilmington Trust, National Association, as Trustee and Collateral Agent. A Subsidiary Guarantor can be released from its Guarantee (as defined in the Indenture) (a) if all of the Capital Stock (as defined in the Indenture) issued by such Subsidiary Guarantor or all or substantially all of the assets of such Subsidiary Guarantor are sold or otherwise disposed of; (b) if the Company designates such Subsidiary Guarantor as an Unrestricted Subsidiary (as defined in the Indenture); (c) if the Company exercises its legal defeasance option or its covenant defeasance option; or (d) upon satisfaction and discharge of the Indenture or payment in full in cash of the principal of, premium, if any, and accrued and unpaid interest. The holders of the Notes have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Notes have a second priority lien junior to the Company’s $110.0 million Credit Agreement. The Company pays interest on the Notes semi-annually, in arrears, on May 15 and November 15 of each year. The Notes include customary covenants and events of default as well as a consolidated fixed charge ratio of 2.0 :1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September 25, 2016 , the Company was in compliance with the covenants contained in the Indenture governing the Notes. The Company may redeem some or all of the Notes at 105.25% of the aggregate principal amount of such Notes through May 15, 2017, 102.625% of the aggregate principal amount of such Notes if redeemed on or after May 16, 2017 but on or before May 15, 2018 and 100% of the aggregate principal amount of such Notes if redeemed on or after May 16, 2018, plus accrued and unpaid interest to the date of redemption. On October 16, 2014, the Company exchanged the outstanding Notes for an equal amount of new Notes that have been registered under the Act. The terms of the Notes issued in the exchange offer are identical in all material respects to the terms of the Notes, except the Notes issued in the exchange offer have been registered under the Act. The terms of the Indenture require that the net cash proceeds from asset dispositions be utilized, as applicable, to (i) repay or prepay amounts outstanding under the Company’s Credit Agreement unless such amounts are reinvested in similar collateral, (ii) make an investment in assets that replace the collateral of the Notes or (iii) a combination of both (i) and (ii). To the extent there are any remaining net proceeds from the asset disposition after application of (i), (ii) and (iii), such amounts are required to be utilized to repurchase Notes at par after 360 days following the asset disposition. Following the sale of the Herley Entities (see Note 2 - Discontinued Operations), the Company, on August 21, 2015, paid down the $41.0 million outstanding on the Company’s $110.0 million Credit Agreement and on September 22, 2015, repurchased $175.0 million of the Notes at par, in accordance with the Indenture. In connection with the $175.0 million repurchase of Notes, the Company wrote off $1.8 million of unamortized issue costs, $1.4 million of unamortized discount, and incurred $0.2 million of legal fees, which resulted in a loss on extinguishment of debt of $3.4 million . As of September 25, 2016 , the Company has reinvested all net proceeds remaining after the repurchase of the $175.0 million of Notes in replacement collateral under the Indenture within the 360 days following the asset disposition. As of September 25, 2016 , there was $450.0 million in Notes outstanding. (b) Other Indebtedness $110.0 Million Credit Agreement On May 14, 2014, the Company replaced its credit facility with KeyBank National Association and entered into the Credit Agreement. The Credit Agreement established a five -year senior secured revolving credit facility in the maximum amount of $110.0 million (subject to a potential increase of the maximum principal amount to $13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Credit Agreement is secured by a lien on substantially all of the Company’s assets and the assets of the guarantors thereunder, subject to certain exceptions and permitted liens. The obligations under the Credit Agreement are secured by a first priority lien on the Company’s accounts receivable, inventory, deposit accounts, securities accounts, cash, securities and general intangibles (other than intellectual property). The obligations under the Credit Agreement are secured by a second priority lien, junior to the lien securing the Notes, on all of the Company’s other assets. The Credit Agreement contains certain covenants, which include, but are not limited to, restrictions on indebtedness, liens, and investments, and limits on other various payments, as well as a financial covenant relating to a minimum fixed charge coverage ratio of 1.15 :1 (as modified per the Third Amendment and the Fourth Amendment, as defined and discussed below).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any representation, warranty or statement made in or pursuant to the Credit Agreement or any related writing or any other material information furnished by the Company or any of its subsidiaries to the Agent or the lenders proving to be false or erroneous; and the occurrence of an event or condition having or reasonably likely to have a material adverse effect, which includes a material adverse effect on the business, operations, condition (financial or otherwise) or prospects of the Company or the ability of the Company to repay its obligations. Where an event of default arises from certain bankruptcy events, the commitments will automatically and immediately terminate and the principal of, and interest then outstanding on, all of the loans will become immediately due and payable. Subject to certain notice requirements and other conditions, upon the occurrence of an event of default, including the occurrence of a condition having or reasonably likely to have a material adverse effect, commitments may be terminated and the principal of, and interest then outstanding on, all of the loans may become immediately due and payable. As of September 25, 2016 , no event of default had occurred and the Company believes that events or conditions having a material adverse effect, giving rise to an acceleration of any amounts outstanding under the Credit Agreement, have not occurred and the likelihood of such events or conditions occurring is remote. Borrowings under the revolving Credit Agreement may take the form of a base rate revolving loan, Eurodollar revolving loan or swingline loan. Base rate revolving loans and swingline loans will bear interest at a rate per annum equal to the sum of the applicable margin from time to time in effect plus the highest of (i) the Agent’s prime lending rate, as in effect at such time, (ii) the federal funds rate, as in effect at such time, plus 0.50% per annum, and (iii) the adjusted London Interbank Offered Rate (“LIBOR”) determined at such time for an interest period of one month, plus 1.00% per annum. Eurodollar revolving loans will bear interest at a rate per annum equal to the sum of the applicable margin from time to time in effect plus the adjusted LIBOR. The applicable margin varies between 1.50% and 2.00% for base rate revolving loans and swingline loans and 2.50% and 3.0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without limitation, amounts due and owing under billed and unbilled accounts receivables, then-held eligible raw materials inventory, work-in-process inventory, and applicable reserves. On May 31, 2015, the Company entered into a third amendment (the “Third Amendment”) to the Credit Agreement. Under the terms of the Third Amendment, the definitions of certain terms of the Credit Agreement were modified, the disposition of the Herley Entities was approved by the lenders, a minimum $175.0 million repurchase of the Notes by the Company was required and the payment in full of the outstanding balance of the Credit Agreement was required upon consummation of the sale of the Herley Entities. Additionally, the measurement of the fixed charge coverage ratio of 1.15 :1 was modified as follows: (i) the fixed charge coverage ratio will not be measured as of the end of any quarterly reporting period ending after June 30, 2015, if on such date (a) there are no outstanding revolving loans or swingline loans and (b) the aggregate amount outstanding under letters of credit is less than or equal to $17.0 million , and (ii) as to any subsequent quarterly reporting period ending after June 30, 2015, and not covered by (i) above, a fixed charge coverage ratio of at least 1.05 :1 must be maintained if the percentage of (a) outstanding revolving loans plus the sum of the outstanding swingline loans and outstanding letters of credit that are in excess of $17.0 million , to (b) the revolving credit commitment, minus the Herley Disposition Proceeds Reinvestment Reserve, as defined below, is greater than 0.00% but less than 15.00% or a fixed charge coverage ratio of at least 1.10 :1 must be maintained if the aforementioned percentage is equal to or greater than 15.00% but less than 25.00% . In all other instances, a fixed charge coverage ratio of at least 1.15 :1 must be maintained. For purposes of computing the fixed charge coverage ratio, the associated reduction in consolidated interest expense in connection with the repurchase of Notes with proceeds from the sale of the Herley Entities shall be deemed to have occurred on the first day of the most recently completed four quarterly reporting periods prior to the sale. The terms of the Third Amendment also included the establishment of a reserve (the “Herley Disposition Proceeds Reinvestment Reserve”) that reduced the maximum $110.0 million total borrowing base on the Credit Agreement. With the sale of the Herley Entities, a $50.8 million reserve was established based upon the collateral carrying value under the Credit Agreement of the Herley Entities disposed. The reserve and therefore the maximum borrowing base were adjusted monthly for the subsequent cumulative reinvestment in similar collateral assets over a period not to have exceeded 360 days from the date of sale of the Herley Entities. As of September 25, 2016 , there was no reserve on the maximum borrowings, resulting from a cumulative reinvestment in similar collateral assets since the sale of the Herley Entities in excess of the $50.8 million reserve established at the date of the sale of the Herley Entities. The Company made investments in assets that replaced the collateral, which reinstated the maximum facility to the full $110.0 million as of the end of the first quarter of 2016. On August 19, 2015, the Company entered into a fourth amendment (the “Fourth Amendment”) to the Credit Agreement. Among other things, the Fourth Amendment provides for a modification of the Third Amendment as it relates to when the minimum fixed charge coverage ratio will be measured based upon the Company’s outstanding borrowings. Outstanding borrowings for purposes of computing the applicable minimum fixed charge coverage ratio exclude any letter of credit exposure outstanding of up to $17.0 million plus the amount of letters of credit outstanding for the divested Herley Entities for which a cash deposit has been placed in escrow by the Buyer to cover the amount of such outstanding letters of credit, should the letters of credit be pulled. As of September 25, 2016 , there were no borrowings outstanding on the Credit Agreement and $11.2 million outstanding on letters of credit, resulting in net borrowing base availability of $44.8 million . The Company was in compliance with the financial covenants of the Credit Agreement and its amendments as of September 25, 2016 . Debt Acquired in Acquisition The Company has a $10.0 million ten -year term loan with a bank in Israel entered into on September 16, 2008 in connection with the acquisition of one of its wholly owned subsidiaries. The balance under the term loan as of September 25, 2016 was $2.0 million , and the loan is payable in quarterly installments of $0.3 million plus interest at LIBOR plus a margin of 1.5% . The loan agreement governing the term loan contains various covenants, including a minimum net equity covenant as defined in the loan agreement. The Company was in compliance with all covenants contained in this loan agreement as of September 25, 2016 . Fair Value of Long-term Debt Carrying amounts and the related estimated fair values of the Company’s long-term debt financial instruments not measured at fair value on a recurring basis at September 25, 2016 and December 27, 2015 are presented in the following table: As of September 25, 2016 As of December 27, 2015 $ in millions Principal Carrying Fair Value Principal Carrying Fair Value Total long-term debt including current portion $ 452.0 $ 446.0 $ 420.4 $ 452.7 $ 445.1 $ 315.2 The fair value of the Company’s long-term debt was based upon actual trading activity (Level 1, Observable inputs -quoted prices in active markets). As of September 25, 2016 , the difference between the carrying amount of $446.0 million and the principal amount of $452.0 million presented in the above table is the net unamortized original issue discount of $2.7 million and the unamortized debt issuance costs of $3.3 million , which are being accreted to interest expense over the term of the related debt. As of December 27, 2015 , the difference between the carrying amount of $445.1 million and the principal amount of $452.7 million presented in the above table is the net unamortized original issue discount of $3.3 million and the unamortized debt issuance costs of $4.3 million , which are being accreted to interest expense over the term of the related debt.</t>
  </si>
  <si>
    <t>Segment Information</t>
  </si>
  <si>
    <t>Segment Reporting [Abstract]</t>
  </si>
  <si>
    <t>Segment Information The Kratos Government Solutions (“KGS”) reportable segment is comprised of an aggregation of KGS operating segments, including our microwave electronic products, satellite communications, modular systems and defense and rocket support operating segments. The Unmanned Systems (“US”) reportable segment consists of our unmanned aerial, ground, seaborne and command, control and communications system business. The KGS and US segments provide products, solutions and services for mission critical national security programs. KGS and US customers primarily include national security related agencies, the U.S. Department of Defense (the “DoD”), intelligence agencies and classified agencies, and to a lesser degree, international government agencies and domestic and international commercial customers. The Public Safety &amp; Security (“PSS”) reportable segment designs, engineers, deploys, operates, integrates into command and control infrastructure, maintains and operates security and surveillance solutions for homeland security, public safety, critical infrastructure, government and commercial customers. PSS customers include those in the critical infrastructure, power generation, power transport, nuclear energy, financial, IT, healthcare, education, transportation and petro-chemical industries, as well as certain government and military customers. The Company organizes its reportable segments based on the nature of the products, solutions and services offered. Transactions between segments are generally negotiated and accounted for under terms and conditions similar to other government and commercial contracts. This presentation is consistent with the Company’s operating structure.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As discussed in Note 2 - Discontinued Operations, the Company began reporting the Herley Entities as discontinued operations effective in the second quarter of fiscal 2015. Prior to the decision to sell the Herley Entities, the Company reported their financial results in the KGS reportable segment. During the nine months ended September 25, 2016 , the PSS reportable segment recorded a $1.9 million charge related to a litigation settlement of a contract dispute and the KGS reportable segment recorded a $7.8 million charge as a result of the decision to close one of its manufacturing facilities and exit certain lower margin product business lines. The operating loss for the Unmanned Systems segment for the three and nine months ended September 25, 2016 includes an $ 18.7 million loss accrual recorded on the AFRL LCASD cost share contract awarded in July 2016. Revenues, depreciation and amortization, and operating income (loss) generated by the Company’s reportable segments for the three and nine month periods ended September 25, 2016 and September 27, 2015 are as follows (in millions): Three Months Ended Nine Months Ended September 25, 2016 September 27, 2015 September 25, 2016 September 27, 2015 Revenues: Kratos Government Solutions Service revenues $ 52.9 $ 54.3 $ 163.1 $ 157.4 Product sales 59.9 54.4 178.3 165.8 Total Kratos Government Solutions 112.8 108.7 341.4 323.2 Public Safety &amp; Security Service revenues 34.3 33.1 94.9 106.1 Product sales — — — — Total Public Safety &amp; Security 34.3 33.1 94.9 106.1 Unmanned Systems Service revenues — — — — Product sales 18.3 19.9 50.3 50.3 Total Unmanned Systems 18.3 19.9 50.3 50.3 Total revenues $ 165.4 $ 161.7 $ 486.6 $ 479.6 Depreciation &amp; amortization: Kratos Government Solutions $ 3.6 $ 4.2 $ 11.3 $ 14.3 Public Safety &amp; Security 0.1 0.1 0.4 0.4 Unmanned Systems 1.9 1.6 5.6 4.8 Total depreciation and amortization $ 5.6 $ 5.9 $ 17.3 $ 19.5 Operating income (loss) from continuing operations: Kratos Government Solutions $ 7.7 $ 3.7 $ 10.4 $ 6.3 Public Safety &amp; Security 0.8 0.4 (1.7 ) 1.0 Unmanned Systems (20.4 ) (0.6 ) (27.6 ) (7.3 ) Unallocated corporate expense, net (1.1 ) (1.9 ) (4.3 ) (6.0 ) Total operating income (loss) from continuing operations $ (13.0 ) $ 1.6 $ (23.2 ) $ (6.0 )</t>
  </si>
  <si>
    <t>Significant Customers</t>
  </si>
  <si>
    <t>Risks and Uncertainties [Abstract]</t>
  </si>
  <si>
    <t>Significant Customers Revenue from the U.S. Government, which includes foreign military sales,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95.4 million and $97.0 million , or 58% and 60% of total Kratos revenue, for the three months ended September 25, 2016 and September 27, 2015 , respectively, and $293.6 million and $291.2 million , or 60% and 61% of total Kratos revenue, for the nine months ended September 25, 2016 and September 27, 2015 , respectively.</t>
  </si>
  <si>
    <t>Commitments and Contingencies</t>
  </si>
  <si>
    <t>Commitments and Contingencies Disclosure [Abstract]</t>
  </si>
  <si>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densed consolidated financial statements. An estimated loss contingency is accrued in the Company’s condensed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mpany’s condensed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The Company’s personnel regularly scrutinizes costs incurred and allocated to contracts with the U.S. Government for compliance with regulatory standards. On July 28, 2015, the Company received a determination letter from the Defense Contract Management Agency (“DCMA”) regarding what the DCMA believed were certain unallowable costs for one of the Company’s subsidiaries with respect to fiscal year 2007. In April 2016, the Company reached agreement with the DCAA to settle matters related to unallowable costs for this subsidiary for fiscal years 2007 and 2008 for approximately $0.2 million .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 In the first quarter of fiscal 2016, the Company recorded a charge of $1.9 million related to a litigation settlement of a contract dispute in the PSS segment.</t>
  </si>
  <si>
    <t>Condensed Consolidating Financial Statements</t>
  </si>
  <si>
    <t>Condensed Consolidating Financial Statements The Company has $450.0 million in outstanding Notes (see Note 8 - Debt). The Notes are guaranteed by the Subsidiary Guarantors and are collateralized by the assets of all of the Company’s 100% owned subsidiaries. The Notes are fully and unconditionally guaranteed on a joint and several basis by each Subsidiary Guarantor and the Company. There are no contractual restrictions with respect to the Notes limiting cash transfers from Subsidiary Guarantors to the Company by dividends, loans or advances. The Notes are not guaranteed by the Company’s foreign subsidiaries (the “Non-Guarantor Subsidiaries”). The following tables present condensed consolidating financial statements for the parent company, the Subsidiary Guarantors and the Non-Guarantor Subsidiaries, respectively. The condensed consolidating financial information below follows the same accounting policies as described in the condensed consolidated financial statements, except for the use of the equity method of accounting to reflect ownership interests in 100% owned subsidiaries, which are eliminated upon consolidation. Also, as discussed in Note 2 - Discontinued Operations, the following condensed consolidating financial statements reflect the disposition of the Herley Entities as discontinued operations. Condensed Consolidating Balance Sheet September 25, 2016 (Unaudited) (in millions) Parent Company Subsidiary Guarantors on a Combined Basis Non-Guarantors on a Combined Basis Eliminations Consolidated Assets Current Assets: Cash and cash equivalents $ 15.7 $ (1.5 ) $ 6.3 $ — $ 20.5 Accounts receivable, net — 177.0 31.0 — 208.0 Amounts due from affiliated companies 208.6 — — (208.6 ) — Inventoried costs — 38.0 20.5 — 58.5 Other current assets 6.4 14.8 2.2 — 23.4 Total current assets 230.7 228.3 60.0 (208.6 ) 310.4 Property, plant and equipment, net 1.8 38.7 6.8 — 47.3 Goodwill — 442.6 40.8 — 483.4 Intangible assets, net — 26.9 — — 26.9 Investment in subsidiaries 451.9 65.8 — (517.7 ) — Other assets 0.6 7.3 — — 7.9 Total assets $ 685.0 $ 809.6 $ 107.6 $ (726.3 ) $ 875.9 Liabilities and Stockholders ’ Equity Current liabilities: Accounts payable $ 3.2 $ 37.3 $ 6.7 $ — $ 47.2 Accrued expenses 13.4 40.2 3.2 — 56.8 Accrued compensation 3.9 25.3 3.7 — 32.9 Billings in excess of costs and earnings on uncompleted contracts — 39.5 3.0 — 42.5 Amounts due to affiliated companies — 179.2 29.4 (208.6 ) — Other current liabilities 0.6 4.0 1.6 — 6.2 Current liabilities of discontinued operations 1.7 — 0.1 — 1.8 Total current liabilities 22.8 325.5 47.7 (208.6 ) 187.4 Long-term debt, net of current portion 444.0 — 1.0 — 445.0 Other long-term liabilities 10.4 20.2 5.1 — 35.7 Non-current liabilities of discontinued operations 3.7 — — — 3.7 Total liabilities 480.9 345.7 53.8 (208.6 ) 671.8 Total stockholders ’ equity 204.1 463.9 53.8 (517.7 ) 204.1 Total liabilities and stockholders ’ equity $ 685.0 $ 809.6 $ 107.6 $ (726.3 ) $ 875.9 Condensed Consolidating Balance Sheet December 27, 2015 (Unaudited) (in millions) Parent Company Subsidiary Guarantors on a Combined Basis Non-Guarantors on a Combined Basis Eliminations Consolidated Assets Current Assets: Cash and cash equivalents $ 22.5 $ (4.8 ) $ 10.8 $ — $ 28.5 Accounts receivable, net — 179.0 27.8 — 206.8 Amounts due from affiliated companies 207.8 — — (207.8 ) — Inventoried costs — 36.9 18.7 — 55.6 Other current assets 16.4 11.7 1.4 — 29.5 Total current assets 246.7 222.8 58.7 (207.8 ) 320.4 Property, plant and equipment, net 2.0 47.5 6.7 — 56.2 Goodwill — 442.6 40.8 — 483.4 Intangible assets, net — 36.5 — — 36.5 Investment in subsidiaries 477.8 60.3 — (538.1 ) — Other assets 0.7 6.1 — — 6.8 Total assets $ 727.2 $ 815.8 $ 106.2 $ (745.9 ) $ 903.3 Liabilities and Stockholders ’ Equity Current liabilities: Accounts payable $ 4.3 $ 36.5 $ 7.5 $ — $ 48.3 Accrued expenses 4.7 29.3 3.0 — 37.0 Accrued compensation 4.1 29.2 3.5 — 36.8 Billings in excess of costs and earnings on uncompleted contracts — 37.1 5.2 — 42.3 Amounts due to affiliated companies — 175.7 32.1 (207.8 ) — Other current liabilities 4.3 0.2 1.6 — 6.1 Current liabilities of discontinued operations 1.8 — 0.1 — 1.9 Total current liabilities 19.2 308.0 53.0 (207.8 ) 172.4 Long-term debt, net of current portion 442.4 — 1.7 — 444.1 Other long-term liabilities 7.3 18.0 3.2 — 28.5 Non-current liabilities of discontinued operations 4.1 — — — 4.1 Total liabilities 473.0 326.0 57.9 (207.8 ) 649.1 Total stockholders ’ equity 254.2 489.8 48.3 (538.1 ) 254.2 Total liabilities and stockholders ’ equity $ 727.2 $ 815.8 $ 106.2 $ (745.9 ) $ 903.3 Condensed Consolidating Statement of Operations and Comprehensive Income (Loss) Three Months Ended September 25, 2016 (Unaudited) (in millions) Parent Company Subsidiary Guarantors on a Combined Basis Non-Guarantors on a Combined Basis Eliminations Consolidated Service revenues $ — $ 84.3 $ 2.9 $ — $ 87.2 Product sales — 67.8 12.4 (2.0 ) 78.2 Total revenues — 152.1 15.3 (2.0 ) 165.4 Cost of service revenues — 62.9 1.8 — 64.7 Cost of product sales — 67.7 9.1 (2.0 ) 74.8 Total costs — 130.6 10.9 (2.0 ) 139.5 Gross profit — 21.5 4.4 — 25.9 Selling, general and administrative expenses 0.2 33.3 2.2 — 35.7 Research and development expenses — 3.1 0.1 — 3.2 Operating income (loss) from continuing operations (0.2 ) (14.9 ) 2.1 — (13.0 ) Other income (expense): Interest expense, net (8.7 ) — — — (8.7 ) Other income, net — 0.1 — — 0.1 Total other income (expense), net (8.7 ) 0.1 — — (8.6 ) Income (loss) from continuing operations before income taxes (8.9 ) (14.8 ) 2.1 — (21.6 ) Provision for income taxes from continuing operations 0.1 1.7 0.1 — 1.9 Income (loss) from continuing operations (9.0 ) (16.5 ) 2.0 — (23.5 ) Loss from discontinued operations — (0.1 ) — — (0.1 ) Equity in net income (loss) of subsidiaries (14.6 ) 2.0 — 12.6 — Net income (loss) $ (23.6 ) $ (14.6 ) $ 2.0 $ 12.6 $ (23.6 ) Comprehensive income (loss) $ (23.7 ) $ (14.6 ) $ 1.9 $ 12.7 $ (23.7 ) Condensed Consolidating Statement of Operations and Comprehensive Income (Loss) Three Months Ended September 27, 2015 (Unaudited) (in millions) Parent Company Subsidiary Guarantors on a Combined Basis Non-Guarantors on a Combined Basis Eliminations Consolidated Service revenues $ — $ 84.4 $ 3.0 $ — $ 87.4 Product sales — 61.5 14.0 (1.2 ) 74.3 Total revenues — 145.9 17.0 (1.2 ) 161.7 Cost of service revenues — 63.4 2.0 — 65.4 Cost of product sales — 46.4 10.7 (1.2 ) 55.9 Total costs — 109.8 12.7 (1.2 ) 121.3 Gross profit — 36.1 4.3 — 40.4 Selling, general and administrative expenses 3.7 29.5 2.1 — 35.3 Research and development expenses — 3.4 0.1 — 3.5 Operating income (loss) from continuing operations (3.7 ) 3.2 2.1 — 1.6 Other income (expense): Interest expense, net (9.5 ) — — — (9.5 ) Loss on extinguishment of debt (3.4 ) — — — (3.4 ) Other income (expense), net 1.4 (1.1 ) — — 0.3 Total other income (expense), net (11.5 ) (1.1 ) — — (12.6 ) Income (loss) from continuing operations before income taxes (15.2 ) 2.1 2.1 — (11.0 ) Provision for income taxes from continuing operations (14.9 ) (1.1 ) 0.7 — (15.3 ) Income (loss) from continuing operations (0.3 ) 3.2 1.4 — 4.3 Income (loss) from discontinued operations 78.1 (27.3 ) — — 50.8 Equity in net income (loss) of subsidiaries (22.7 ) 1.4 — 21.3 — Net income (loss) $ 55.1 $ (22.7 ) $ 1.4 $ 21.3 $ 55.1 Comprehensive income (loss) $ 55.2 $ (22.7 ) $ 1.5 $ 21.2 $ 55.2 Condensed Consolidating Statement of Operations and Comprehensive Income (Loss) Nine Months Ended September 25, 2016 (Unaudited) (in millions) Parent Company Subsidiary Guarantors on a Combined Basis Non-Guarantors on a Combined Basis Eliminations Consolidated Service revenues $ — $ 244.0 $ 14.0 $ — $ 258.0 Product sales — 195.8 38.4 (5.6 ) 228.6 Total revenues — 439.8 52.4 (5.6 ) 486.6 Cost of service revenues — 179.6 9.8 — 189.4 Cost of product sales — 165.9 29.9 (5.6 ) 190.2 Total costs — 345.5 39.7 (5.6 ) 379.6 Gross profit — 94.3 12.7 — 107.0 Selling, general and administrative expenses 4.0 109.1 7.0 — 120.1 Research and development expenses — 9.9 0.2 — 10.1 Operating income (loss) from continuing operations (4.0 ) (24.7 ) 5.5 — (23.2 ) Other income (expense): Interest expense, net (26.0 ) (0.1 ) — — (26.1 ) Other income (expense), net — (0.1 ) 0.7 — 0.6 Total other income (expense), net (26.0 ) (0.2 ) 0.7 — (25.5 ) Income (loss) from continuing operations before income taxes (30.0 ) (24.9 ) 6.2 — (48.7 ) Provision for income taxes from continuing operations 0.2 6.4 0.7 — 7.3 Income (loss) from continuing operations (30.2 ) (31.3 ) 5.5 — (56.0 ) Loss from discontinued operations (0.1 ) (0.1 ) — — (0.2 ) Equity in net income (loss) of subsidiaries (25.9 ) 5.5 — 20.4 — Net income (loss) $ (56.2 ) $ (25.9 ) $ 5.5 $ 20.4 $ (56.2 ) Comprehensive income (loss) $ (56.4 ) $ (25.9 ) $ 5.3 $ 20.6 $ (56.4 ) Condensed Consolidating Statement of Operations and Comprehensive Income (Loss) Nine Months Ended September 27, 2015 (Unaudited) (in millions) Parent Company Subsidiary Guarantors on a Combined Basis Non-Guarantors on a Combined Basis Eliminations Consolidated Service revenues $ — $ 254.6 $ 8.9 $ — $ 263.5 Product sales — 186.5 37.0 (7.4 ) 216.1 Total revenues — 441.1 45.9 (7.4 ) 479.6 Cost of service revenues — 192.0 6.5 — 198.5 Cost of product sales — 140.7 28.2 (7.4 ) 161.5 Total costs — 332.7 34.7 (7.4 ) 360.0 Gross profit — 108.4 11.2 — 119.6 Selling, general and administrative expenses 9.5 98.0 6.4 — 113.9 Research and development expenses — 11.3 0.4 — 11.7 Operating income (loss) from continuing operations (9.5 ) (0.9 ) 4.4 — (6.0 ) Other income (expense): Interest expense, net (27.1 ) (0.2 ) — — (27.3 ) Loss on extinguishment of debt (3.4 ) — — — (3.4 ) Other income (expense), net — (3.3 ) 2.7 — (0.6 ) Total other income (expense), net (30.5 ) (3.5 ) 2.7 — (31.3 ) Income (loss) from continuing operations before income taxes (40.0 ) (4.4 ) 7.1 — (37.3 ) Provision for income taxes from continuing operations (14.5 ) 2.5 0.9 — (11.1 ) Income (loss) from continuing operations (25.5 ) (6.9 ) 6.2 — (26.2 ) Income (loss) from discontinued operations 71.3 (23.6 ) 2.3 — 50.0 Equity in net income (loss) of subsidiaries (22.0 ) 8.5 — 13.5 — Net income (loss) $ 23.8 $ (22.0 ) $ 8.5 $ 13.5 $ 23.8 Comprehensive income (loss) $ 24.0 $ (22.0 ) $ 8.7 $ 13.3 $ 24.0 Condensed Consolidating Statement of Cash Flows Nine Months Ended September 25, 2016 (Unaudited) (in millions) Parent Company Subsidiary Guarantors on a Combined Basis Non-Guarantors on a Combined Basis Eliminations Consolidated Net cash provided by (used in) operating activities from continuing operations $ (12.0 ) $ 5.6 $ (2.3 ) $ — $ (8.7 ) Investing activities: Investment in affiliated companies (1.0 ) — — 1.0 — Change in restricted cash — 0.1 — — 0.1 Capital expenditures (0.5 ) (3.2 ) (1.4 ) — (5.1 ) Net cash provided by (used in) investing activities from continuing operations (1.5 ) (3.1 ) (1.4 ) 1.0 (5.0 ) Financing activities: Repayment of debt — — (0.8 ) — (0.8 ) Proceeds from the sale of employee stock purchase plan shares 2.1 — — — 2.1 Financings from affiliated companies — 1.0 — (1.0 ) — Net cash provided by (used in) financing activities from continuing operations 2.1 1.0 (0.8 ) (1.0 ) 1.3 Net cash flows of continuing operations (11.4 ) 3.5 (4.5 ) — (12.4 ) Net operating cash flows from discontinued operations 0.3 (0.2 ) — — 0.1 Net investing cash flows from discontinued operations 4.3 — — — 4.3 Net increase (decrease) in cash and cash equivalents $ (6.8 ) $ 3.3 $ (4.5 ) $ — $ (8.0 ) Condensed Consolidating Statement of Cash Flows Nine Months Ended September 27, 2015 (Unaudited) (in millions) Parent Company Subsidiary Guarantors on a Combined Basis Non-Guarantors on a Combined Basis Eliminations Consolidated Net cash provided by (used in) operating activities from continuing operations $ 3.8 $ (28.9 ) $ 1.7 $ — $ (23.4 ) Investing activities: Investment in affiliated companies (29.9 ) — — 29.9 — Change in restricted cash — 4.7 — — 4.7 Capital expenditures (0.5 ) (7.1 ) (0.5 ) — (8.1 ) Proceeds from sale of assets — 0.9 — — 0.9 Net cash provided by (used in) investing activities from continuing operations (30.4 ) (1.5 ) (0.5 ) 29.9 (2.5 ) Financing activities: Repayment of debt (41.0 ) — (0.7 ) — (41.7 ) Extinguishment of long-term debt (175.0 ) — — — (175.0 ) Proceeds from the sale of employee stock purchase plan shares 4.0 — — — 4.0 Cash paid for contingent acquisition consideration — (0.7 ) — — (0.7 ) Financing from affiliated companies — 29.9 — (29.9 ) — Other, net (0.5 ) — — — (0.5 ) Net cash provided by (used in) financing activities from continuing operations (212.5 ) 29.2 (0.7 ) (29.9 ) (213.9 ) Net cash flows of continuing operations (239.1 ) (1.2 ) 0.5 — (239.8 ) Net operating cash flows from discontinued operations — 2.2 (0.3 ) — 1.9 Net investing cash flows from discontinued operations 241.0 (0.4 ) (0.3 ) — 240.3 Effect of exchange rate changes on cash and cash equivalents — — (0.1 ) — (0.1 ) Net increase (decrease) in cash and cash equivalents $ 1.9 $ 0.6 $ (0.2 ) $ — $ 2.3</t>
  </si>
  <si>
    <t>Summary of Significant Accounting Policies (Policies)</t>
  </si>
  <si>
    <t>Basis of Presentation</t>
  </si>
  <si>
    <t>Basis of Presentation The information as of September 25, 2016 and for the three and nine months ended September 25, 2016 and September 27, 2015 is unaudited. The condensed consolidated balance sheet as of December 27, 2015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7, 2015 , included in the Company’s Annual Report on Form 10-K for the fiscal year ended December 27, 2015, filed with the U.S. Securities and Exchange Commission on March 11, 2016 (the “Form 10-K”). Interim operating results are not necessarily indicative of operating results expected in subsequent periods or for the year as a whole.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e plan will be withdrawn. Assets held for sale in the Condensed Consolidated Balance Sheet consists of the Walterboro building facility, reported within the KGS segment with a carrying value of $1.9 million , which has been classified as held for sale due to the closure of the manufacturing facility in South Carolina. At the time of classifying the building as held for sale and at the end of each reporting period, the Company compares the carrying value of the building to estimates of fair value less costs to sell to assess for impairment utilizing the assistance of third-party broker opinions of value to assist in our fair value estimates; no impairment indicators were identified. Classification as held for sale began on the date that the Company met all of the criteria for classification as held for sale, and there are no other assets of liabilities that are associated with the facility. As discussed in Note 2 - Discontinued Operations, the amounts in these condensed consolidated financial statements reflect the August 21, 2015 disposition of the Company’s 100% owned subsidiary Herley Industries, Inc. (“Herley”) and certain of Herley’s subsidiaries, including Herley-CTI, Inc., EW Simulation Technology, Ltd. and Stapor Research, Inc. (collectively with Herley, the “Herley Entities”) as discontinued operations.</t>
  </si>
  <si>
    <t>Principles of Consolidation</t>
  </si>
  <si>
    <t>Principles of Consolidation The condensed consolidated financial statements include the accounts of the Company and its 100% owned subsidiaries for which all inter-company transactions have been eliminated in consolidation.</t>
  </si>
  <si>
    <t>Fiscal Year</t>
  </si>
  <si>
    <t>Fiscal Year The Company has a 52/53 week fiscal year ending on the last Sunday of the calendar year, with interim fiscal periods ending on the last Sunday of each calendar quarter. The three and nine month periods ended September 25, 2016 and September 27, 2015 consisted of 13-week periods. There are 52 calendar weeks in the fiscal years ending on December 25, 2016 and December 27, 2015 .</t>
  </si>
  <si>
    <t>Accounting Estimates</t>
  </si>
  <si>
    <t>Accounting Estimates There have been no significant changes in the Company’s accounting estimates for the three and nine months ended September 25, 2016 as compared to the accounting estimates described in the Form 10-K.</t>
  </si>
  <si>
    <t>Accounting Standards Updates</t>
  </si>
  <si>
    <t>Accounting Standards Updates In August 2016, the Financial Accounting Standards Board (“FASB”) issued Accounting Standard Update (“ASU”) 2016-15 (“ASU 2016-15”), Statement of Cash Flows (Topic 230): Classification of Certain Cash Receipts and Cash Payments. The objective of ASU 2016-15 is to reduce existing diversity in practice by addressing eight specific cash flow issues related to how certain cash receipts and cash payments are presented and classified in the statement of cash flows. ASU 2016-15 is effective for fiscal years beginning after December 15, 2017, including interim periods within those fiscal years. Early adoption is permitted. If early adopted, an entity must adopt all of the amendments in the same period. The Company is currently evaluating the impact of the adoption of ASU 2016-15 on the Company's financial statements. In May 2016, the FASB issued ASU 2016-12 (“ASU 2016-12”), Revenue from Contracts with Customers, Narrow-Scope Improvements and Practical Expedients . ASU 2016-12 clarifies the assessment of the collectability criterion, the presentation of sales taxes, the measurement of noncash consideration, the treatment of contract modifications at transition, and the treatment of completed contracts at transition. In April 2016, the FASB issued ASU 2016-10 (“ASU 2016-10”), Revenue from Contracts with Customers, Identifying Performance Obligations and Licensing . ASU 2016-10 provides additional guidance on identifying performance obligations and clarifies the implementation guidance on licensing. In March 2016, the FASB issued ASU 2016-08 (“ASU 2016-08”), Revenue from Contracts with Customers, Principal versus Agent Considerations. ASU 2016-08 clarifies the implementation guidance and illustrations in the new revenue standard. In August 2015, the FASB issued ASU 2015-14 (“ASU 2015-14”), Revenue from Contracts with Customers, Deferral of the Effective Date, that deferred the effective date of ASU 2014-09 (“ASU 2014-09”), Revenue from Contracts with Customers. Pursuant to ASU 2015-14, public business entities, certain not-for-profit entities, and certain employee benefit plans should apply the guidance in ASU 2014-09 to annual reporting periods beginning after December 15, 2017, including interim reporting periods within those reporting periods. The FASB issued ASU 2014-09 in May 2014. ASU 2014-09 affects any entity using GAAP that either enters into contracts with customers to transfer goods or services or enters into contracts for the transfer of nonfinancial assets unless those contracts are within the scope of other standards ( e.g ., insurance contracts or lease contracts). ASU 2014-09 will supersede the revenue recognition requirements in Topic 605, Revenue Recognition , and most industry-specific guidance. ASU 2014-09 also supersedes some cost guidance included in FASB Accounting Standards Codification (“ASC”) Subtopic 605-35, Revenue Recognition—Construction-Type and Production-Type Contracts.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has not determined the impact of adoption on its condensed consolidated financial statements. In February 2016, the FASB issued ASU 2016-02 (“ASU 2016-02”), Leases . ASU 2016-02 requires that lessees recognize assets and liabilities for the rights and obligations underlying leases with a lease term of more than one year. The amendments in this ASU are effective for annual periods ending after December 15, 2018. Early adoption is permitted. The standard must be applied using a modified retrospective approach. The Company has not determined the impact of adoption on its condensed consolidated financial statements. In January 2015, the FASB issued ASU 2015-01 (“ASU 2015-01”), Income Statement - Extraordinary and Unusual Items (Subtopic 225-20): Simplifying Income Statement Presentation by Eliminating the Concept of Extraordinary Items. ASU 2015-01 eliminates from GAAP the concept of extraordinary items. Subtopic 225-20, Income Statement - Extraordinary and Unusual Items ,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this ASU are effective for fiscal years, and interim periods within those fiscal years, beginning after December 15, 2015. The Company adopted this standard in the quarter ended March 27, 2016, which did not have a material impact on its condensed consolidated financial statements. In August 2014, the FASB issued ASU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first annual period ending after December 15, 2016, and for annual and interim periods thereafter. Early application is permitted for annual or interim reporting periods for which the financial statements have not previously been issued. The Company does not believe that the adoption of this guidance will have a material impact on its condensed consolidated financial statements. There have been no changes in the Company’s significant accounting policies, other than the adoption of ASU 2015-01, for the three and nine months ended September 25, 2016 as compared to the significant accounting policies described in the Form 10-K.</t>
  </si>
  <si>
    <t>Fair Value of Financial Instruments</t>
  </si>
  <si>
    <t>Fair Value of Financial Instruments The carrying amounts and the related estimated fair values of the Company’s long-term debt financial instruments not measured at fair value on a recurring basis at September 25, 2016 and December 27, 2015 are presented in Note 8 - Debt. The carrying value of all other financial instruments, including cash equivalents, accounts receivable, accounts payable, accrued expenses, billings in excess of cost and earnings on uncompleted contracts, income taxes payable and short-term debt, approximated their estimated fair values at September 25, 2016 and December 27, 2015 due to the short-term nature of these instruments.</t>
  </si>
  <si>
    <t>Net Loss Per Common Share</t>
  </si>
  <si>
    <t>Net Income (Loss) Per Common Share The Company calculates net income (loss) per share in accordance with FASB ASC Topic 260, Earnings per Share (“Topic 260”) .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t>
  </si>
  <si>
    <t>Discontinued Operations (Tables)</t>
  </si>
  <si>
    <t>Schedule of Discontinued Operations, Income Statement and Balance Sheet</t>
  </si>
  <si>
    <t>The following table presents the results of discontinued operations (in millions): Three Months Ended Nine Months Ended September 25, 2016 September 27, 2015 September 25, 2016 September 27, 2015 Revenue $ — $ 11.9 $ — $ 59.7 Cost of sales — 9.0 — 40.6 Selling, general and administrative expenses 0.1 3.7 0.1 15.2 Interest expense, net — 2.3 — 9.1 Other net expense items that are not major — 0.2 — 0.1 Loss from discontinued operations before income taxes (0.1 ) (3.3 ) (0.1 ) (5.3 ) Gain on disposal of discontinued operations before income taxes — 80.3 — 80.3 Income (loss) on discontinued operations before income taxes (0.1 ) 77.0 (0.1 ) 75.0 Income tax benefit — (26.2 ) (0.1 ) (25.0 ) Income (loss) from discontinued operations $ (0.1 ) $ 50.8 $ (0.2 ) $ 50.0 The following is a summary of the liabilities associated with discontinued operations in the accompanying condensed consolidated balance sheets as of September 25, 2016 and December 27, 2015 (in millions): September 25, December 27, Accrued compensation $ 0.8 $ 0.9 Other current liabilities 1.0 1.0 Current liabilities of discontinued operations $ 1.8 $ 1.9 Non-current liabilities of discontinued operations $ 3.7 $ 4.1</t>
  </si>
  <si>
    <t>Goodwill and Intangible Assets (Tables)</t>
  </si>
  <si>
    <t>Schedule of Goodwill</t>
  </si>
  <si>
    <t>The carrying amounts of goodwill as of September 25, 2016 and December 27, 2015 by reportable segment are as follows (in millions): Public Safety &amp; Security Kratos Government Solutions Unmanned Systems Total Gross value $ 53.9 $ 565.8 $ 111.1 $ 730.8 Less accumulated impairment 18.3 215.3 13.8 247.4 Net $ 35.6 $ 350.5 $ 97.3 $ 483.4</t>
  </si>
  <si>
    <t>Schedule of Intangible Assets (Finite-Lived)</t>
  </si>
  <si>
    <t>The following table sets forth information for finite-lived and indefinite-lived intangible assets (in millions): As of September 25, 2016 As of December 27, 2015 Gross Accumulated Net Gross Accumulated Net Acquired finite-lived intangible assets: Customer relationships $ 53.7 $ (43.3 ) $ 10.4 $ 83.7 $ (67.1 ) $ 16.6 Contracts and backlog 24.7 (23.4 ) 1.3 71.3 (69.4 ) 1.9 Developed technology and technical know-how 23.1 (15.1 ) 8.0 23.1 (13.3 ) 9.8 Trade names 1.4 (1.1 ) 0.3 5.3 (4.9 ) 0.4 Favorable operating lease — — — 1.8 (0.9 ) 0.9 Total finite-lived intangible assets 102.9 (82.9 ) 20.0 185.2 (155.6 ) 29.6 Indefinite-lived trade names 6.9 — 6.9 6.9 — 6.9 Total intangible assets $ 109.8 $ (82.9 ) $ 26.9 $ 192.1 $ (155.6 ) $ 36.5</t>
  </si>
  <si>
    <t>Schedule of Intangible Assets (Indefinite-Lived)</t>
  </si>
  <si>
    <t>Inventoried Costs (Tables)</t>
  </si>
  <si>
    <t>Schedule of Inventoried Costs</t>
  </si>
  <si>
    <t>Inventoried costs consisted of the following components (in millions): September 25, December 27, Raw materials $ 31.4 $ 32.9 Work in process 27.2 19.2 Finished goods 1.4 2.6 Supplies and other 1.8 1.6 Subtotal inventoried costs 61.8 56.3 Less: Customer advances and progress payments (3.3 ) (0.7 ) Total inventoried costs $ 58.5 $ 55.6</t>
  </si>
  <si>
    <t>Stockholders' Equity (Tables)</t>
  </si>
  <si>
    <t>Summary of Changes in Stockholders' Equity</t>
  </si>
  <si>
    <t>A summary of the changes in stockholders’ equity is provided below (in millions): For the Nine Months Ended September 25, 2016 September 27, 2015 Stockholders’ equity at beginning of period $ 254.2 $ 224.3 Comprehensive loss: Net income (loss) (56.2 ) 23.8 Change in cumulative translation adjustment (0.2 ) 0.2 Total comprehensive income (loss) (56.4 ) 24.0 Stock-based compensation 4.2 5.8 Issuance of common stock for employee stock purchase plan 2.6 4.0 Restricted stock units traded for taxes (0.5 ) (0.5 ) Stockholders’ equity at end of period $ 204.1 $ 257.6</t>
  </si>
  <si>
    <t>Components of Accumulated Other Comprehensive Loss</t>
  </si>
  <si>
    <t>The components of accumulated other comprehensive loss are as follows (in millions): September 25, 2016 September 27, 2015 Cumulative translation adjustment $ (0.8 ) $ (0.5 ) Post-retirement benefit reserve adjustment net of tax expense (0.8 ) (1.0 ) Total accumulated other comprehensive loss $ (1.6 ) $ (1.5 )</t>
  </si>
  <si>
    <t>Rollforward of Common Stock Outstanding</t>
  </si>
  <si>
    <t>Common stock issued by the Company for the nine months ended September 25, 2016 and September 27, 2015 was as follows (in millions): For the Nine Months Ended September 25, 2016 September 27, 2015 Shares outstanding at beginning of the period 59.1 57.8 Stock issued for employee stock purchase plan, stock options and restricted stock units exercised 1.4 1.3 Shares outstanding at end of the period 60.5 59.1</t>
  </si>
  <si>
    <t>Income Taxes (Tables)</t>
  </si>
  <si>
    <t>Schedule of Components of Income Tax Expense (Benefit)</t>
  </si>
  <si>
    <t>A reconciliation of the income tax benefit from continuing operations computed by applying the statutory federal income tax rate of 35% to loss from continuing operations before income taxes to the income tax provision (benefit) for the three and nine months ended September 25, 2016 and September 27, 2015 was as follows (in millions): For the Three Months Ended For the Nine Months Ended September 25, September 27, September 25, September 27, Income tax benefit at federal statutory rate $ (7.5 ) $ (4.1 ) $ (17.0 ) $ (13.0 ) State and foreign taxes, net of federal tax benefit and valuation allowance 0.5 (2.8 ) 1.9 (2.0 ) Nondeductible expenses and other 0.1 (0.3 ) 0.8 0.5 Impact of deferred tax liabilities for indefinite-lived assets 1.2 (0.3 ) 3.5 3.0 Increase in reserves for uncertain tax positions 0.2 0.3 1.9 0.4 Increase in federal valuation allowance 7.4 (8.1 ) 16.2 — Total income tax provision (benefit) $ 1.9 $ (15.3 ) $ 7.3 $ (11.1 )</t>
  </si>
  <si>
    <t>Debt (Tables)</t>
  </si>
  <si>
    <t>Fair Value of Long-Term Debt</t>
  </si>
  <si>
    <t>Carrying amounts and the related estimated fair values of the Company’s long-term debt financial instruments not measured at fair value on a recurring basis at September 25, 2016 and December 27, 2015 are presented in the following table: As of September 25, 2016 As of December 27, 2015 $ in millions Principal Carrying Fair Value Principal Carrying Fair Value Total long-term debt including current portion $ 452.0 $ 446.0 $ 420.4 $ 452.7 $ 445.1 $ 315.2</t>
  </si>
  <si>
    <t>Segment Information (Tables)</t>
  </si>
  <si>
    <t>Schedule of Segment Revenues, Depreciation and Amortization, and Operating Income (Loss)</t>
  </si>
  <si>
    <t>Revenues, depreciation and amortization, and operating income (loss) generated by the Company’s reportable segments for the three and nine month periods ended September 25, 2016 and September 27, 2015 are as follows (in millions): Three Months Ended Nine Months Ended September 25, 2016 September 27, 2015 September 25, 2016 September 27, 2015 Revenues: Kratos Government Solutions Service revenues $ 52.9 $ 54.3 $ 163.1 $ 157.4 Product sales 59.9 54.4 178.3 165.8 Total Kratos Government Solutions 112.8 108.7 341.4 323.2 Public Safety &amp; Security Service revenues 34.3 33.1 94.9 106.1 Product sales — — — — Total Public Safety &amp; Security 34.3 33.1 94.9 106.1 Unmanned Systems Service revenues — — — — Product sales 18.3 19.9 50.3 50.3 Total Unmanned Systems 18.3 19.9 50.3 50.3 Total revenues $ 165.4 $ 161.7 $ 486.6 $ 479.6 Depreciation &amp; amortization: Kratos Government Solutions $ 3.6 $ 4.2 $ 11.3 $ 14.3 Public Safety &amp; Security 0.1 0.1 0.4 0.4 Unmanned Systems 1.9 1.6 5.6 4.8 Total depreciation and amortization $ 5.6 $ 5.9 $ 17.3 $ 19.5 Operating income (loss) from continuing operations: Kratos Government Solutions $ 7.7 $ 3.7 $ 10.4 $ 6.3 Public Safety &amp; Security 0.8 0.4 (1.7 ) 1.0 Unmanned Systems (20.4 ) (0.6 ) (27.6 ) (7.3 ) Unallocated corporate expense, net (1.1 ) (1.9 ) (4.3 ) (6.0 ) Total operating income (loss) from continuing operations $ (13.0 ) $ 1.6 $ (23.2 ) $ (6.0 )</t>
  </si>
  <si>
    <t>Condensed Consolidating Financial Statements (Tables)</t>
  </si>
  <si>
    <t>Schedule of Condensed Consolidating Balance Sheet</t>
  </si>
  <si>
    <t>Condensed Consolidating Balance Sheet September 25, 2016 (Unaudited) (in millions) Parent Company Subsidiary Guarantors on a Combined Basis Non-Guarantors on a Combined Basis Eliminations Consolidated Assets Current Assets: Cash and cash equivalents $ 15.7 $ (1.5 ) $ 6.3 $ — $ 20.5 Accounts receivable, net — 177.0 31.0 — 208.0 Amounts due from affiliated companies 208.6 — — (208.6 ) — Inventoried costs — 38.0 20.5 — 58.5 Other current assets 6.4 14.8 2.2 — 23.4 Total current assets 230.7 228.3 60.0 (208.6 ) 310.4 Property, plant and equipment, net 1.8 38.7 6.8 — 47.3 Goodwill — 442.6 40.8 — 483.4 Intangible assets, net — 26.9 — — 26.9 Investment in subsidiaries 451.9 65.8 — (517.7 ) — Other assets 0.6 7.3 — — 7.9 Total assets $ 685.0 $ 809.6 $ 107.6 $ (726.3 ) $ 875.9 Liabilities and Stockholders ’ Equity Current liabilities: Accounts payable $ 3.2 $ 37.3 $ 6.7 $ — $ 47.2 Accrued expenses 13.4 40.2 3.2 — 56.8 Accrued compensation 3.9 25.3 3.7 — 32.9 Billings in excess of costs and earnings on uncompleted contracts — 39.5 3.0 — 42.5 Amounts due to affiliated companies — 179.2 29.4 (208.6 ) — Other current liabilities 0.6 4.0 1.6 — 6.2 Current liabilities of discontinued operations 1.7 — 0.1 — 1.8 Total current liabilities 22.8 325.5 47.7 (208.6 ) 187.4 Long-term debt, net of current portion 444.0 — 1.0 — 445.0 Other long-term liabilities 10.4 20.2 5.1 — 35.7 Non-current liabilities of discontinued operations 3.7 — — — 3.7 Total liabilities 480.9 345.7 53.8 (208.6 ) 671.8 Total stockholders ’ equity 204.1 463.9 53.8 (517.7 ) 204.1 Total liabilities and stockholders ’ equity $ 685.0 $ 809.6 $ 107.6 $ (726.3 ) $ 875.9 Condensed Consolidating Balance Sheet December 27, 2015 (Unaudited) (in millions) Parent Company Subsidiary Guarantors on a Combined Basis Non-Guarantors on a Combined Basis Eliminations Consolidated Assets Current Assets: Cash and cash equivalents $ 22.5 $ (4.8 ) $ 10.8 $ — $ 28.5 Accounts receivable, net — 179.0 27.8 — 206.8 Amounts due from affiliated companies 207.8 — — (207.8 ) — Inventoried costs — 36.9 18.7 — 55.6 Other current assets 16.4 11.7 1.4 — 29.5 Total current assets 246.7 222.8 58.7 (207.8 ) 320.4 Property, plant and equipment, net 2.0 47.5 6.7 — 56.2 Goodwill — 442.6 40.8 — 483.4 Intangible assets, net — 36.5 — — 36.5 Investment in subsidiaries 477.8 60.3 — (538.1 ) — Other assets 0.7 6.1 — — 6.8 Total assets $ 727.2 $ 815.8 $ 106.2 $ (745.9 ) $ 903.3 Liabilities and Stockholders ’ Equity Current liabilities: Accounts payable $ 4.3 $ 36.5 $ 7.5 $ — $ 48.3 Accrued expenses 4.7 29.3 3.0 — 37.0 Accrued compensation 4.1 29.2 3.5 — 36.8 Billings in excess of costs and earnings on uncompleted contracts — 37.1 5.2 — 42.3 Amounts due to affiliated companies — 175.7 32.1 (207.8 ) — Other current liabilities 4.3 0.2 1.6 — 6.1 Current liabilities of discontinued operations 1.8 — 0.1 — 1.9 Total current liabilities 19.2 308.0 53.0 (207.8 ) 172.4 Long-term debt, net of current portion 442.4 — 1.7 — 444.1 Other long-term liabilities 7.3 18.0 3.2 — 28.5 Non-current liabilities of discontinued operations 4.1 — — — 4.1 Total liabilities 473.0 326.0 57.9 (207.8 ) 649.1 Total stockholders ’ equity 254.2 489.8 48.3 (538.1 ) 254.2 Total liabilities and stockholders ’ equity $ 727.2 $ 815.8 $ 106.2 $ (745.9 ) $ 903.3</t>
  </si>
  <si>
    <t>Schedule of Condensed Consolidating Statement of Operations and Comprehensive Income (Loss)</t>
  </si>
  <si>
    <t>Condensed Consolidating Statement of Operations and Comprehensive Income (Loss) Three Months Ended September 25, 2016 (Unaudited) (in millions) Parent Company Subsidiary Guarantors on a Combined Basis Non-Guarantors on a Combined Basis Eliminations Consolidated Service revenues $ — $ 84.3 $ 2.9 $ — $ 87.2 Product sales — 67.8 12.4 (2.0 ) 78.2 Total revenues — 152.1 15.3 (2.0 ) 165.4 Cost of service revenues — 62.9 1.8 — 64.7 Cost of product sales — 67.7 9.1 (2.0 ) 74.8 Total costs — 130.6 10.9 (2.0 ) 139.5 Gross profit — 21.5 4.4 — 25.9 Selling, general and administrative expenses 0.2 33.3 2.2 — 35.7 Research and development expenses — 3.1 0.1 — 3.2 Operating income (loss) from continuing operations (0.2 ) (14.9 ) 2.1 — (13.0 ) Other income (expense): Interest expense, net (8.7 ) — — — (8.7 ) Other income, net — 0.1 — — 0.1 Total other income (expense), net (8.7 ) 0.1 — — (8.6 ) Income (loss) from continuing operations before income taxes (8.9 ) (14.8 ) 2.1 — (21.6 ) Provision for income taxes from continuing operations 0.1 1.7 0.1 — 1.9 Income (loss) from continuing operations (9.0 ) (16.5 ) 2.0 — (23.5 ) Loss from discontinued operations — (0.1 ) — — (0.1 ) Equity in net income (loss) of subsidiaries (14.6 ) 2.0 — 12.6 — Net income (loss) $ (23.6 ) $ (14.6 ) $ 2.0 $ 12.6 $ (23.6 ) Comprehensive income (loss) $ (23.7 ) $ (14.6 ) $ 1.9 $ 12.7 $ (23.7 ) Condensed Consolidating Statement of Operations and Comprehensive Income (Loss) Three Months Ended September 27, 2015 (Unaudited) (in millions) Parent Company Subsidiary Guarantors on a Combined Basis Non-Guarantors on a Combined Basis Eliminations Consolidated Service revenues $ — $ 84.4 $ 3.0 $ — $ 87.4 Product sales — 61.5 14.0 (1.2 ) 74.3 Total revenues — 145.9 17.0 (1.2 ) 161.7 Cost of service revenues — 63.4 2.0 — 65.4 Cost of product sales — 46.4 10.7 (1.2 ) 55.9 Total costs — 109.8 12.7 (1.2 ) 121.3 Gross profit — 36.1 4.3 — 40.4 Selling, general and administrative expenses 3.7 29.5 2.1 — 35.3 Research and development expenses — 3.4 0.1 — 3.5 Operating income (loss) from continuing operations (3.7 ) 3.2 2.1 — 1.6 Other income (expense): Interest expense, net (9.5 ) — — — (9.5 ) Loss on extinguishment of debt (3.4 ) — — — (3.4 ) Other income (expense), net 1.4 (1.1 ) — — 0.3 Total other income (expense), net (11.5 ) (1.1 ) — — (12.6 ) Income (loss) from continuing operations before income taxes (15.2 ) 2.1 2.1 — (11.0 ) Provision for income taxes from continuing operations (14.9 ) (1.1 ) 0.7 — (15.3 ) Income (loss) from continuing operations (0.3 ) 3.2 1.4 — 4.3 Income (loss) from discontinued operations 78.1 (27.3 ) — — 50.8 Equity in net income (loss) of subsidiaries (22.7 ) 1.4 — 21.3 — Net income (loss) $ 55.1 $ (22.7 ) $ 1.4 $ 21.3 $ 55.1 Comprehensive income (loss) $ 55.2 $ (22.7 ) $ 1.5 $ 21.2 $ 55.2 Condensed Consolidating Statement of Operations and Comprehensive Income (Loss) Nine Months Ended September 25, 2016 (Unaudited) (in millions) Parent Company Subsidiary Guarantors on a Combined Basis Non-Guarantors on a Combined Basis Eliminations Consolidated Service revenues $ — $ 244.0 $ 14.0 $ — $ 258.0 Product sales — 195.8 38.4 (5.6 ) 228.6 Total revenues — 439.8 52.4 (5.6 ) 486.6 Cost of service revenues — 179.6 9.8 — 189.4 Cost of product sales — 165.9 29.9 (5.6 ) 190.2 Total costs — 345.5 39.7 (5.6 ) 379.6 Gross profit — 94.3 12.7 — 107.0 Selling, general and administrative expenses 4.0 109.1 7.0 — 120.1 Research and development expenses — 9.9 0.2 — 10.1 Operating income (loss) from continuing operations (4.0 ) (24.7 ) 5.5 — (23.2 ) Other income (expense): Interest expense, net (26.0 ) (0.1 ) — — (26.1 ) Other income (expense), net — (0.1 ) 0.7 — 0.6 Total other income (expense), net (26.0 ) (0.2 ) 0.7 — (25.5 ) Income (loss) from continuing operations before income taxes (30.0 ) (24.9 ) 6.2 — (48.7 ) Provision for income taxes from continuing operations 0.2 6.4 0.7 — 7.3 Income (loss) from continuing operations (30.2 ) (31.3 ) 5.5 — (56.0 ) Loss from discontinued operations (0.1 ) (0.1 ) — — (0.2 ) Equity in net income (loss) of subsidiaries (25.9 ) 5.5 — 20.4 — Net income (loss) $ (56.2 ) $ (25.9 ) $ 5.5 $ 20.4 $ (56.2 ) Comprehensive income (loss) $ (56.4 ) $ (25.9 ) $ 5.3 $ 20.6 $ (56.4 ) Condensed Consolidating Statement of Operations and Comprehensive Income (Loss) Nine Months Ended September 27, 2015 (Unaudited) (in millions) Parent Company Subsidiary Guarantors on a Combined Basis Non-Guarantors on a Combined Basis Eliminations Consolidated Service revenues $ — $ 254.6 $ 8.9 $ — $ 263.5 Product sales — 186.5 37.0 (7.4 ) 216.1 Total revenues — 441.1 45.9 (7.4 ) 479.6 Cost of service revenues — 192.0 6.5 — 198.5 Cost of product sales — 140.7 28.2 (7.4 ) 161.5 Total costs — 332.7 34.7 (7.4 ) 360.0 Gross profit — 108.4 11.2 — 119.6 Selling, general and administrative expenses 9.5 98.0 6.4 — 113.9 Research and development expenses — 11.3 0.4 — 11.7 Operating income (loss) from continuing operations (9.5 ) (0.9 ) 4.4 — (6.0 ) Other income (expense): Interest expense, net (27.1 ) (0.2 ) — — (27.3 ) Loss on extinguishment of debt (3.4 ) — — — (3.4 ) Other income (expense), net — (3.3 ) 2.7 — (0.6 ) Total other income (expense), net (30.5 ) (3.5 ) 2.7 — (31.3 ) Income (loss) from continuing operations before income taxes (40.0 ) (4.4 ) 7.1 — (37.3 ) Provision for income taxes from continuing operations (14.5 ) 2.5 0.9 — (11.1 ) Income (loss) from continuing operations (25.5 ) (6.9 ) 6.2 — (26.2 ) Income (loss) from discontinued operations 71.3 (23.6 ) 2.3 — 50.0 Equity in net income (loss) of subsidiaries (22.0 ) 8.5 — 13.5 — Net income (loss) $ 23.8 $ (22.0 ) $ 8.5 $ 13.5 $ 23.8 Comprehensive income (loss) $ 24.0 $ (22.0 ) $ 8.7 $ 13.3 $ 24.0</t>
  </si>
  <si>
    <t>Schedule of Condensed Consolidating Statement of Cash Flows</t>
  </si>
  <si>
    <t>Condensed Consolidating Statement of Cash Flows Nine Months Ended September 25, 2016 (Unaudited) (in millions) Parent Company Subsidiary Guarantors on a Combined Basis Non-Guarantors on a Combined Basis Eliminations Consolidated Net cash provided by (used in) operating activities from continuing operations $ (12.0 ) $ 5.6 $ (2.3 ) $ — $ (8.7 ) Investing activities: Investment in affiliated companies (1.0 ) — — 1.0 — Change in restricted cash — 0.1 — — 0.1 Capital expenditures (0.5 ) (3.2 ) (1.4 ) — (5.1 ) Net cash provided by (used in) investing activities from continuing operations (1.5 ) (3.1 ) (1.4 ) 1.0 (5.0 ) Financing activities: Repayment of debt — — (0.8 ) — (0.8 ) Proceeds from the sale of employee stock purchase plan shares 2.1 — — — 2.1 Financings from affiliated companies — 1.0 — (1.0 ) — Net cash provided by (used in) financing activities from continuing operations 2.1 1.0 (0.8 ) (1.0 ) 1.3 Net cash flows of continuing operations (11.4 ) 3.5 (4.5 ) — (12.4 ) Net operating cash flows from discontinued operations 0.3 (0.2 ) — — 0.1 Net investing cash flows from discontinued operations 4.3 — — — 4.3 Net increase (decrease) in cash and cash equivalents $ (6.8 ) $ 3.3 $ (4.5 ) $ — $ (8.0 ) Condensed Consolidating Statement of Cash Flows Nine Months Ended September 27, 2015 (Unaudited) (in millions) Parent Company Subsidiary Guarantors on a Combined Basis Non-Guarantors on a Combined Basis Eliminations Consolidated Net cash provided by (used in) operating activities from continuing operations $ 3.8 $ (28.9 ) $ 1.7 $ — $ (23.4 ) Investing activities: Investment in affiliated companies (29.9 ) — — 29.9 — Change in restricted cash — 4.7 — — 4.7 Capital expenditures (0.5 ) (7.1 ) (0.5 ) — (8.1 ) Proceeds from sale of assets — 0.9 — — 0.9 Net cash provided by (used in) investing activities from continuing operations (30.4 ) (1.5 ) (0.5 ) 29.9 (2.5 ) Financing activities: Repayment of debt (41.0 ) — (0.7 ) — (41.7 ) Extinguishment of long-term debt (175.0 ) — — — (175.0 ) Proceeds from the sale of employee stock purchase plan shares 4.0 — — — 4.0 Cash paid for contingent acquisition consideration — (0.7 ) — — (0.7 ) Financing from affiliated companies — 29.9 — (29.9 ) — Other, net (0.5 ) — — — (0.5 ) Net cash provided by (used in) financing activities from continuing operations (212.5 ) 29.2 (0.7 ) (29.9 ) (213.9 ) Net cash flows of continuing operations (239.1 ) (1.2 ) 0.5 — (239.8 ) Net operating cash flows from discontinued operations — 2.2 (0.3 ) — 1.9 Net investing cash flows from discontinued operations 241.0 (0.4 ) (0.3 ) — 240.3 Effect of exchange rate changes on cash and cash equivalents — — (0.1 ) — (0.1 ) Net increase (decrease) in cash and cash equivalents $ 1.9 $ 0.6 $ (0.2 ) $ — $ 2.3</t>
  </si>
  <si>
    <t>Summary of Significant Accounting Policies (Details) - USD ($) $ in Millions</t>
  </si>
  <si>
    <t>Aug. 21, 2015</t>
  </si>
  <si>
    <t>Jul. 08, 2016</t>
  </si>
  <si>
    <t>Income Statement, Balance Sheet and Additional Disclosures by Disposal Groups, Including Discontinued Operations [Line Items]</t>
  </si>
  <si>
    <t>Fiscal year duration</t>
  </si>
  <si>
    <t>364 days</t>
  </si>
  <si>
    <t>First quarter duration</t>
  </si>
  <si>
    <t>91 days</t>
  </si>
  <si>
    <t>Air Force Research Laboratory ('AFRL')</t>
  </si>
  <si>
    <t>Cost-share contract, award value</t>
  </si>
  <si>
    <t>Government funding to be received</t>
  </si>
  <si>
    <t>Investment obligation</t>
  </si>
  <si>
    <t>Costs expected to be capitalized</t>
  </si>
  <si>
    <t>Total expected costs to be incurred</t>
  </si>
  <si>
    <t>Estimate of loss accrual</t>
  </si>
  <si>
    <t>Minimum</t>
  </si>
  <si>
    <t>Maximum</t>
  </si>
  <si>
    <t>371 days</t>
  </si>
  <si>
    <t>Herley</t>
  </si>
  <si>
    <t>Estimated cost of disposal</t>
  </si>
  <si>
    <t>Ownership percentage (percent)</t>
  </si>
  <si>
    <t>100.00%</t>
  </si>
  <si>
    <t>Walterboro Facility | Held-for-sale</t>
  </si>
  <si>
    <t>Discontinued Operations - Additional Information (Details) - USD ($) $ in Millions</t>
  </si>
  <si>
    <t>Nov. 30, 2015</t>
  </si>
  <si>
    <t>Jan. 31, 2016</t>
  </si>
  <si>
    <t>Revolving credit facility</t>
  </si>
  <si>
    <t>Repayment of outstanding borrowings</t>
  </si>
  <si>
    <t>Senior notes | 7% Senior Notes due 2019</t>
  </si>
  <si>
    <t>Stated interest rate (percent)</t>
  </si>
  <si>
    <t>7.00%</t>
  </si>
  <si>
    <t>Selling, General and Administrative Expenses</t>
  </si>
  <si>
    <t>Purchase price, in cash</t>
  </si>
  <si>
    <t>Taxes incurred as part of transaction (up to $5.0 Million)</t>
  </si>
  <si>
    <t>Escrow to satisfy any purchase price adjustments</t>
  </si>
  <si>
    <t>Working capital adjustments</t>
  </si>
  <si>
    <t>Period to assert claim for indemnification</t>
  </si>
  <si>
    <t>5 years</t>
  </si>
  <si>
    <t>Maximum amount of future payment</t>
  </si>
  <si>
    <t>Transaction-related costs</t>
  </si>
  <si>
    <t>Gain on sale</t>
  </si>
  <si>
    <t>Net payment to company after adjustments</t>
  </si>
  <si>
    <t>Net payment from escrow</t>
  </si>
  <si>
    <t>Difference in estimated working capital and actual working capital and the net cash position at the close of the Transaction</t>
  </si>
  <si>
    <t>Herley | Senior notes | 7% Senior Notes due 2019</t>
  </si>
  <si>
    <t>Redemption</t>
  </si>
  <si>
    <t>Discontinued Operations - Results of Discontinued Operations (Details) - USD ($) $ in Millions</t>
  </si>
  <si>
    <t>Income (loss) on discontinued operations before income taxes</t>
  </si>
  <si>
    <t>Income tax benefit</t>
  </si>
  <si>
    <t>Revenue</t>
  </si>
  <si>
    <t>Cost of sales</t>
  </si>
  <si>
    <t>Other net expense items that are not major</t>
  </si>
  <si>
    <t>Loss from discontinued operations before income taxes</t>
  </si>
  <si>
    <t>Discontinued Operations - Assets and Liabilities (Details) - USD ($) $ in Millions</t>
  </si>
  <si>
    <t>Goodwill and Intangible Assets - Goodwill (Details) - USD ($) $ in Millions</t>
  </si>
  <si>
    <t>Goodwill [Line Items]</t>
  </si>
  <si>
    <t>Gross value</t>
  </si>
  <si>
    <t>Less accumulated impairment</t>
  </si>
  <si>
    <t>Net</t>
  </si>
  <si>
    <t>Public Safety &amp; Security</t>
  </si>
  <si>
    <t>Kratos Government Solutions</t>
  </si>
  <si>
    <t>Unmanned Systems</t>
  </si>
  <si>
    <t>Goodwill and Intangible Assets - Purchased Intangible Assets (Details) - USD ($) $ in Millions</t>
  </si>
  <si>
    <t>Acquired finite-lived intangible assets:</t>
  </si>
  <si>
    <t>Gross Value</t>
  </si>
  <si>
    <t>Accumulated Amortization</t>
  </si>
  <si>
    <t>Net Value</t>
  </si>
  <si>
    <t>Total intangible assets: Gross Value</t>
  </si>
  <si>
    <t>Total intangible assets: Net Value</t>
  </si>
  <si>
    <t>Aggregate amortization expense for finite-lived intangible assets</t>
  </si>
  <si>
    <t>Trade names</t>
  </si>
  <si>
    <t>Indefinite-lived trade names</t>
  </si>
  <si>
    <t>Customer relationships</t>
  </si>
  <si>
    <t>Contracts and backlog</t>
  </si>
  <si>
    <t>Developed technology and technical know-how</t>
  </si>
  <si>
    <t>Favorable operating lease</t>
  </si>
  <si>
    <t>Inventoried Costs (Details) - USD ($) $ in Millions</t>
  </si>
  <si>
    <t>Raw materials</t>
  </si>
  <si>
    <t>Work in process</t>
  </si>
  <si>
    <t>Finished goods</t>
  </si>
  <si>
    <t>Supplies and other</t>
  </si>
  <si>
    <t>Subtotal inventoried costs</t>
  </si>
  <si>
    <t>Less: Customer advances and progress payments</t>
  </si>
  <si>
    <t>Total inventoried costs</t>
  </si>
  <si>
    <t>Stockholders' Equity - Summary of Changes in Stockholders' Equity (Details) - USD ($) $ in Millions</t>
  </si>
  <si>
    <t>Increase (Decrease) in Stockholders' Equity [Roll Forward]</t>
  </si>
  <si>
    <t>Stockholders’ equity at beginning of period</t>
  </si>
  <si>
    <t>Comprehensive loss:</t>
  </si>
  <si>
    <t>Issuance of common stock for employee stock purchase plan</t>
  </si>
  <si>
    <t>Restricted stock units traded for taxes</t>
  </si>
  <si>
    <t>Stockholders’ equity at end of period</t>
  </si>
  <si>
    <t>Stockholders' Equity - Accumulated Other Comprehensive Loss (Details) - USD ($)</t>
  </si>
  <si>
    <t>Accumulated Other Comprehensive Income (Loss) [Line Items]</t>
  </si>
  <si>
    <t>Total accumulated other comprehensive loss</t>
  </si>
  <si>
    <t>Reclassifications from other comprehensive income</t>
  </si>
  <si>
    <t>Cumulative translation adjustment</t>
  </si>
  <si>
    <t>Post-retirement benefit reserve adjustment net of tax expense</t>
  </si>
  <si>
    <t>Stockholders' Equity - Rollforward of Common Stock Outstanding (Details) - shares</t>
  </si>
  <si>
    <t>Shares outstanding at beginning of the period</t>
  </si>
  <si>
    <t>Stock issued for employee stock purchase plan, stock options and restricted stock units exercised (shares)</t>
  </si>
  <si>
    <t>Shares outstanding at end of the period</t>
  </si>
  <si>
    <t>Net Income (Loss) Per Common Share (Details) - shares shares in Millions</t>
  </si>
  <si>
    <t>Stock options and awards</t>
  </si>
  <si>
    <t>Antidilutive Securities Excluded from Computation of Earnings Per Share [Line Items]</t>
  </si>
  <si>
    <t>Antidilutive securities excluded from computation of EPS (in shares)</t>
  </si>
  <si>
    <t>Income Taxes - Income Tax Provision Reconciliation (Details) - USD ($) $ in Millions</t>
  </si>
  <si>
    <t>Income Tax Expense (Benefit), Continuing Operations, Income Tax Reconciliation [Abstract]</t>
  </si>
  <si>
    <t>Federal statutory income tax rate (percent)</t>
  </si>
  <si>
    <t>35.00%</t>
  </si>
  <si>
    <t>Income tax benefit at federal statutory rate</t>
  </si>
  <si>
    <t>State and foreign taxes, net of federal tax benefit and valuation allowance</t>
  </si>
  <si>
    <t>Nondeductible expenses and other</t>
  </si>
  <si>
    <t>Impact of deferred tax liabilities for indefinite-lived assets</t>
  </si>
  <si>
    <t>Increase in reserves for uncertain tax positions</t>
  </si>
  <si>
    <t>Increase in federal valuation allowance</t>
  </si>
  <si>
    <t>Total income tax provision (benefit)</t>
  </si>
  <si>
    <t>Income Taxes - Additional Information (Details) - USD ($) $ in Millions</t>
  </si>
  <si>
    <t>1 Months Ended</t>
  </si>
  <si>
    <t>Mar. 31, 2010</t>
  </si>
  <si>
    <t>Federal annual utilization of NOL carryforwards limit, next five years</t>
  </si>
  <si>
    <t>Threshold period for change in allowed annual amount of NOL to be recognized</t>
  </si>
  <si>
    <t>Federal annual utilization of NOL carryforwards limit, after year five</t>
  </si>
  <si>
    <t>Unrecognized tax benefits that if recognized would impact the effective tax rate for continuing operations</t>
  </si>
  <si>
    <t>Unrecognized tax benefits increase (decrease)</t>
  </si>
  <si>
    <t>Expense for interest and penalties</t>
  </si>
  <si>
    <t>Debt - Issuance of 7% Senior Secured Notes due 2019 (Details)</t>
  </si>
  <si>
    <t>Sep. 22, 2015USD ($)</t>
  </si>
  <si>
    <t>May 31, 2014USD ($)</t>
  </si>
  <si>
    <t>Sep. 25, 2016USD ($)</t>
  </si>
  <si>
    <t>Sep. 27, 2015USD ($)</t>
  </si>
  <si>
    <t>Dec. 27, 2015USD ($)</t>
  </si>
  <si>
    <t>Aug. 21, 2015USD ($)</t>
  </si>
  <si>
    <t>May 14, 2014USD ($)</t>
  </si>
  <si>
    <t>Debt Instrument [Line Items]</t>
  </si>
  <si>
    <t>Principal</t>
  </si>
  <si>
    <t>Original issue discount</t>
  </si>
  <si>
    <t>Debt issuance cost</t>
  </si>
  <si>
    <t>Credit agreement borrowings</t>
  </si>
  <si>
    <t>Maximum borrowing capacity</t>
  </si>
  <si>
    <t>Fixed charge coverage ratio</t>
  </si>
  <si>
    <t>Outstanding borrowings</t>
  </si>
  <si>
    <t>Proceeds from the issuance of long-term debt</t>
  </si>
  <si>
    <t>Reacquisition price</t>
  </si>
  <si>
    <t>Write off of unamortized issue costs</t>
  </si>
  <si>
    <t>Period following asset disposition</t>
  </si>
  <si>
    <t>360 days</t>
  </si>
  <si>
    <t>Legal fees incurred</t>
  </si>
  <si>
    <t>Notes outstanding</t>
  </si>
  <si>
    <t>Senior notes | 7% Senior Notes due 2019 | Between 5/15/2016 and 5/15/2017</t>
  </si>
  <si>
    <t>Redemption amount as percentage of aggregate principal amount (percent)</t>
  </si>
  <si>
    <t>105.25%</t>
  </si>
  <si>
    <t>Senior notes | 7% Senior Notes due 2019 | Between 5/15/2017 and 5/15/2018</t>
  </si>
  <si>
    <t>102.625%</t>
  </si>
  <si>
    <t>Senior notes | 7% Senior Notes due 2019 | After 5/15/2018</t>
  </si>
  <si>
    <t>Senior notes | 10% Senior Notes due in 2017</t>
  </si>
  <si>
    <t>10.00%</t>
  </si>
  <si>
    <t>Early termination fee</t>
  </si>
  <si>
    <t>Unamortized premium</t>
  </si>
  <si>
    <t>Interest accrued in escrow</t>
  </si>
  <si>
    <t>Debt - $110.0 million Credit Agreement (Details)</t>
  </si>
  <si>
    <t>Aug. 19, 2015USD ($)</t>
  </si>
  <si>
    <t>May 31, 2015USD ($)</t>
  </si>
  <si>
    <t>Line of Credit Facility [Line Items]</t>
  </si>
  <si>
    <t>Reserve on the maximum borrowings</t>
  </si>
  <si>
    <t>2014 Credit Agreement, Third Amendment | Fixed charge coverage ratio of at least 1.05</t>
  </si>
  <si>
    <t>2014 Credit Agreement, Third Amendment | Fixed charge coverage ratio of at least 1.10</t>
  </si>
  <si>
    <t>2014 Credit Agreement, Third Amendment | Fixed charge coverage ratio remains at 1.15</t>
  </si>
  <si>
    <t>2014 Credit Agreement, Third Amendment | Herley</t>
  </si>
  <si>
    <t>Reserve amount based on collateral carrying value</t>
  </si>
  <si>
    <t>2014 Credit Agreement, Fourth Amendment</t>
  </si>
  <si>
    <t>Letter of credit exposure outstanding</t>
  </si>
  <si>
    <t>Minimum | 2014 Credit Agreement, Third Amendment | Herley disposition proceeds reinvestment reserve, as defined in the amendment</t>
  </si>
  <si>
    <t>Covenant Terms, percentage of reinvestment in excess of loans and credit (percent)</t>
  </si>
  <si>
    <t>0.00%</t>
  </si>
  <si>
    <t>Minimum | 2014 Credit Agreement, Third Amendment | Fixed charge coverage ratio of at least 1.10</t>
  </si>
  <si>
    <t>15.00%</t>
  </si>
  <si>
    <t>Maximum | 2014 Credit Agreement, Third Amendment | Herley disposition proceeds reinvestment reserve, as defined in the amendment</t>
  </si>
  <si>
    <t>Maximum | 2014 Credit Agreement, Third Amendment | Fixed charge coverage ratio of at least 1.10</t>
  </si>
  <si>
    <t>25.00%</t>
  </si>
  <si>
    <t>Revolving Loans</t>
  </si>
  <si>
    <t>Maturity period</t>
  </si>
  <si>
    <t>Potential maximum borrowing capacity, subject to Lender approval</t>
  </si>
  <si>
    <t>Remaining borrowing capacity</t>
  </si>
  <si>
    <t>Revolving Loans | 2014 Credit Agreement, Third Amendment</t>
  </si>
  <si>
    <t>Revolving Loans | 2014 Credit Agreement, Third Amendment | Fixed charge coverage ratio not measured</t>
  </si>
  <si>
    <t>Covenant Terms, capacity of outstanding loans or credit</t>
  </si>
  <si>
    <t>Revolving Loans | Minimum | 2014 Credit Agreement, Third Amendment | Herley</t>
  </si>
  <si>
    <t>Minimum amount required for repurchase</t>
  </si>
  <si>
    <t>Revolving Loans | Maximum | Herley</t>
  </si>
  <si>
    <t>Period from sale allowed to reinvest in similar collateral assets</t>
  </si>
  <si>
    <t>Revolving Loans | Federal Funds Rate</t>
  </si>
  <si>
    <t>Base rate (the greater of prime rate or 0.5% over federal funds rate) (in percent)</t>
  </si>
  <si>
    <t>0.50%</t>
  </si>
  <si>
    <t>Revolving Loans | LIBOR rate</t>
  </si>
  <si>
    <t>Base rate (floor, 1.0% over one-month LIBOR) (in percent)</t>
  </si>
  <si>
    <t>1.00%</t>
  </si>
  <si>
    <t>Revolving Loans | Base Rate | Minimum</t>
  </si>
  <si>
    <t>Basis spread on variable rate (percent)</t>
  </si>
  <si>
    <t>1.50%</t>
  </si>
  <si>
    <t>Revolving Loans | Base Rate | Maximum</t>
  </si>
  <si>
    <t>2.00%</t>
  </si>
  <si>
    <t>Revolving Loans | Eurodollar | Minimum</t>
  </si>
  <si>
    <t>2.50%</t>
  </si>
  <si>
    <t>Revolving Loans | Eurodollar | Maximum</t>
  </si>
  <si>
    <t>3.00%</t>
  </si>
  <si>
    <t>Letter of Credit</t>
  </si>
  <si>
    <t>Letter of Credit | 2014 Credit Agreement, Third Amendment | Fixed charge coverage ratio not measured</t>
  </si>
  <si>
    <t>Swingline Loan</t>
  </si>
  <si>
    <t>Swingline Loan | 2014 Credit Agreement, Third Amendment | Fixed charge coverage ratio not measured</t>
  </si>
  <si>
    <t>Revolving Loans plus outstanding Swingline Loans plus Letters of Credit | 2014 Credit Agreement, Third Amendment | Fixed charge coverage ratio of at least 1.05</t>
  </si>
  <si>
    <t>Debt - Debt Acquired in Acquisition (Details)</t>
  </si>
  <si>
    <t>Sep. 16, 2008USD ($)subsidiary</t>
  </si>
  <si>
    <t>Debt instrument, face amount</t>
  </si>
  <si>
    <t>Carrying Amount</t>
  </si>
  <si>
    <t>10-year term loan</t>
  </si>
  <si>
    <t>10 years</t>
  </si>
  <si>
    <t>Number of subsidiaries acquired | subsidiary</t>
  </si>
  <si>
    <t>Quarterly installment payment - principal</t>
  </si>
  <si>
    <t>10-year term loan | LIBOR rate</t>
  </si>
  <si>
    <t>Debt - Fair Value of Long-term Debt (Details) - USD ($) $ in Millions</t>
  </si>
  <si>
    <t>12 Months Ended</t>
  </si>
  <si>
    <t>Fair Value</t>
  </si>
  <si>
    <t>Net unamortized original issue discount</t>
  </si>
  <si>
    <t>Segment Information - Additional Information (Details) - USD ($) $ in Millions</t>
  </si>
  <si>
    <t>Mar. 27, 2016</t>
  </si>
  <si>
    <t>Segment Reporting Information [Line Items]</t>
  </si>
  <si>
    <t>Public Safety &amp; Security | Settled Litigation</t>
  </si>
  <si>
    <t>Kratos Government Solutions | Inventories</t>
  </si>
  <si>
    <t>Impairment charges relating to inventories</t>
  </si>
  <si>
    <t>Segment Information - Schedule of Segment Revenues, Depreciation and Amortization, and Operating (Loss) (Details) - USD ($) $ in Millions</t>
  </si>
  <si>
    <t>Revenues:</t>
  </si>
  <si>
    <t>Depreciation &amp; amortization:</t>
  </si>
  <si>
    <t>Total depreciation and amortization</t>
  </si>
  <si>
    <t>Operating income (loss) from continuing operations:</t>
  </si>
  <si>
    <t>Total operating income (loss) from continuing operations</t>
  </si>
  <si>
    <t>Reportable Segments</t>
  </si>
  <si>
    <t>Reportable Segments | Kratos Government Solutions</t>
  </si>
  <si>
    <t>Reportable Segments | Public Safety &amp; Security</t>
  </si>
  <si>
    <t>Reportable Segments | Unmanned Systems</t>
  </si>
  <si>
    <t>Unallocated corporate expense, net</t>
  </si>
  <si>
    <t>Significant Customers (Details) - Government contracts - Revenue - U.S. Government - USD ($) $ in Millions</t>
  </si>
  <si>
    <t>Revenue, Major Customer [Line Items]</t>
  </si>
  <si>
    <t>Sales to the U.S. Government, amount</t>
  </si>
  <si>
    <t>Sales to the U.S. Government, percentage of total revenue (percent)</t>
  </si>
  <si>
    <t>58.00%</t>
  </si>
  <si>
    <t>60.00%</t>
  </si>
  <si>
    <t>61.00%</t>
  </si>
  <si>
    <t>Commitments and Contingencies (Details) $ in Millions</t>
  </si>
  <si>
    <t>Apr. 30, 2016USD ($)</t>
  </si>
  <si>
    <t>Mar. 27, 2016USD ($)</t>
  </si>
  <si>
    <t>Jul. 28, 2015subsidiary</t>
  </si>
  <si>
    <t>Number of subsidiaries with certain unallowable costs | subsidiary</t>
  </si>
  <si>
    <t>Loss Contingencies [Line Items]</t>
  </si>
  <si>
    <t>Settled Litigation</t>
  </si>
  <si>
    <t>Settlement amount related to unallowable costs</t>
  </si>
  <si>
    <t>Settled Litigation | Public Safety &amp; Security</t>
  </si>
  <si>
    <t>Condensed Consolidating Balance Sheet (Details) - USD ($)</t>
  </si>
  <si>
    <t>Dec. 28, 2014</t>
  </si>
  <si>
    <t>May 31, 2014</t>
  </si>
  <si>
    <t>Condensed Financial Statements, Captions [Line Items]</t>
  </si>
  <si>
    <t>Amounts due from affiliated companies</t>
  </si>
  <si>
    <t>Investment in subsidiaries</t>
  </si>
  <si>
    <t>Amounts due to affiliated companies</t>
  </si>
  <si>
    <t>Eliminations</t>
  </si>
  <si>
    <t>Subsidiaries</t>
  </si>
  <si>
    <t>Parent Company</t>
  </si>
  <si>
    <t>Subsidiary Guarantors on a Combined Basis</t>
  </si>
  <si>
    <t>Non-Guarantors on a Combined Basis</t>
  </si>
  <si>
    <t>Condensed Consolidating Statement of Operations and Comprehensive Income (Loss) (Details) - USD ($) $ in Millions</t>
  </si>
  <si>
    <t>Interest income (expense), net</t>
  </si>
  <si>
    <t>Provision for income taxes from continuing operations</t>
  </si>
  <si>
    <t>Equity in net income (loss) of subsidiaries</t>
  </si>
  <si>
    <t>Condensed Consolidating Statement of Cash Flows (Details) - USD ($) $ in Millions</t>
  </si>
  <si>
    <t>Net cash provided by (used in) operating activities from continuing operations</t>
  </si>
  <si>
    <t>Investment in affiliated companies</t>
  </si>
  <si>
    <t>Cash paid for contingent acquisition consideration</t>
  </si>
  <si>
    <t>Financing from affiliated companies</t>
  </si>
</sst>
</file>

<file path=xl/styles.xml><?xml version="1.0" encoding="utf-8"?>
<styleSheet xmlns="http://schemas.openxmlformats.org/spreadsheetml/2006/main">
  <numFmts count="5">
    <numFmt formatCode="_(&quot;$ &quot;#,##0.0_);_(&quot;$ &quot;(#,##0.0)" numFmtId="165"/>
    <numFmt formatCode="#,##0.0_);(#,##0.0)" numFmtId="166"/>
    <numFmt formatCode="_(&quot;$ &quot;#,##0.000_);_(&quot;$ &quot;(#,##0.00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9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0516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5</v>
      </c>
      <c r="C3" s="7" t="n">
        <v>28.5</v>
      </c>
    </row>
    <row r="4" spans="1:3">
      <c r="A4" s="4" t="s">
        <v>26</v>
      </c>
      <c r="B4" s="8" t="n">
        <v>0.7</v>
      </c>
      <c r="C4" s="8" t="n">
        <v>0.7</v>
      </c>
    </row>
    <row r="5" spans="1:3">
      <c r="A5" s="4" t="s">
        <v>27</v>
      </c>
      <c r="B5" s="6" t="n">
        <v>208</v>
      </c>
      <c r="C5" s="8" t="n">
        <v>206.8</v>
      </c>
    </row>
    <row r="6" spans="1:3">
      <c r="A6" s="4" t="s">
        <v>28</v>
      </c>
      <c r="B6" s="8" t="n">
        <v>58.5</v>
      </c>
      <c r="C6" s="8" t="n">
        <v>55.6</v>
      </c>
    </row>
    <row r="7" spans="1:3">
      <c r="A7" s="4" t="s">
        <v>29</v>
      </c>
      <c r="B7" s="8" t="n">
        <v>11.1</v>
      </c>
      <c r="C7" s="8" t="n">
        <v>10.6</v>
      </c>
    </row>
    <row r="8" spans="1:3">
      <c r="A8" s="4" t="s">
        <v>30</v>
      </c>
      <c r="B8" s="8" t="n">
        <v>9.699999999999999</v>
      </c>
      <c r="C8" s="8" t="n">
        <v>18.2</v>
      </c>
    </row>
    <row r="9" spans="1:3">
      <c r="A9" s="4" t="s">
        <v>31</v>
      </c>
      <c r="B9" s="8" t="n">
        <v>1.9</v>
      </c>
      <c r="C9" s="6" t="n">
        <v>0</v>
      </c>
    </row>
    <row r="10" spans="1:3">
      <c r="A10" s="4" t="s">
        <v>32</v>
      </c>
      <c r="B10" s="8" t="n">
        <v>310.4</v>
      </c>
      <c r="C10" s="8" t="n">
        <v>320.4</v>
      </c>
    </row>
    <row r="11" spans="1:3">
      <c r="A11" s="4" t="s">
        <v>33</v>
      </c>
      <c r="B11" s="8" t="n">
        <v>47.3</v>
      </c>
      <c r="C11" s="8" t="n">
        <v>56.2</v>
      </c>
    </row>
    <row r="12" spans="1:3">
      <c r="A12" s="4" t="s">
        <v>34</v>
      </c>
      <c r="B12" s="8" t="n">
        <v>483.4</v>
      </c>
      <c r="C12" s="8" t="n">
        <v>483.4</v>
      </c>
    </row>
    <row r="13" spans="1:3">
      <c r="A13" s="4" t="s">
        <v>35</v>
      </c>
      <c r="B13" s="8" t="n">
        <v>26.9</v>
      </c>
      <c r="C13" s="8" t="n">
        <v>36.5</v>
      </c>
    </row>
    <row r="14" spans="1:3">
      <c r="A14" s="4" t="s">
        <v>36</v>
      </c>
      <c r="B14" s="8" t="n">
        <v>7.9</v>
      </c>
      <c r="C14" s="8" t="n">
        <v>6.8</v>
      </c>
    </row>
    <row r="15" spans="1:3">
      <c r="A15" s="4" t="s">
        <v>37</v>
      </c>
      <c r="B15" s="8" t="n">
        <v>875.9</v>
      </c>
      <c r="C15" s="8" t="n">
        <v>903.3</v>
      </c>
    </row>
    <row r="16" spans="1:3">
      <c r="A16" s="3" t="s">
        <v>38</v>
      </c>
    </row>
    <row r="17" spans="1:3">
      <c r="A17" s="4" t="s">
        <v>39</v>
      </c>
      <c r="B17" s="8" t="n">
        <v>47.2</v>
      </c>
      <c r="C17" s="8" t="n">
        <v>48.3</v>
      </c>
    </row>
    <row r="18" spans="1:3">
      <c r="A18" s="4" t="s">
        <v>40</v>
      </c>
      <c r="B18" s="8" t="n">
        <v>45.1</v>
      </c>
      <c r="C18" s="8" t="n">
        <v>33.1</v>
      </c>
    </row>
    <row r="19" spans="1:3">
      <c r="A19" s="4" t="s">
        <v>41</v>
      </c>
      <c r="B19" s="8" t="n">
        <v>32.9</v>
      </c>
      <c r="C19" s="8" t="n">
        <v>36.8</v>
      </c>
    </row>
    <row r="20" spans="1:3">
      <c r="A20" s="4" t="s">
        <v>42</v>
      </c>
      <c r="B20" s="8" t="n">
        <v>11.7</v>
      </c>
      <c r="C20" s="8" t="n">
        <v>3.9</v>
      </c>
    </row>
    <row r="21" spans="1:3">
      <c r="A21" s="4" t="s">
        <v>43</v>
      </c>
      <c r="B21" s="8" t="n">
        <v>42.5</v>
      </c>
      <c r="C21" s="8" t="n">
        <v>42.3</v>
      </c>
    </row>
    <row r="22" spans="1:3">
      <c r="A22" s="4" t="s">
        <v>44</v>
      </c>
      <c r="B22" s="8" t="n">
        <v>6.2</v>
      </c>
      <c r="C22" s="8" t="n">
        <v>6.1</v>
      </c>
    </row>
    <row r="23" spans="1:3">
      <c r="A23" s="4" t="s">
        <v>45</v>
      </c>
      <c r="B23" s="8" t="n">
        <v>1.8</v>
      </c>
      <c r="C23" s="8" t="n">
        <v>1.9</v>
      </c>
    </row>
    <row r="24" spans="1:3">
      <c r="A24" s="4" t="s">
        <v>46</v>
      </c>
      <c r="B24" s="8" t="n">
        <v>187.4</v>
      </c>
      <c r="C24" s="8" t="n">
        <v>172.4</v>
      </c>
    </row>
    <row r="25" spans="1:3">
      <c r="A25" s="4" t="s">
        <v>47</v>
      </c>
      <c r="B25" s="6" t="n">
        <v>445</v>
      </c>
      <c r="C25" s="8" t="n">
        <v>444.1</v>
      </c>
    </row>
    <row r="26" spans="1:3">
      <c r="A26" s="4" t="s">
        <v>48</v>
      </c>
      <c r="B26" s="8" t="n">
        <v>35.7</v>
      </c>
      <c r="C26" s="8" t="n">
        <v>28.5</v>
      </c>
    </row>
    <row r="27" spans="1:3">
      <c r="A27" s="4" t="s">
        <v>49</v>
      </c>
      <c r="B27" s="8" t="n">
        <v>3.7</v>
      </c>
      <c r="C27" s="8" t="n">
        <v>4.1</v>
      </c>
    </row>
    <row r="28" spans="1:3">
      <c r="A28" s="4" t="s">
        <v>50</v>
      </c>
      <c r="B28" s="8" t="n">
        <v>671.8</v>
      </c>
      <c r="C28" s="8" t="n">
        <v>649.1</v>
      </c>
    </row>
    <row r="29" spans="1:3">
      <c r="A29" s="4" t="s">
        <v>51</v>
      </c>
      <c r="B29" s="4" t="s">
        <v>52</v>
      </c>
      <c r="C29" s="4" t="s">
        <v>52</v>
      </c>
    </row>
    <row r="30" spans="1:3">
      <c r="A30" s="3" t="s">
        <v>53</v>
      </c>
    </row>
    <row r="31" spans="1:3">
      <c r="A31" s="4" t="s">
        <v>54</v>
      </c>
      <c r="B31" s="6" t="n">
        <v>0</v>
      </c>
      <c r="C31" s="6" t="n">
        <v>0</v>
      </c>
    </row>
    <row r="32" spans="1:3">
      <c r="A32" s="4" t="s">
        <v>55</v>
      </c>
      <c r="B32" s="6" t="n">
        <v>0</v>
      </c>
      <c r="C32" s="6" t="n">
        <v>0</v>
      </c>
    </row>
    <row r="33" spans="1:3">
      <c r="A33" s="4" t="s">
        <v>56</v>
      </c>
      <c r="B33" s="8" t="n">
        <v>879.5</v>
      </c>
      <c r="C33" s="8" t="n">
        <v>873.2</v>
      </c>
    </row>
    <row r="34" spans="1:3">
      <c r="A34" s="4" t="s">
        <v>57</v>
      </c>
      <c r="B34" s="8" t="n">
        <v>-1.6</v>
      </c>
      <c r="C34" s="8" t="n">
        <v>-1.4</v>
      </c>
    </row>
    <row r="35" spans="1:3">
      <c r="A35" s="4" t="s">
        <v>58</v>
      </c>
      <c r="B35" s="8" t="n">
        <v>-673.8</v>
      </c>
      <c r="C35" s="8" t="n">
        <v>-617.6</v>
      </c>
    </row>
    <row r="36" spans="1:3">
      <c r="A36" s="4" t="s">
        <v>59</v>
      </c>
      <c r="B36" s="8" t="n">
        <v>204.1</v>
      </c>
      <c r="C36" s="8" t="n">
        <v>254.2</v>
      </c>
    </row>
    <row r="37" spans="1:3">
      <c r="A37" s="4" t="s">
        <v>60</v>
      </c>
      <c r="B37" s="7" t="n">
        <v>875.9</v>
      </c>
      <c r="C37" s="7" t="n">
        <v>9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2</v>
      </c>
      <c r="B1" s="2" t="s">
        <v>233</v>
      </c>
      <c r="C1" s="2" t="s">
        <v>2</v>
      </c>
      <c r="D1" s="2" t="s">
        <v>70</v>
      </c>
      <c r="E1" s="2" t="s">
        <v>2</v>
      </c>
      <c r="F1" s="2" t="s">
        <v>70</v>
      </c>
      <c r="G1" s="2" t="s">
        <v>23</v>
      </c>
      <c r="H1" s="2" t="s">
        <v>234</v>
      </c>
    </row>
    <row r="2" spans="1:8">
      <c r="A2" s="3" t="s">
        <v>235</v>
      </c>
    </row>
    <row r="3" spans="1:8">
      <c r="A3" s="4" t="s">
        <v>33</v>
      </c>
      <c r="C3" s="7" t="n">
        <v>47.3</v>
      </c>
      <c r="E3" s="7" t="n">
        <v>47.3</v>
      </c>
      <c r="G3" s="7" t="n">
        <v>56.2</v>
      </c>
    </row>
    <row r="4" spans="1:8">
      <c r="A4" s="4" t="s">
        <v>236</v>
      </c>
      <c r="E4" s="4" t="s">
        <v>237</v>
      </c>
      <c r="G4" s="4" t="s">
        <v>237</v>
      </c>
    </row>
    <row r="5" spans="1:8">
      <c r="A5" s="4" t="s">
        <v>238</v>
      </c>
      <c r="C5" s="4" t="s">
        <v>239</v>
      </c>
      <c r="D5" s="4" t="s">
        <v>239</v>
      </c>
      <c r="E5" s="4" t="s">
        <v>239</v>
      </c>
      <c r="F5" s="4" t="s">
        <v>239</v>
      </c>
    </row>
    <row r="6" spans="1:8">
      <c r="A6" s="4" t="s">
        <v>240</v>
      </c>
    </row>
    <row r="7" spans="1:8">
      <c r="A7" s="3" t="s">
        <v>235</v>
      </c>
    </row>
    <row r="8" spans="1:8">
      <c r="A8" s="4" t="s">
        <v>241</v>
      </c>
      <c r="H8" s="7" t="n">
        <v>40.8</v>
      </c>
    </row>
    <row r="9" spans="1:8">
      <c r="A9" s="4" t="s">
        <v>242</v>
      </c>
      <c r="H9" s="8" t="n">
        <v>7.3</v>
      </c>
    </row>
    <row r="10" spans="1:8">
      <c r="A10" s="4" t="s">
        <v>243</v>
      </c>
      <c r="H10" s="8" t="n">
        <v>33.5</v>
      </c>
    </row>
    <row r="11" spans="1:8">
      <c r="A11" s="4" t="s">
        <v>244</v>
      </c>
      <c r="C11" s="7" t="n">
        <v>14.2</v>
      </c>
      <c r="E11" s="7" t="n">
        <v>14.2</v>
      </c>
    </row>
    <row r="12" spans="1:8">
      <c r="A12" s="4" t="s">
        <v>245</v>
      </c>
      <c r="C12" s="6" t="n">
        <v>26</v>
      </c>
      <c r="E12" s="6" t="n">
        <v>26</v>
      </c>
    </row>
    <row r="13" spans="1:8">
      <c r="A13" s="4" t="s">
        <v>246</v>
      </c>
      <c r="C13" s="7" t="n">
        <v>16.6</v>
      </c>
      <c r="E13" s="7" t="n">
        <v>16.6</v>
      </c>
      <c r="H13" s="7" t="n">
        <v>18.7</v>
      </c>
    </row>
    <row r="14" spans="1:8">
      <c r="A14" s="4" t="s">
        <v>247</v>
      </c>
    </row>
    <row r="15" spans="1:8">
      <c r="A15" s="3" t="s">
        <v>235</v>
      </c>
    </row>
    <row r="16" spans="1:8">
      <c r="A16" s="4" t="s">
        <v>236</v>
      </c>
      <c r="E16" s="4" t="s">
        <v>237</v>
      </c>
    </row>
    <row r="17" spans="1:8">
      <c r="A17" s="4" t="s">
        <v>248</v>
      </c>
    </row>
    <row r="18" spans="1:8">
      <c r="A18" s="3" t="s">
        <v>235</v>
      </c>
    </row>
    <row r="19" spans="1:8">
      <c r="A19" s="4" t="s">
        <v>236</v>
      </c>
      <c r="E19" s="4" t="s">
        <v>249</v>
      </c>
    </row>
    <row r="20" spans="1:8">
      <c r="A20" s="4" t="s">
        <v>250</v>
      </c>
    </row>
    <row r="21" spans="1:8">
      <c r="A21" s="3" t="s">
        <v>235</v>
      </c>
    </row>
    <row r="22" spans="1:8">
      <c r="A22" s="4" t="s">
        <v>251</v>
      </c>
      <c r="B22" s="7" t="n">
        <v>11.5</v>
      </c>
    </row>
    <row r="23" spans="1:8">
      <c r="A23" s="4" t="s">
        <v>252</v>
      </c>
      <c r="C23" s="4" t="s">
        <v>253</v>
      </c>
      <c r="E23" s="4" t="s">
        <v>253</v>
      </c>
    </row>
    <row r="24" spans="1:8">
      <c r="A24" s="4" t="s">
        <v>254</v>
      </c>
    </row>
    <row r="25" spans="1:8">
      <c r="A25" s="3" t="s">
        <v>235</v>
      </c>
    </row>
    <row r="26" spans="1:8">
      <c r="A26" s="4" t="s">
        <v>33</v>
      </c>
      <c r="C26" s="7" t="n">
        <v>1.9</v>
      </c>
      <c r="E26" s="7" t="n">
        <v>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33</v>
      </c>
      <c r="C1" s="2" t="s">
        <v>256</v>
      </c>
      <c r="D1" s="2" t="s">
        <v>70</v>
      </c>
      <c r="E1" s="2" t="s">
        <v>2</v>
      </c>
      <c r="F1" s="2" t="s">
        <v>70</v>
      </c>
      <c r="G1" s="2" t="s">
        <v>257</v>
      </c>
    </row>
    <row r="2" spans="1:7">
      <c r="A2" s="4" t="s">
        <v>258</v>
      </c>
    </row>
    <row r="3" spans="1:7">
      <c r="A3" s="3" t="s">
        <v>235</v>
      </c>
    </row>
    <row r="4" spans="1:7">
      <c r="A4" s="4" t="s">
        <v>259</v>
      </c>
      <c r="E4" s="10" t="n">
        <v>41</v>
      </c>
    </row>
    <row r="5" spans="1:7">
      <c r="A5" s="4" t="s">
        <v>260</v>
      </c>
    </row>
    <row r="6" spans="1:7">
      <c r="A6" s="3" t="s">
        <v>235</v>
      </c>
    </row>
    <row r="7" spans="1:7">
      <c r="A7" s="4" t="s">
        <v>261</v>
      </c>
      <c r="E7" s="4" t="s">
        <v>262</v>
      </c>
    </row>
    <row r="8" spans="1:7">
      <c r="A8" s="4" t="s">
        <v>263</v>
      </c>
    </row>
    <row r="9" spans="1:7">
      <c r="A9" s="3" t="s">
        <v>235</v>
      </c>
    </row>
    <row r="10" spans="1:7">
      <c r="A10" s="4" t="s">
        <v>113</v>
      </c>
      <c r="D10" s="7" t="n">
        <v>0.9</v>
      </c>
      <c r="F10" s="7" t="n">
        <v>4.2</v>
      </c>
    </row>
    <row r="11" spans="1:7">
      <c r="A11" s="4" t="s">
        <v>250</v>
      </c>
    </row>
    <row r="12" spans="1:7">
      <c r="A12" s="3" t="s">
        <v>235</v>
      </c>
    </row>
    <row r="13" spans="1:7">
      <c r="A13" s="4" t="s">
        <v>264</v>
      </c>
      <c r="B13" s="10" t="n">
        <v>260</v>
      </c>
    </row>
    <row r="14" spans="1:7">
      <c r="A14" s="4" t="s">
        <v>265</v>
      </c>
      <c r="B14" s="6" t="n">
        <v>5</v>
      </c>
      <c r="G14" s="10" t="n">
        <v>5</v>
      </c>
    </row>
    <row r="15" spans="1:7">
      <c r="A15" s="4" t="s">
        <v>266</v>
      </c>
      <c r="B15" s="6" t="n">
        <v>2</v>
      </c>
    </row>
    <row r="16" spans="1:7">
      <c r="A16" s="4" t="s">
        <v>267</v>
      </c>
      <c r="B16" s="7" t="n">
        <v>8.300000000000001</v>
      </c>
      <c r="C16" s="7" t="n">
        <v>8.1</v>
      </c>
    </row>
    <row r="17" spans="1:7">
      <c r="A17" s="4" t="s">
        <v>268</v>
      </c>
      <c r="B17" s="4" t="s">
        <v>269</v>
      </c>
    </row>
    <row r="18" spans="1:7">
      <c r="A18" s="4" t="s">
        <v>270</v>
      </c>
      <c r="B18" s="10" t="n">
        <v>34</v>
      </c>
    </row>
    <row r="19" spans="1:7">
      <c r="A19" s="4" t="s">
        <v>271</v>
      </c>
      <c r="B19" s="8" t="n">
        <v>11.5</v>
      </c>
    </row>
    <row r="20" spans="1:7">
      <c r="A20" s="4" t="s">
        <v>272</v>
      </c>
      <c r="B20" s="7" t="n">
        <v>80.8</v>
      </c>
    </row>
    <row r="21" spans="1:7">
      <c r="A21" s="4" t="s">
        <v>273</v>
      </c>
      <c r="C21" s="8" t="n">
        <v>2.7</v>
      </c>
    </row>
    <row r="22" spans="1:7">
      <c r="A22" s="4" t="s">
        <v>274</v>
      </c>
      <c r="C22" s="6" t="n">
        <v>2</v>
      </c>
    </row>
    <row r="23" spans="1:7">
      <c r="A23" s="4" t="s">
        <v>275</v>
      </c>
      <c r="C23" s="7" t="n">
        <v>0.7</v>
      </c>
    </row>
    <row r="24" spans="1:7">
      <c r="A24" s="4" t="s">
        <v>276</v>
      </c>
    </row>
    <row r="25" spans="1:7">
      <c r="A25" s="3" t="s">
        <v>235</v>
      </c>
    </row>
    <row r="26" spans="1:7">
      <c r="A26" s="4" t="s">
        <v>277</v>
      </c>
      <c r="E26" s="10" t="n">
        <v>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9" t="n">
        <v>0.001</v>
      </c>
      <c r="C3" s="9" t="n">
        <v>0.001</v>
      </c>
    </row>
    <row r="4" spans="1:3">
      <c r="A4" s="4" t="s">
        <v>64</v>
      </c>
      <c r="B4" s="6" t="n">
        <v>5000000</v>
      </c>
      <c r="C4" s="6" t="n">
        <v>5000000</v>
      </c>
    </row>
    <row r="5" spans="1:3">
      <c r="A5" s="4" t="s">
        <v>65</v>
      </c>
      <c r="B5" s="6" t="n">
        <v>0</v>
      </c>
      <c r="C5" s="6" t="n">
        <v>0</v>
      </c>
    </row>
    <row r="6" spans="1:3">
      <c r="A6" s="3" t="s">
        <v>66</v>
      </c>
    </row>
    <row r="7" spans="1:3">
      <c r="A7" s="4" t="s">
        <v>63</v>
      </c>
      <c r="B7" s="9" t="n">
        <v>0.001</v>
      </c>
      <c r="C7" s="9" t="n">
        <v>0.001</v>
      </c>
    </row>
    <row r="8" spans="1:3">
      <c r="A8" s="4" t="s">
        <v>64</v>
      </c>
      <c r="B8" s="6" t="n">
        <v>195000000</v>
      </c>
      <c r="C8" s="6" t="n">
        <v>195000000</v>
      </c>
    </row>
    <row r="9" spans="1:3">
      <c r="A9" s="4" t="s">
        <v>67</v>
      </c>
      <c r="B9" s="6" t="n">
        <v>60516717</v>
      </c>
      <c r="C9" s="6" t="n">
        <v>59139651</v>
      </c>
    </row>
    <row r="10" spans="1:3">
      <c r="A10" s="4" t="s">
        <v>65</v>
      </c>
      <c r="B10" s="6" t="n">
        <v>60516717</v>
      </c>
      <c r="C10" s="6" t="n">
        <v>59139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69</v>
      </c>
      <c r="D1" s="2" t="s">
        <v>1</v>
      </c>
    </row>
    <row r="2" spans="1:5">
      <c r="B2" s="2" t="s">
        <v>2</v>
      </c>
      <c r="C2" s="2" t="s">
        <v>70</v>
      </c>
      <c r="D2" s="2" t="s">
        <v>2</v>
      </c>
      <c r="E2" s="2" t="s">
        <v>70</v>
      </c>
    </row>
    <row r="3" spans="1:5">
      <c r="A3" s="3" t="s">
        <v>235</v>
      </c>
    </row>
    <row r="4" spans="1:5">
      <c r="A4" s="4" t="s">
        <v>108</v>
      </c>
      <c r="C4" s="7" t="n">
        <v>80.3</v>
      </c>
      <c r="E4" s="7" t="n">
        <v>80.3</v>
      </c>
    </row>
    <row r="5" spans="1:5">
      <c r="A5" s="4" t="s">
        <v>279</v>
      </c>
      <c r="B5" s="7" t="n">
        <v>-0.1</v>
      </c>
      <c r="C5" s="6" t="n">
        <v>77</v>
      </c>
      <c r="D5" s="7" t="n">
        <v>-0.1</v>
      </c>
      <c r="E5" s="6" t="n">
        <v>75</v>
      </c>
    </row>
    <row r="6" spans="1:5">
      <c r="A6" s="4" t="s">
        <v>280</v>
      </c>
      <c r="B6" s="6" t="n">
        <v>0</v>
      </c>
      <c r="C6" s="8" t="n">
        <v>-26.2</v>
      </c>
      <c r="D6" s="8" t="n">
        <v>-0.1</v>
      </c>
      <c r="E6" s="6" t="n">
        <v>-25</v>
      </c>
    </row>
    <row r="7" spans="1:5">
      <c r="A7" s="4" t="s">
        <v>94</v>
      </c>
      <c r="B7" s="8" t="n">
        <v>-0.1</v>
      </c>
      <c r="C7" s="8" t="n">
        <v>50.8</v>
      </c>
      <c r="D7" s="8" t="n">
        <v>-0.2</v>
      </c>
      <c r="E7" s="6" t="n">
        <v>50</v>
      </c>
    </row>
    <row r="8" spans="1:5">
      <c r="A8" s="4" t="s">
        <v>250</v>
      </c>
    </row>
    <row r="9" spans="1:5">
      <c r="A9" s="3" t="s">
        <v>235</v>
      </c>
    </row>
    <row r="10" spans="1:5">
      <c r="A10" s="4" t="s">
        <v>281</v>
      </c>
      <c r="B10" s="6" t="n">
        <v>0</v>
      </c>
      <c r="C10" s="8" t="n">
        <v>11.9</v>
      </c>
      <c r="D10" s="6" t="n">
        <v>0</v>
      </c>
      <c r="E10" s="8" t="n">
        <v>59.7</v>
      </c>
    </row>
    <row r="11" spans="1:5">
      <c r="A11" s="4" t="s">
        <v>282</v>
      </c>
      <c r="B11" s="6" t="n">
        <v>0</v>
      </c>
      <c r="C11" s="6" t="n">
        <v>9</v>
      </c>
      <c r="D11" s="6" t="n">
        <v>0</v>
      </c>
      <c r="E11" s="8" t="n">
        <v>40.6</v>
      </c>
    </row>
    <row r="12" spans="1:5">
      <c r="A12" s="4" t="s">
        <v>79</v>
      </c>
      <c r="B12" s="8" t="n">
        <v>0.1</v>
      </c>
      <c r="C12" s="8" t="n">
        <v>3.7</v>
      </c>
      <c r="D12" s="8" t="n">
        <v>0.1</v>
      </c>
      <c r="E12" s="8" t="n">
        <v>15.2</v>
      </c>
    </row>
    <row r="13" spans="1:5">
      <c r="A13" s="4" t="s">
        <v>84</v>
      </c>
      <c r="B13" s="6" t="n">
        <v>0</v>
      </c>
      <c r="C13" s="8" t="n">
        <v>2.3</v>
      </c>
      <c r="D13" s="6" t="n">
        <v>0</v>
      </c>
      <c r="E13" s="8" t="n">
        <v>9.1</v>
      </c>
    </row>
    <row r="14" spans="1:5">
      <c r="A14" s="4" t="s">
        <v>283</v>
      </c>
      <c r="B14" s="6" t="n">
        <v>0</v>
      </c>
      <c r="C14" s="8" t="n">
        <v>0.2</v>
      </c>
      <c r="D14" s="6" t="n">
        <v>0</v>
      </c>
      <c r="E14" s="8" t="n">
        <v>0.1</v>
      </c>
    </row>
    <row r="15" spans="1:5">
      <c r="A15" s="4" t="s">
        <v>284</v>
      </c>
      <c r="B15" s="8" t="n">
        <v>-0.1</v>
      </c>
      <c r="C15" s="8" t="n">
        <v>-3.3</v>
      </c>
      <c r="D15" s="8" t="n">
        <v>-0.1</v>
      </c>
      <c r="E15" s="8" t="n">
        <v>-5.3</v>
      </c>
    </row>
    <row r="16" spans="1:5">
      <c r="A16" s="4" t="s">
        <v>108</v>
      </c>
      <c r="B16" s="6" t="n">
        <v>0</v>
      </c>
      <c r="C16" s="8" t="n">
        <v>80.3</v>
      </c>
      <c r="D16" s="6" t="n">
        <v>0</v>
      </c>
      <c r="E16" s="8" t="n">
        <v>80.3</v>
      </c>
    </row>
    <row r="17" spans="1:5">
      <c r="A17" s="4" t="s">
        <v>279</v>
      </c>
      <c r="B17" s="8" t="n">
        <v>-0.1</v>
      </c>
      <c r="C17" s="6" t="n">
        <v>77</v>
      </c>
      <c r="D17" s="8" t="n">
        <v>-0.1</v>
      </c>
      <c r="E17" s="6" t="n">
        <v>75</v>
      </c>
    </row>
    <row r="18" spans="1:5">
      <c r="A18" s="4" t="s">
        <v>280</v>
      </c>
      <c r="B18" s="6" t="n">
        <v>0</v>
      </c>
      <c r="C18" s="8" t="n">
        <v>-26.2</v>
      </c>
      <c r="D18" s="8" t="n">
        <v>-0.1</v>
      </c>
      <c r="E18" s="6" t="n">
        <v>-25</v>
      </c>
    </row>
    <row r="19" spans="1:5">
      <c r="A19" s="4" t="s">
        <v>94</v>
      </c>
      <c r="B19" s="7" t="n">
        <v>-0.1</v>
      </c>
      <c r="C19" s="7" t="n">
        <v>50.8</v>
      </c>
      <c r="D19" s="7" t="n">
        <v>-0.2</v>
      </c>
      <c r="E19" s="10" t="n">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3</v>
      </c>
    </row>
    <row r="2" spans="1:3">
      <c r="A2" s="3" t="s">
        <v>151</v>
      </c>
    </row>
    <row r="3" spans="1:3">
      <c r="A3" s="4" t="s">
        <v>41</v>
      </c>
      <c r="B3" s="7" t="n">
        <v>0.8</v>
      </c>
      <c r="C3" s="7" t="n">
        <v>0.9</v>
      </c>
    </row>
    <row r="4" spans="1:3">
      <c r="A4" s="4" t="s">
        <v>44</v>
      </c>
      <c r="B4" s="6" t="n">
        <v>1</v>
      </c>
      <c r="C4" s="6" t="n">
        <v>1</v>
      </c>
    </row>
    <row r="5" spans="1:3">
      <c r="A5" s="4" t="s">
        <v>45</v>
      </c>
      <c r="B5" s="8" t="n">
        <v>1.8</v>
      </c>
      <c r="C5" s="8" t="n">
        <v>1.9</v>
      </c>
    </row>
    <row r="6" spans="1:3">
      <c r="A6" s="4" t="s">
        <v>49</v>
      </c>
      <c r="B6" s="7" t="n">
        <v>3.7</v>
      </c>
      <c r="C6" s="7" t="n">
        <v>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86</v>
      </c>
      <c r="B1" s="2" t="s">
        <v>2</v>
      </c>
      <c r="C1" s="2" t="s">
        <v>23</v>
      </c>
    </row>
    <row r="2" spans="1:3">
      <c r="A2" s="3" t="s">
        <v>287</v>
      </c>
    </row>
    <row r="3" spans="1:3">
      <c r="A3" s="4" t="s">
        <v>288</v>
      </c>
      <c r="B3" s="7" t="n">
        <v>730.8</v>
      </c>
      <c r="C3" s="7" t="n">
        <v>730.8</v>
      </c>
    </row>
    <row r="4" spans="1:3">
      <c r="A4" s="4" t="s">
        <v>289</v>
      </c>
      <c r="B4" s="8" t="n">
        <v>247.4</v>
      </c>
      <c r="C4" s="8" t="n">
        <v>247.4</v>
      </c>
    </row>
    <row r="5" spans="1:3">
      <c r="A5" s="4" t="s">
        <v>290</v>
      </c>
      <c r="B5" s="8" t="n">
        <v>483.4</v>
      </c>
      <c r="C5" s="8" t="n">
        <v>483.4</v>
      </c>
    </row>
    <row r="6" spans="1:3">
      <c r="A6" s="4" t="s">
        <v>291</v>
      </c>
    </row>
    <row r="7" spans="1:3">
      <c r="A7" s="3" t="s">
        <v>287</v>
      </c>
    </row>
    <row r="8" spans="1:3">
      <c r="A8" s="4" t="s">
        <v>288</v>
      </c>
      <c r="B8" s="8" t="n">
        <v>53.9</v>
      </c>
      <c r="C8" s="8" t="n">
        <v>53.9</v>
      </c>
    </row>
    <row r="9" spans="1:3">
      <c r="A9" s="4" t="s">
        <v>289</v>
      </c>
      <c r="B9" s="8" t="n">
        <v>18.3</v>
      </c>
      <c r="C9" s="8" t="n">
        <v>18.3</v>
      </c>
    </row>
    <row r="10" spans="1:3">
      <c r="A10" s="4" t="s">
        <v>290</v>
      </c>
      <c r="B10" s="8" t="n">
        <v>35.6</v>
      </c>
      <c r="C10" s="8" t="n">
        <v>35.6</v>
      </c>
    </row>
    <row r="11" spans="1:3">
      <c r="A11" s="4" t="s">
        <v>292</v>
      </c>
    </row>
    <row r="12" spans="1:3">
      <c r="A12" s="3" t="s">
        <v>287</v>
      </c>
    </row>
    <row r="13" spans="1:3">
      <c r="A13" s="4" t="s">
        <v>288</v>
      </c>
      <c r="B13" s="8" t="n">
        <v>565.8</v>
      </c>
      <c r="C13" s="8" t="n">
        <v>565.8</v>
      </c>
    </row>
    <row r="14" spans="1:3">
      <c r="A14" s="4" t="s">
        <v>289</v>
      </c>
      <c r="B14" s="8" t="n">
        <v>215.3</v>
      </c>
      <c r="C14" s="8" t="n">
        <v>215.3</v>
      </c>
    </row>
    <row r="15" spans="1:3">
      <c r="A15" s="4" t="s">
        <v>290</v>
      </c>
      <c r="B15" s="8" t="n">
        <v>350.5</v>
      </c>
      <c r="C15" s="8" t="n">
        <v>350.5</v>
      </c>
    </row>
    <row r="16" spans="1:3">
      <c r="A16" s="4" t="s">
        <v>293</v>
      </c>
    </row>
    <row r="17" spans="1:3">
      <c r="A17" s="3" t="s">
        <v>287</v>
      </c>
    </row>
    <row r="18" spans="1:3">
      <c r="A18" s="4" t="s">
        <v>288</v>
      </c>
      <c r="B18" s="8" t="n">
        <v>111.1</v>
      </c>
      <c r="C18" s="8" t="n">
        <v>111.1</v>
      </c>
    </row>
    <row r="19" spans="1:3">
      <c r="A19" s="4" t="s">
        <v>289</v>
      </c>
      <c r="B19" s="8" t="n">
        <v>13.8</v>
      </c>
      <c r="C19" s="8" t="n">
        <v>13.8</v>
      </c>
    </row>
    <row r="20" spans="1:3">
      <c r="A20" s="4" t="s">
        <v>290</v>
      </c>
      <c r="B20" s="7" t="n">
        <v>97.3</v>
      </c>
      <c r="C20" s="7" t="n">
        <v>9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4</v>
      </c>
      <c r="B1" s="2" t="s">
        <v>1</v>
      </c>
    </row>
    <row r="2" spans="1:4">
      <c r="B2" s="2" t="s">
        <v>2</v>
      </c>
      <c r="C2" s="2" t="s">
        <v>70</v>
      </c>
      <c r="D2" s="2" t="s">
        <v>23</v>
      </c>
    </row>
    <row r="3" spans="1:4">
      <c r="A3" s="3" t="s">
        <v>295</v>
      </c>
    </row>
    <row r="4" spans="1:4">
      <c r="A4" s="4" t="s">
        <v>296</v>
      </c>
      <c r="B4" s="7" t="n">
        <v>102.9</v>
      </c>
      <c r="D4" s="7" t="n">
        <v>185.2</v>
      </c>
    </row>
    <row r="5" spans="1:4">
      <c r="A5" s="4" t="s">
        <v>297</v>
      </c>
      <c r="B5" s="8" t="n">
        <v>-82.90000000000001</v>
      </c>
      <c r="D5" s="8" t="n">
        <v>-155.6</v>
      </c>
    </row>
    <row r="6" spans="1:4">
      <c r="A6" s="4" t="s">
        <v>298</v>
      </c>
      <c r="B6" s="6" t="n">
        <v>20</v>
      </c>
      <c r="D6" s="8" t="n">
        <v>29.6</v>
      </c>
    </row>
    <row r="7" spans="1:4">
      <c r="A7" s="4" t="s">
        <v>299</v>
      </c>
      <c r="B7" s="8" t="n">
        <v>109.8</v>
      </c>
      <c r="D7" s="8" t="n">
        <v>192.1</v>
      </c>
    </row>
    <row r="8" spans="1:4">
      <c r="A8" s="4" t="s">
        <v>300</v>
      </c>
      <c r="B8" s="8" t="n">
        <v>26.9</v>
      </c>
      <c r="D8" s="8" t="n">
        <v>36.5</v>
      </c>
    </row>
    <row r="9" spans="1:4">
      <c r="A9" s="4" t="s">
        <v>301</v>
      </c>
      <c r="B9" s="8" t="n">
        <v>7.9</v>
      </c>
      <c r="C9" s="7" t="n">
        <v>10.1</v>
      </c>
    </row>
    <row r="10" spans="1:4">
      <c r="A10" s="4" t="s">
        <v>302</v>
      </c>
    </row>
    <row r="11" spans="1:4">
      <c r="A11" s="3" t="s">
        <v>295</v>
      </c>
    </row>
    <row r="12" spans="1:4">
      <c r="A12" s="4" t="s">
        <v>303</v>
      </c>
      <c r="B12" s="8" t="n">
        <v>6.9</v>
      </c>
      <c r="D12" s="8" t="n">
        <v>6.9</v>
      </c>
    </row>
    <row r="13" spans="1:4">
      <c r="A13" s="4" t="s">
        <v>304</v>
      </c>
    </row>
    <row r="14" spans="1:4">
      <c r="A14" s="3" t="s">
        <v>295</v>
      </c>
    </row>
    <row r="15" spans="1:4">
      <c r="A15" s="4" t="s">
        <v>296</v>
      </c>
      <c r="B15" s="8" t="n">
        <v>53.7</v>
      </c>
      <c r="D15" s="8" t="n">
        <v>83.7</v>
      </c>
    </row>
    <row r="16" spans="1:4">
      <c r="A16" s="4" t="s">
        <v>297</v>
      </c>
      <c r="B16" s="8" t="n">
        <v>-43.3</v>
      </c>
      <c r="D16" s="8" t="n">
        <v>-67.09999999999999</v>
      </c>
    </row>
    <row r="17" spans="1:4">
      <c r="A17" s="4" t="s">
        <v>298</v>
      </c>
      <c r="B17" s="8" t="n">
        <v>10.4</v>
      </c>
      <c r="D17" s="8" t="n">
        <v>16.6</v>
      </c>
    </row>
    <row r="18" spans="1:4">
      <c r="A18" s="4" t="s">
        <v>305</v>
      </c>
    </row>
    <row r="19" spans="1:4">
      <c r="A19" s="3" t="s">
        <v>295</v>
      </c>
    </row>
    <row r="20" spans="1:4">
      <c r="A20" s="4" t="s">
        <v>296</v>
      </c>
      <c r="B20" s="8" t="n">
        <v>24.7</v>
      </c>
      <c r="D20" s="8" t="n">
        <v>71.3</v>
      </c>
    </row>
    <row r="21" spans="1:4">
      <c r="A21" s="4" t="s">
        <v>297</v>
      </c>
      <c r="B21" s="8" t="n">
        <v>-23.4</v>
      </c>
      <c r="D21" s="8" t="n">
        <v>-69.40000000000001</v>
      </c>
    </row>
    <row r="22" spans="1:4">
      <c r="A22" s="4" t="s">
        <v>298</v>
      </c>
      <c r="B22" s="8" t="n">
        <v>1.3</v>
      </c>
      <c r="D22" s="8" t="n">
        <v>1.9</v>
      </c>
    </row>
    <row r="23" spans="1:4">
      <c r="A23" s="4" t="s">
        <v>306</v>
      </c>
    </row>
    <row r="24" spans="1:4">
      <c r="A24" s="3" t="s">
        <v>295</v>
      </c>
    </row>
    <row r="25" spans="1:4">
      <c r="A25" s="4" t="s">
        <v>296</v>
      </c>
      <c r="B25" s="8" t="n">
        <v>23.1</v>
      </c>
      <c r="D25" s="8" t="n">
        <v>23.1</v>
      </c>
    </row>
    <row r="26" spans="1:4">
      <c r="A26" s="4" t="s">
        <v>297</v>
      </c>
      <c r="B26" s="8" t="n">
        <v>-15.1</v>
      </c>
      <c r="D26" s="8" t="n">
        <v>-13.3</v>
      </c>
    </row>
    <row r="27" spans="1:4">
      <c r="A27" s="4" t="s">
        <v>298</v>
      </c>
      <c r="B27" s="6" t="n">
        <v>8</v>
      </c>
      <c r="D27" s="8" t="n">
        <v>9.800000000000001</v>
      </c>
    </row>
    <row r="28" spans="1:4">
      <c r="A28" s="4" t="s">
        <v>302</v>
      </c>
    </row>
    <row r="29" spans="1:4">
      <c r="A29" s="3" t="s">
        <v>295</v>
      </c>
    </row>
    <row r="30" spans="1:4">
      <c r="A30" s="4" t="s">
        <v>296</v>
      </c>
      <c r="B30" s="8" t="n">
        <v>1.4</v>
      </c>
      <c r="D30" s="8" t="n">
        <v>5.3</v>
      </c>
    </row>
    <row r="31" spans="1:4">
      <c r="A31" s="4" t="s">
        <v>297</v>
      </c>
      <c r="B31" s="8" t="n">
        <v>-1.1</v>
      </c>
      <c r="D31" s="8" t="n">
        <v>-4.9</v>
      </c>
    </row>
    <row r="32" spans="1:4">
      <c r="A32" s="4" t="s">
        <v>298</v>
      </c>
      <c r="B32" s="8" t="n">
        <v>0.3</v>
      </c>
      <c r="D32" s="8" t="n">
        <v>0.4</v>
      </c>
    </row>
    <row r="33" spans="1:4">
      <c r="A33" s="4" t="s">
        <v>307</v>
      </c>
    </row>
    <row r="34" spans="1:4">
      <c r="A34" s="3" t="s">
        <v>295</v>
      </c>
    </row>
    <row r="35" spans="1:4">
      <c r="A35" s="4" t="s">
        <v>296</v>
      </c>
      <c r="B35" s="6" t="n">
        <v>0</v>
      </c>
      <c r="D35" s="8" t="n">
        <v>1.8</v>
      </c>
    </row>
    <row r="36" spans="1:4">
      <c r="A36" s="4" t="s">
        <v>297</v>
      </c>
      <c r="B36" s="6" t="n">
        <v>0</v>
      </c>
      <c r="D36" s="8" t="n">
        <v>-0.9</v>
      </c>
    </row>
    <row r="37" spans="1:4">
      <c r="A37" s="4" t="s">
        <v>298</v>
      </c>
      <c r="B37" s="10" t="n">
        <v>0</v>
      </c>
      <c r="D37" s="7" t="n">
        <v>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8</v>
      </c>
      <c r="B1" s="2" t="s">
        <v>2</v>
      </c>
      <c r="C1" s="2" t="s">
        <v>23</v>
      </c>
    </row>
    <row r="2" spans="1:3">
      <c r="A2" s="3" t="s">
        <v>157</v>
      </c>
    </row>
    <row r="3" spans="1:3">
      <c r="A3" s="4" t="s">
        <v>309</v>
      </c>
      <c r="B3" s="7" t="n">
        <v>31.4</v>
      </c>
      <c r="C3" s="7" t="n">
        <v>32.9</v>
      </c>
    </row>
    <row r="4" spans="1:3">
      <c r="A4" s="4" t="s">
        <v>310</v>
      </c>
      <c r="B4" s="8" t="n">
        <v>27.2</v>
      </c>
      <c r="C4" s="8" t="n">
        <v>19.2</v>
      </c>
    </row>
    <row r="5" spans="1:3">
      <c r="A5" s="4" t="s">
        <v>311</v>
      </c>
      <c r="B5" s="8" t="n">
        <v>1.4</v>
      </c>
      <c r="C5" s="8" t="n">
        <v>2.6</v>
      </c>
    </row>
    <row r="6" spans="1:3">
      <c r="A6" s="4" t="s">
        <v>312</v>
      </c>
      <c r="B6" s="8" t="n">
        <v>1.8</v>
      </c>
      <c r="C6" s="8" t="n">
        <v>1.6</v>
      </c>
    </row>
    <row r="7" spans="1:3">
      <c r="A7" s="4" t="s">
        <v>313</v>
      </c>
      <c r="B7" s="8" t="n">
        <v>61.8</v>
      </c>
      <c r="C7" s="8" t="n">
        <v>56.3</v>
      </c>
    </row>
    <row r="8" spans="1:3">
      <c r="A8" s="4" t="s">
        <v>314</v>
      </c>
      <c r="B8" s="8" t="n">
        <v>-3.3</v>
      </c>
      <c r="C8" s="8" t="n">
        <v>-0.7</v>
      </c>
    </row>
    <row r="9" spans="1:3">
      <c r="A9" s="4" t="s">
        <v>315</v>
      </c>
      <c r="B9" s="7" t="n">
        <v>58.5</v>
      </c>
      <c r="C9" s="7" t="n">
        <v>5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9</v>
      </c>
      <c r="D1" s="2" t="s">
        <v>1</v>
      </c>
    </row>
    <row r="2" spans="1:5">
      <c r="B2" s="2" t="s">
        <v>2</v>
      </c>
      <c r="C2" s="2" t="s">
        <v>70</v>
      </c>
      <c r="D2" s="2" t="s">
        <v>2</v>
      </c>
      <c r="E2" s="2" t="s">
        <v>70</v>
      </c>
    </row>
    <row r="3" spans="1:5">
      <c r="A3" s="3" t="s">
        <v>317</v>
      </c>
    </row>
    <row r="4" spans="1:5">
      <c r="A4" s="4" t="s">
        <v>318</v>
      </c>
      <c r="D4" s="7" t="n">
        <v>254.2</v>
      </c>
      <c r="E4" s="7" t="n">
        <v>224.3</v>
      </c>
    </row>
    <row r="5" spans="1:5">
      <c r="A5" s="3" t="s">
        <v>319</v>
      </c>
    </row>
    <row r="6" spans="1:5">
      <c r="A6" s="4" t="s">
        <v>95</v>
      </c>
      <c r="B6" s="7" t="n">
        <v>-23.6</v>
      </c>
      <c r="C6" s="7" t="n">
        <v>55.1</v>
      </c>
      <c r="D6" s="8" t="n">
        <v>-56.2</v>
      </c>
      <c r="E6" s="8" t="n">
        <v>23.8</v>
      </c>
    </row>
    <row r="7" spans="1:5">
      <c r="A7" s="4" t="s">
        <v>105</v>
      </c>
      <c r="B7" s="8" t="n">
        <v>-0.1</v>
      </c>
      <c r="C7" s="8" t="n">
        <v>0.1</v>
      </c>
      <c r="D7" s="8" t="n">
        <v>-0.2</v>
      </c>
      <c r="E7" s="8" t="n">
        <v>0.2</v>
      </c>
    </row>
    <row r="8" spans="1:5">
      <c r="A8" s="4" t="s">
        <v>106</v>
      </c>
      <c r="B8" s="8" t="n">
        <v>-23.7</v>
      </c>
      <c r="C8" s="8" t="n">
        <v>55.2</v>
      </c>
      <c r="D8" s="8" t="n">
        <v>-56.4</v>
      </c>
      <c r="E8" s="6" t="n">
        <v>24</v>
      </c>
    </row>
    <row r="9" spans="1:5">
      <c r="A9" s="4" t="s">
        <v>114</v>
      </c>
      <c r="D9" s="8" t="n">
        <v>4.2</v>
      </c>
      <c r="E9" s="8" t="n">
        <v>5.8</v>
      </c>
    </row>
    <row r="10" spans="1:5">
      <c r="A10" s="4" t="s">
        <v>320</v>
      </c>
      <c r="D10" s="8" t="n">
        <v>2.6</v>
      </c>
      <c r="E10" s="6" t="n">
        <v>4</v>
      </c>
    </row>
    <row r="11" spans="1:5">
      <c r="A11" s="4" t="s">
        <v>321</v>
      </c>
      <c r="D11" s="8" t="n">
        <v>-0.5</v>
      </c>
      <c r="E11" s="8" t="n">
        <v>-0.5</v>
      </c>
    </row>
    <row r="12" spans="1:5">
      <c r="A12" s="4" t="s">
        <v>322</v>
      </c>
      <c r="B12" s="7" t="n">
        <v>204.1</v>
      </c>
      <c r="C12" s="7" t="n">
        <v>257.6</v>
      </c>
      <c r="D12" s="7" t="n">
        <v>204.1</v>
      </c>
      <c r="E12" s="7" t="n">
        <v>25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3</v>
      </c>
      <c r="B1" s="2" t="s">
        <v>1</v>
      </c>
    </row>
    <row r="2" spans="1:4">
      <c r="B2" s="2" t="s">
        <v>2</v>
      </c>
      <c r="C2" s="2" t="s">
        <v>70</v>
      </c>
      <c r="D2" s="2" t="s">
        <v>23</v>
      </c>
    </row>
    <row r="3" spans="1:4">
      <c r="A3" s="3" t="s">
        <v>324</v>
      </c>
    </row>
    <row r="4" spans="1:4">
      <c r="A4" s="4" t="s">
        <v>325</v>
      </c>
      <c r="B4" s="10" t="n">
        <v>-1600000</v>
      </c>
      <c r="C4" s="10" t="n">
        <v>-1500000</v>
      </c>
      <c r="D4" s="10" t="n">
        <v>-1400000</v>
      </c>
    </row>
    <row r="5" spans="1:4">
      <c r="A5" s="4" t="s">
        <v>326</v>
      </c>
      <c r="B5" s="6" t="n">
        <v>0</v>
      </c>
      <c r="C5" s="6" t="n">
        <v>0</v>
      </c>
    </row>
    <row r="6" spans="1:4">
      <c r="A6" s="4" t="s">
        <v>327</v>
      </c>
    </row>
    <row r="7" spans="1:4">
      <c r="A7" s="3" t="s">
        <v>324</v>
      </c>
    </row>
    <row r="8" spans="1:4">
      <c r="A8" s="4" t="s">
        <v>325</v>
      </c>
      <c r="B8" s="6" t="n">
        <v>-800000</v>
      </c>
      <c r="C8" s="6" t="n">
        <v>-500000</v>
      </c>
    </row>
    <row r="9" spans="1:4">
      <c r="A9" s="4" t="s">
        <v>328</v>
      </c>
    </row>
    <row r="10" spans="1:4">
      <c r="A10" s="3" t="s">
        <v>324</v>
      </c>
    </row>
    <row r="11" spans="1:4">
      <c r="A11" s="4" t="s">
        <v>325</v>
      </c>
      <c r="B11" s="10" t="n">
        <v>-800000</v>
      </c>
      <c r="C11" s="10" t="n">
        <v>-1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70</v>
      </c>
    </row>
    <row r="3" spans="1:3">
      <c r="A3" s="3" t="s">
        <v>317</v>
      </c>
    </row>
    <row r="4" spans="1:3">
      <c r="A4" s="4" t="s">
        <v>330</v>
      </c>
      <c r="B4" s="6" t="n">
        <v>59139651</v>
      </c>
      <c r="C4" s="6" t="n">
        <v>57800000</v>
      </c>
    </row>
    <row r="5" spans="1:3">
      <c r="A5" s="4" t="s">
        <v>331</v>
      </c>
      <c r="B5" s="6" t="n">
        <v>1400000</v>
      </c>
      <c r="C5" s="6" t="n">
        <v>1300000</v>
      </c>
    </row>
    <row r="6" spans="1:3">
      <c r="A6" s="4" t="s">
        <v>332</v>
      </c>
      <c r="B6" s="6" t="n">
        <v>60516717</v>
      </c>
      <c r="C6" s="6" t="n">
        <v>59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3</v>
      </c>
      <c r="B1" s="2" t="s">
        <v>69</v>
      </c>
      <c r="C1" s="2" t="s">
        <v>1</v>
      </c>
    </row>
    <row r="2" spans="1:4">
      <c r="B2" s="2" t="s">
        <v>2</v>
      </c>
      <c r="C2" s="2" t="s">
        <v>2</v>
      </c>
      <c r="D2" s="2" t="s">
        <v>70</v>
      </c>
    </row>
    <row r="3" spans="1:4">
      <c r="A3" s="4" t="s">
        <v>334</v>
      </c>
    </row>
    <row r="4" spans="1:4">
      <c r="A4" s="3" t="s">
        <v>335</v>
      </c>
    </row>
    <row r="5" spans="1:4">
      <c r="A5" s="4" t="s">
        <v>336</v>
      </c>
      <c r="B5" s="8" t="n">
        <v>1.2</v>
      </c>
      <c r="C5" s="8" t="n">
        <v>1.4</v>
      </c>
      <c r="D5" s="8" t="n">
        <v>2.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338</v>
      </c>
    </row>
    <row r="4" spans="1:5">
      <c r="A4" s="4" t="s">
        <v>339</v>
      </c>
      <c r="B4" s="4" t="s">
        <v>340</v>
      </c>
      <c r="C4" s="4" t="s">
        <v>340</v>
      </c>
      <c r="D4" s="4" t="s">
        <v>340</v>
      </c>
      <c r="E4" s="4" t="s">
        <v>340</v>
      </c>
    </row>
    <row r="5" spans="1:5">
      <c r="A5" s="4" t="s">
        <v>341</v>
      </c>
      <c r="B5" s="7" t="n">
        <v>-7.5</v>
      </c>
      <c r="C5" s="7" t="n">
        <v>-4.1</v>
      </c>
      <c r="D5" s="10" t="n">
        <v>-17</v>
      </c>
      <c r="E5" s="10" t="n">
        <v>-13</v>
      </c>
    </row>
    <row r="6" spans="1:5">
      <c r="A6" s="4" t="s">
        <v>342</v>
      </c>
      <c r="B6" s="8" t="n">
        <v>0.5</v>
      </c>
      <c r="C6" s="8" t="n">
        <v>-2.8</v>
      </c>
      <c r="D6" s="8" t="n">
        <v>1.9</v>
      </c>
      <c r="E6" s="6" t="n">
        <v>-2</v>
      </c>
    </row>
    <row r="7" spans="1:5">
      <c r="A7" s="4" t="s">
        <v>343</v>
      </c>
      <c r="B7" s="8" t="n">
        <v>0.1</v>
      </c>
      <c r="C7" s="8" t="n">
        <v>-0.3</v>
      </c>
      <c r="D7" s="8" t="n">
        <v>0.8</v>
      </c>
      <c r="E7" s="8" t="n">
        <v>0.5</v>
      </c>
    </row>
    <row r="8" spans="1:5">
      <c r="A8" s="4" t="s">
        <v>344</v>
      </c>
      <c r="B8" s="8" t="n">
        <v>1.2</v>
      </c>
      <c r="C8" s="8" t="n">
        <v>-0.3</v>
      </c>
      <c r="D8" s="8" t="n">
        <v>3.5</v>
      </c>
      <c r="E8" s="6" t="n">
        <v>3</v>
      </c>
    </row>
    <row r="9" spans="1:5">
      <c r="A9" s="4" t="s">
        <v>345</v>
      </c>
      <c r="B9" s="8" t="n">
        <v>0.2</v>
      </c>
      <c r="C9" s="8" t="n">
        <v>0.3</v>
      </c>
      <c r="D9" s="8" t="n">
        <v>1.9</v>
      </c>
      <c r="E9" s="8" t="n">
        <v>0.4</v>
      </c>
    </row>
    <row r="10" spans="1:5">
      <c r="A10" s="4" t="s">
        <v>346</v>
      </c>
      <c r="B10" s="8" t="n">
        <v>7.4</v>
      </c>
      <c r="C10" s="8" t="n">
        <v>-8.1</v>
      </c>
      <c r="D10" s="8" t="n">
        <v>16.2</v>
      </c>
      <c r="E10" s="6" t="n">
        <v>0</v>
      </c>
    </row>
    <row r="11" spans="1:5">
      <c r="A11" s="4" t="s">
        <v>347</v>
      </c>
      <c r="B11" s="7" t="n">
        <v>1.9</v>
      </c>
      <c r="C11" s="7" t="n">
        <v>-15.3</v>
      </c>
      <c r="D11" s="7" t="n">
        <v>7.3</v>
      </c>
      <c r="E11" s="7" t="n">
        <v>-1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7.2</v>
      </c>
      <c r="C4" s="7" t="n">
        <v>87.40000000000001</v>
      </c>
      <c r="D4" s="10" t="n">
        <v>258</v>
      </c>
      <c r="E4" s="7" t="n">
        <v>263.5</v>
      </c>
    </row>
    <row r="5" spans="1:5">
      <c r="A5" s="4" t="s">
        <v>73</v>
      </c>
      <c r="B5" s="8" t="n">
        <v>78.2</v>
      </c>
      <c r="C5" s="8" t="n">
        <v>74.3</v>
      </c>
      <c r="D5" s="8" t="n">
        <v>228.6</v>
      </c>
      <c r="E5" s="8" t="n">
        <v>216.1</v>
      </c>
    </row>
    <row r="6" spans="1:5">
      <c r="A6" s="4" t="s">
        <v>74</v>
      </c>
      <c r="B6" s="8" t="n">
        <v>165.4</v>
      </c>
      <c r="C6" s="8" t="n">
        <v>161.7</v>
      </c>
      <c r="D6" s="8" t="n">
        <v>486.6</v>
      </c>
      <c r="E6" s="8" t="n">
        <v>479.6</v>
      </c>
    </row>
    <row r="7" spans="1:5">
      <c r="A7" s="4" t="s">
        <v>75</v>
      </c>
      <c r="B7" s="8" t="n">
        <v>64.7</v>
      </c>
      <c r="C7" s="8" t="n">
        <v>65.40000000000001</v>
      </c>
      <c r="D7" s="8" t="n">
        <v>189.4</v>
      </c>
      <c r="E7" s="8" t="n">
        <v>198.5</v>
      </c>
    </row>
    <row r="8" spans="1:5">
      <c r="A8" s="4" t="s">
        <v>76</v>
      </c>
      <c r="B8" s="8" t="n">
        <v>74.8</v>
      </c>
      <c r="C8" s="8" t="n">
        <v>55.9</v>
      </c>
      <c r="D8" s="8" t="n">
        <v>190.2</v>
      </c>
      <c r="E8" s="8" t="n">
        <v>161.5</v>
      </c>
    </row>
    <row r="9" spans="1:5">
      <c r="A9" s="4" t="s">
        <v>77</v>
      </c>
      <c r="B9" s="8" t="n">
        <v>139.5</v>
      </c>
      <c r="C9" s="8" t="n">
        <v>121.3</v>
      </c>
      <c r="D9" s="8" t="n">
        <v>379.6</v>
      </c>
      <c r="E9" s="6" t="n">
        <v>360</v>
      </c>
    </row>
    <row r="10" spans="1:5">
      <c r="A10" s="4" t="s">
        <v>78</v>
      </c>
      <c r="B10" s="8" t="n">
        <v>25.9</v>
      </c>
      <c r="C10" s="8" t="n">
        <v>40.4</v>
      </c>
      <c r="D10" s="6" t="n">
        <v>107</v>
      </c>
      <c r="E10" s="8" t="n">
        <v>119.6</v>
      </c>
    </row>
    <row r="11" spans="1:5">
      <c r="A11" s="4" t="s">
        <v>79</v>
      </c>
      <c r="B11" s="8" t="n">
        <v>35.5</v>
      </c>
      <c r="C11" s="8" t="n">
        <v>34.9</v>
      </c>
      <c r="D11" s="8" t="n">
        <v>109.6</v>
      </c>
      <c r="E11" s="8" t="n">
        <v>112.6</v>
      </c>
    </row>
    <row r="12" spans="1:5">
      <c r="A12" s="4" t="s">
        <v>80</v>
      </c>
      <c r="B12" s="8" t="n">
        <v>3.2</v>
      </c>
      <c r="C12" s="8" t="n">
        <v>3.5</v>
      </c>
      <c r="D12" s="8" t="n">
        <v>10.1</v>
      </c>
      <c r="E12" s="8" t="n">
        <v>11.7</v>
      </c>
    </row>
    <row r="13" spans="1:5">
      <c r="A13" s="4" t="s">
        <v>81</v>
      </c>
      <c r="B13" s="8" t="n">
        <v>0.2</v>
      </c>
      <c r="C13" s="8" t="n">
        <v>0.4</v>
      </c>
      <c r="D13" s="8" t="n">
        <v>10.5</v>
      </c>
      <c r="E13" s="8" t="n">
        <v>1.3</v>
      </c>
    </row>
    <row r="14" spans="1:5">
      <c r="A14" s="4" t="s">
        <v>82</v>
      </c>
      <c r="B14" s="6" t="n">
        <v>-13</v>
      </c>
      <c r="C14" s="8" t="n">
        <v>1.6</v>
      </c>
      <c r="D14" s="8" t="n">
        <v>-23.2</v>
      </c>
      <c r="E14" s="6" t="n">
        <v>-6</v>
      </c>
    </row>
    <row r="15" spans="1:5">
      <c r="A15" s="3" t="s">
        <v>83</v>
      </c>
    </row>
    <row r="16" spans="1:5">
      <c r="A16" s="4" t="s">
        <v>84</v>
      </c>
      <c r="B16" s="8" t="n">
        <v>-8.699999999999999</v>
      </c>
      <c r="C16" s="8" t="n">
        <v>-9.5</v>
      </c>
      <c r="D16" s="8" t="n">
        <v>-26.1</v>
      </c>
      <c r="E16" s="8" t="n">
        <v>-27.3</v>
      </c>
    </row>
    <row r="17" spans="1:5">
      <c r="A17" s="4" t="s">
        <v>85</v>
      </c>
      <c r="B17" s="6" t="n">
        <v>0</v>
      </c>
      <c r="C17" s="8" t="n">
        <v>-3.4</v>
      </c>
      <c r="D17" s="6" t="n">
        <v>0</v>
      </c>
      <c r="E17" s="8" t="n">
        <v>-3.4</v>
      </c>
    </row>
    <row r="18" spans="1:5">
      <c r="A18" s="4" t="s">
        <v>86</v>
      </c>
      <c r="B18" s="8" t="n">
        <v>0.1</v>
      </c>
      <c r="C18" s="8" t="n">
        <v>0.3</v>
      </c>
      <c r="D18" s="8" t="n">
        <v>0.6</v>
      </c>
      <c r="E18" s="8" t="n">
        <v>-0.6</v>
      </c>
    </row>
    <row r="19" spans="1:5">
      <c r="A19" s="4" t="s">
        <v>87</v>
      </c>
      <c r="B19" s="8" t="n">
        <v>-8.6</v>
      </c>
      <c r="C19" s="8" t="n">
        <v>-12.6</v>
      </c>
      <c r="D19" s="8" t="n">
        <v>-25.5</v>
      </c>
      <c r="E19" s="8" t="n">
        <v>-31.3</v>
      </c>
    </row>
    <row r="20" spans="1:5">
      <c r="A20" s="4" t="s">
        <v>88</v>
      </c>
      <c r="B20" s="8" t="n">
        <v>-21.6</v>
      </c>
      <c r="C20" s="6" t="n">
        <v>-11</v>
      </c>
      <c r="D20" s="8" t="n">
        <v>-48.7</v>
      </c>
      <c r="E20" s="8" t="n">
        <v>-37.3</v>
      </c>
    </row>
    <row r="21" spans="1:5">
      <c r="A21" s="4" t="s">
        <v>89</v>
      </c>
      <c r="B21" s="8" t="n">
        <v>1.9</v>
      </c>
      <c r="C21" s="8" t="n">
        <v>-15.3</v>
      </c>
      <c r="D21" s="8" t="n">
        <v>7.3</v>
      </c>
      <c r="E21" s="8" t="n">
        <v>-11.1</v>
      </c>
    </row>
    <row r="22" spans="1:5">
      <c r="A22" s="4" t="s">
        <v>90</v>
      </c>
      <c r="B22" s="8" t="n">
        <v>-23.5</v>
      </c>
      <c r="C22" s="8" t="n">
        <v>4.3</v>
      </c>
      <c r="D22" s="6" t="n">
        <v>-56</v>
      </c>
      <c r="E22" s="8" t="n">
        <v>-26.2</v>
      </c>
    </row>
    <row r="23" spans="1:5">
      <c r="A23" s="3" t="s">
        <v>91</v>
      </c>
    </row>
    <row r="24" spans="1:5">
      <c r="A24" s="4" t="s">
        <v>92</v>
      </c>
      <c r="B24" s="8" t="n">
        <v>-0.1</v>
      </c>
      <c r="C24" s="6" t="n">
        <v>77</v>
      </c>
      <c r="D24" s="8" t="n">
        <v>-0.1</v>
      </c>
      <c r="E24" s="6" t="n">
        <v>75</v>
      </c>
    </row>
    <row r="25" spans="1:5">
      <c r="A25" s="4" t="s">
        <v>93</v>
      </c>
      <c r="B25" s="6" t="n">
        <v>0</v>
      </c>
      <c r="C25" s="8" t="n">
        <v>-26.2</v>
      </c>
      <c r="D25" s="8" t="n">
        <v>-0.1</v>
      </c>
      <c r="E25" s="6" t="n">
        <v>-25</v>
      </c>
    </row>
    <row r="26" spans="1:5">
      <c r="A26" s="4" t="s">
        <v>94</v>
      </c>
      <c r="B26" s="8" t="n">
        <v>-0.1</v>
      </c>
      <c r="C26" s="8" t="n">
        <v>50.8</v>
      </c>
      <c r="D26" s="8" t="n">
        <v>-0.2</v>
      </c>
      <c r="E26" s="6" t="n">
        <v>50</v>
      </c>
    </row>
    <row r="27" spans="1:5">
      <c r="A27" s="4" t="s">
        <v>95</v>
      </c>
      <c r="B27" s="7" t="n">
        <v>-23.6</v>
      </c>
      <c r="C27" s="7" t="n">
        <v>55.1</v>
      </c>
      <c r="D27" s="7" t="n">
        <v>-56.2</v>
      </c>
      <c r="E27" s="7" t="n">
        <v>23.8</v>
      </c>
    </row>
    <row r="28" spans="1:5">
      <c r="A28" s="3" t="s">
        <v>96</v>
      </c>
    </row>
    <row r="29" spans="1:5">
      <c r="A29" s="4" t="s">
        <v>97</v>
      </c>
      <c r="B29" s="11" t="n">
        <v>-0.39</v>
      </c>
      <c r="C29" s="11" t="n">
        <v>0.07000000000000001</v>
      </c>
      <c r="D29" s="11" t="n">
        <v>-0.93</v>
      </c>
      <c r="E29" s="11" t="n">
        <v>-0.45</v>
      </c>
    </row>
    <row r="30" spans="1:5">
      <c r="A30" s="4" t="s">
        <v>98</v>
      </c>
      <c r="B30" s="6" t="n">
        <v>0</v>
      </c>
      <c r="C30" s="12" t="n">
        <v>0.86</v>
      </c>
      <c r="D30" s="12" t="n">
        <v>-0.01</v>
      </c>
      <c r="E30" s="12" t="n">
        <v>0.85</v>
      </c>
    </row>
    <row r="31" spans="1:5">
      <c r="A31" s="4" t="s">
        <v>99</v>
      </c>
      <c r="B31" s="12" t="n">
        <v>-0.39</v>
      </c>
      <c r="C31" s="12" t="n">
        <v>0.93</v>
      </c>
      <c r="D31" s="12" t="n">
        <v>-0.9399999999999999</v>
      </c>
      <c r="E31" s="12" t="n">
        <v>0.4</v>
      </c>
    </row>
    <row r="32" spans="1:5">
      <c r="A32" s="3" t="s">
        <v>100</v>
      </c>
    </row>
    <row r="33" spans="1:5">
      <c r="A33" s="4" t="s">
        <v>97</v>
      </c>
      <c r="B33" s="12" t="n">
        <v>-0.39</v>
      </c>
      <c r="C33" s="12" t="n">
        <v>0.07000000000000001</v>
      </c>
      <c r="D33" s="12" t="n">
        <v>-0.93</v>
      </c>
      <c r="E33" s="12" t="n">
        <v>-0.45</v>
      </c>
    </row>
    <row r="34" spans="1:5">
      <c r="A34" s="4" t="s">
        <v>98</v>
      </c>
      <c r="B34" s="6" t="n">
        <v>0</v>
      </c>
      <c r="C34" s="12" t="n">
        <v>0.85</v>
      </c>
      <c r="D34" s="12" t="n">
        <v>-0.01</v>
      </c>
      <c r="E34" s="12" t="n">
        <v>0.85</v>
      </c>
    </row>
    <row r="35" spans="1:5">
      <c r="A35" s="4" t="s">
        <v>99</v>
      </c>
      <c r="B35" s="11" t="n">
        <v>-0.39</v>
      </c>
      <c r="C35" s="11" t="n">
        <v>0.92</v>
      </c>
      <c r="D35" s="11" t="n">
        <v>-0.9399999999999999</v>
      </c>
      <c r="E35" s="11" t="n">
        <v>0.4</v>
      </c>
    </row>
    <row r="36" spans="1:5">
      <c r="A36" s="3" t="s">
        <v>101</v>
      </c>
    </row>
    <row r="37" spans="1:5">
      <c r="A37" s="4" t="s">
        <v>102</v>
      </c>
      <c r="B37" s="8" t="n">
        <v>60.5</v>
      </c>
      <c r="C37" s="6" t="n">
        <v>59</v>
      </c>
      <c r="D37" s="6" t="n">
        <v>60</v>
      </c>
      <c r="E37" s="8" t="n">
        <v>58.6</v>
      </c>
    </row>
    <row r="38" spans="1:5">
      <c r="A38" s="4" t="s">
        <v>103</v>
      </c>
      <c r="B38" s="8" t="n">
        <v>60.5</v>
      </c>
      <c r="C38" s="6" t="n">
        <v>60</v>
      </c>
      <c r="D38" s="6" t="n">
        <v>60</v>
      </c>
      <c r="E38" s="8" t="n">
        <v>58.6</v>
      </c>
    </row>
    <row r="39" spans="1:5">
      <c r="A39" s="3" t="s">
        <v>104</v>
      </c>
    </row>
    <row r="40" spans="1:5">
      <c r="A40" s="4" t="s">
        <v>95</v>
      </c>
      <c r="B40" s="7" t="n">
        <v>-23.6</v>
      </c>
      <c r="C40" s="7" t="n">
        <v>55.1</v>
      </c>
      <c r="D40" s="7" t="n">
        <v>-56.2</v>
      </c>
      <c r="E40" s="7" t="n">
        <v>23.8</v>
      </c>
    </row>
    <row r="41" spans="1:5">
      <c r="A41" s="4" t="s">
        <v>105</v>
      </c>
      <c r="B41" s="8" t="n">
        <v>-0.1</v>
      </c>
      <c r="C41" s="8" t="n">
        <v>0.1</v>
      </c>
      <c r="D41" s="8" t="n">
        <v>-0.2</v>
      </c>
      <c r="E41" s="8" t="n">
        <v>0.2</v>
      </c>
    </row>
    <row r="42" spans="1:5">
      <c r="A42" s="4" t="s">
        <v>106</v>
      </c>
      <c r="B42" s="7" t="n">
        <v>-23.7</v>
      </c>
      <c r="C42" s="7" t="n">
        <v>55.2</v>
      </c>
      <c r="D42" s="7" t="n">
        <v>-56.4</v>
      </c>
      <c r="E42" s="10"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8</v>
      </c>
      <c r="B1" s="2" t="s">
        <v>349</v>
      </c>
      <c r="C1" s="2" t="s">
        <v>1</v>
      </c>
    </row>
    <row r="2" spans="1:5">
      <c r="B2" s="2" t="s">
        <v>350</v>
      </c>
      <c r="C2" s="2" t="s">
        <v>2</v>
      </c>
      <c r="D2" s="2" t="s">
        <v>70</v>
      </c>
      <c r="E2" s="2" t="s">
        <v>23</v>
      </c>
    </row>
    <row r="3" spans="1:5">
      <c r="A3" s="3" t="s">
        <v>166</v>
      </c>
    </row>
    <row r="4" spans="1:5">
      <c r="A4" s="4" t="s">
        <v>351</v>
      </c>
      <c r="B4" s="10" t="n">
        <v>27</v>
      </c>
    </row>
    <row r="5" spans="1:5">
      <c r="A5" s="4" t="s">
        <v>352</v>
      </c>
      <c r="B5" s="4" t="s">
        <v>269</v>
      </c>
    </row>
    <row r="6" spans="1:5">
      <c r="A6" s="4" t="s">
        <v>353</v>
      </c>
      <c r="B6" s="7" t="n">
        <v>11.6</v>
      </c>
    </row>
    <row r="7" spans="1:5">
      <c r="A7" s="4" t="s">
        <v>354</v>
      </c>
      <c r="E7" s="7" t="n">
        <v>17.2</v>
      </c>
    </row>
    <row r="8" spans="1:5">
      <c r="A8" s="4" t="s">
        <v>355</v>
      </c>
      <c r="C8" s="7" t="n">
        <v>1.3</v>
      </c>
    </row>
    <row r="9" spans="1:5">
      <c r="A9" s="4" t="s">
        <v>356</v>
      </c>
      <c r="C9" s="7" t="n">
        <v>0.8</v>
      </c>
      <c r="D9" s="7" t="n">
        <v>0.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357</v>
      </c>
      <c r="B1" s="2" t="s">
        <v>358</v>
      </c>
      <c r="C1" s="2" t="s">
        <v>359</v>
      </c>
      <c r="D1" s="2" t="s">
        <v>360</v>
      </c>
      <c r="E1" s="2" t="s">
        <v>361</v>
      </c>
      <c r="F1" s="2" t="s">
        <v>360</v>
      </c>
      <c r="G1" s="2" t="s">
        <v>361</v>
      </c>
      <c r="H1" s="2" t="s">
        <v>362</v>
      </c>
      <c r="I1" s="2" t="s">
        <v>363</v>
      </c>
      <c r="J1" s="2" t="s">
        <v>364</v>
      </c>
    </row>
    <row r="2" spans="1:10">
      <c r="A2" s="3" t="s">
        <v>365</v>
      </c>
    </row>
    <row r="3" spans="1:10">
      <c r="A3" s="4" t="s">
        <v>366</v>
      </c>
      <c r="D3" s="10" t="n">
        <v>452000000</v>
      </c>
      <c r="F3" s="10" t="n">
        <v>452000000</v>
      </c>
      <c r="H3" s="10" t="n">
        <v>452700000</v>
      </c>
    </row>
    <row r="4" spans="1:10">
      <c r="A4" s="4" t="s">
        <v>367</v>
      </c>
      <c r="D4" s="6" t="n">
        <v>2700000</v>
      </c>
      <c r="F4" s="6" t="n">
        <v>2700000</v>
      </c>
      <c r="H4" s="6" t="n">
        <v>3300000</v>
      </c>
    </row>
    <row r="5" spans="1:10">
      <c r="A5" s="4" t="s">
        <v>368</v>
      </c>
      <c r="F5" s="6" t="n">
        <v>3300000</v>
      </c>
      <c r="H5" s="10" t="n">
        <v>4300000</v>
      </c>
    </row>
    <row r="6" spans="1:10">
      <c r="A6" s="4" t="s">
        <v>85</v>
      </c>
      <c r="D6" s="6" t="n">
        <v>0</v>
      </c>
      <c r="E6" s="10" t="n">
        <v>3400000</v>
      </c>
      <c r="F6" s="6" t="n">
        <v>0</v>
      </c>
      <c r="G6" s="10" t="n">
        <v>3400000</v>
      </c>
    </row>
    <row r="7" spans="1:10">
      <c r="A7" s="4" t="s">
        <v>258</v>
      </c>
    </row>
    <row r="8" spans="1:10">
      <c r="A8" s="3" t="s">
        <v>365</v>
      </c>
    </row>
    <row r="9" spans="1:10">
      <c r="A9" s="4" t="s">
        <v>369</v>
      </c>
      <c r="C9" s="10" t="n">
        <v>41000000</v>
      </c>
    </row>
    <row r="10" spans="1:10">
      <c r="A10" s="4" t="s">
        <v>370</v>
      </c>
      <c r="D10" s="6" t="n">
        <v>110000000</v>
      </c>
      <c r="F10" s="6" t="n">
        <v>110000000</v>
      </c>
      <c r="I10" s="10" t="n">
        <v>110000000</v>
      </c>
      <c r="J10" s="10" t="n">
        <v>110000000</v>
      </c>
    </row>
    <row r="11" spans="1:10">
      <c r="A11" s="4" t="s">
        <v>371</v>
      </c>
      <c r="J11" s="12" t="n">
        <v>1.15</v>
      </c>
    </row>
    <row r="12" spans="1:10">
      <c r="A12" s="4" t="s">
        <v>372</v>
      </c>
      <c r="D12" s="10" t="n">
        <v>0</v>
      </c>
      <c r="F12" s="10" t="n">
        <v>0</v>
      </c>
      <c r="I12" s="10" t="n">
        <v>41000000</v>
      </c>
    </row>
    <row r="13" spans="1:10">
      <c r="A13" s="4" t="s">
        <v>260</v>
      </c>
    </row>
    <row r="14" spans="1:10">
      <c r="A14" s="3" t="s">
        <v>365</v>
      </c>
    </row>
    <row r="15" spans="1:10">
      <c r="A15" s="4" t="s">
        <v>261</v>
      </c>
      <c r="D15" s="4" t="s">
        <v>262</v>
      </c>
      <c r="F15" s="4" t="s">
        <v>262</v>
      </c>
    </row>
    <row r="16" spans="1:10">
      <c r="A16" s="4" t="s">
        <v>366</v>
      </c>
      <c r="C16" s="6" t="n">
        <v>625000000</v>
      </c>
      <c r="D16" s="10" t="n">
        <v>450000000</v>
      </c>
      <c r="F16" s="10" t="n">
        <v>450000000</v>
      </c>
    </row>
    <row r="17" spans="1:10">
      <c r="A17" s="4" t="s">
        <v>373</v>
      </c>
      <c r="C17" s="6" t="n">
        <v>618500000</v>
      </c>
    </row>
    <row r="18" spans="1:10">
      <c r="A18" s="4" t="s">
        <v>367</v>
      </c>
      <c r="B18" s="10" t="n">
        <v>1400000</v>
      </c>
      <c r="C18" s="6" t="n">
        <v>6500000</v>
      </c>
    </row>
    <row r="19" spans="1:10">
      <c r="A19" s="4" t="s">
        <v>368</v>
      </c>
      <c r="C19" s="10" t="n">
        <v>8800000</v>
      </c>
    </row>
    <row r="20" spans="1:10">
      <c r="A20" s="4" t="s">
        <v>374</v>
      </c>
      <c r="B20" s="6" t="n">
        <v>175000000</v>
      </c>
      <c r="D20" s="6" t="n">
        <v>175000000</v>
      </c>
      <c r="F20" s="10" t="n">
        <v>175000000</v>
      </c>
    </row>
    <row r="21" spans="1:10">
      <c r="A21" s="4" t="s">
        <v>375</v>
      </c>
      <c r="B21" s="6" t="n">
        <v>1800000</v>
      </c>
    </row>
    <row r="22" spans="1:10">
      <c r="A22" s="4" t="s">
        <v>85</v>
      </c>
      <c r="B22" s="6" t="n">
        <v>3400000</v>
      </c>
    </row>
    <row r="23" spans="1:10">
      <c r="A23" s="4" t="s">
        <v>371</v>
      </c>
      <c r="C23" s="6" t="n">
        <v>2</v>
      </c>
    </row>
    <row r="24" spans="1:10">
      <c r="A24" s="4" t="s">
        <v>376</v>
      </c>
      <c r="F24" s="4" t="s">
        <v>377</v>
      </c>
    </row>
    <row r="25" spans="1:10">
      <c r="A25" s="4" t="s">
        <v>378</v>
      </c>
      <c r="B25" s="10" t="n">
        <v>200000</v>
      </c>
    </row>
    <row r="26" spans="1:10">
      <c r="A26" s="4" t="s">
        <v>379</v>
      </c>
      <c r="D26" s="10" t="n">
        <v>450000000</v>
      </c>
      <c r="F26" s="10" t="n">
        <v>450000000</v>
      </c>
    </row>
    <row r="27" spans="1:10">
      <c r="A27" s="4" t="s">
        <v>380</v>
      </c>
    </row>
    <row r="28" spans="1:10">
      <c r="A28" s="3" t="s">
        <v>365</v>
      </c>
    </row>
    <row r="29" spans="1:10">
      <c r="A29" s="4" t="s">
        <v>381</v>
      </c>
      <c r="F29" s="4" t="s">
        <v>382</v>
      </c>
    </row>
    <row r="30" spans="1:10">
      <c r="A30" s="4" t="s">
        <v>383</v>
      </c>
    </row>
    <row r="31" spans="1:10">
      <c r="A31" s="3" t="s">
        <v>365</v>
      </c>
    </row>
    <row r="32" spans="1:10">
      <c r="A32" s="4" t="s">
        <v>381</v>
      </c>
      <c r="F32" s="4" t="s">
        <v>384</v>
      </c>
    </row>
    <row r="33" spans="1:10">
      <c r="A33" s="4" t="s">
        <v>385</v>
      </c>
    </row>
    <row r="34" spans="1:10">
      <c r="A34" s="3" t="s">
        <v>365</v>
      </c>
    </row>
    <row r="35" spans="1:10">
      <c r="A35" s="4" t="s">
        <v>381</v>
      </c>
      <c r="F35" s="4" t="s">
        <v>253</v>
      </c>
    </row>
    <row r="36" spans="1:10">
      <c r="A36" s="4" t="s">
        <v>386</v>
      </c>
    </row>
    <row r="37" spans="1:10">
      <c r="A37" s="3" t="s">
        <v>365</v>
      </c>
    </row>
    <row r="38" spans="1:10">
      <c r="A38" s="4" t="s">
        <v>261</v>
      </c>
      <c r="C38" s="4" t="s">
        <v>387</v>
      </c>
    </row>
    <row r="39" spans="1:10">
      <c r="A39" s="4" t="s">
        <v>366</v>
      </c>
      <c r="C39" s="10" t="n">
        <v>625000000</v>
      </c>
    </row>
    <row r="40" spans="1:10">
      <c r="A40" s="4" t="s">
        <v>374</v>
      </c>
      <c r="C40" s="6" t="n">
        <v>661500000</v>
      </c>
    </row>
    <row r="41" spans="1:10">
      <c r="A41" s="4" t="s">
        <v>388</v>
      </c>
      <c r="C41" s="6" t="n">
        <v>31200000</v>
      </c>
    </row>
    <row r="42" spans="1:10">
      <c r="A42" s="4" t="s">
        <v>375</v>
      </c>
      <c r="C42" s="6" t="n">
        <v>15500000</v>
      </c>
    </row>
    <row r="43" spans="1:10">
      <c r="A43" s="4" t="s">
        <v>389</v>
      </c>
      <c r="C43" s="6" t="n">
        <v>12900000</v>
      </c>
    </row>
    <row r="44" spans="1:10">
      <c r="A44" s="4" t="s">
        <v>390</v>
      </c>
      <c r="C44" s="6" t="n">
        <v>5300000</v>
      </c>
    </row>
    <row r="45" spans="1:10">
      <c r="A45" s="4" t="s">
        <v>85</v>
      </c>
      <c r="C45" s="10" t="n">
        <v>39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0"/>
  </cols>
  <sheetData>
    <row r="1" spans="1:6">
      <c r="A1" s="1" t="s">
        <v>391</v>
      </c>
      <c r="B1" s="2" t="s">
        <v>363</v>
      </c>
      <c r="C1" s="2" t="s">
        <v>364</v>
      </c>
      <c r="D1" s="2" t="s">
        <v>360</v>
      </c>
      <c r="E1" s="2" t="s">
        <v>392</v>
      </c>
      <c r="F1" s="2" t="s">
        <v>393</v>
      </c>
    </row>
    <row r="2" spans="1:6">
      <c r="A2" s="4" t="s">
        <v>250</v>
      </c>
    </row>
    <row r="3" spans="1:6">
      <c r="A3" s="3" t="s">
        <v>394</v>
      </c>
    </row>
    <row r="4" spans="1:6">
      <c r="A4" s="4" t="s">
        <v>395</v>
      </c>
      <c r="B4" s="10" t="n">
        <v>0</v>
      </c>
    </row>
    <row r="5" spans="1:6">
      <c r="A5" s="4" t="s">
        <v>396</v>
      </c>
    </row>
    <row r="6" spans="1:6">
      <c r="A6" s="3" t="s">
        <v>394</v>
      </c>
    </row>
    <row r="7" spans="1:6">
      <c r="A7" s="4" t="s">
        <v>371</v>
      </c>
      <c r="F7" s="12" t="n">
        <v>1.05</v>
      </c>
    </row>
    <row r="8" spans="1:6">
      <c r="A8" s="4" t="s">
        <v>397</v>
      </c>
    </row>
    <row r="9" spans="1:6">
      <c r="A9" s="3" t="s">
        <v>394</v>
      </c>
    </row>
    <row r="10" spans="1:6">
      <c r="A10" s="4" t="s">
        <v>371</v>
      </c>
      <c r="F10" s="12" t="n">
        <v>1.1</v>
      </c>
    </row>
    <row r="11" spans="1:6">
      <c r="A11" s="4" t="s">
        <v>398</v>
      </c>
    </row>
    <row r="12" spans="1:6">
      <c r="A12" s="3" t="s">
        <v>394</v>
      </c>
    </row>
    <row r="13" spans="1:6">
      <c r="A13" s="4" t="s">
        <v>371</v>
      </c>
      <c r="F13" s="12" t="n">
        <v>1.15</v>
      </c>
    </row>
    <row r="14" spans="1:6">
      <c r="A14" s="4" t="s">
        <v>399</v>
      </c>
    </row>
    <row r="15" spans="1:6">
      <c r="A15" s="3" t="s">
        <v>394</v>
      </c>
    </row>
    <row r="16" spans="1:6">
      <c r="A16" s="4" t="s">
        <v>400</v>
      </c>
      <c r="B16" s="6" t="n">
        <v>50800000</v>
      </c>
    </row>
    <row r="17" spans="1:6">
      <c r="A17" s="4" t="s">
        <v>401</v>
      </c>
    </row>
    <row r="18" spans="1:6">
      <c r="A18" s="3" t="s">
        <v>394</v>
      </c>
    </row>
    <row r="19" spans="1:6">
      <c r="A19" s="4" t="s">
        <v>402</v>
      </c>
      <c r="E19" s="10" t="n">
        <v>17000000</v>
      </c>
    </row>
    <row r="20" spans="1:6">
      <c r="A20" s="4" t="s">
        <v>403</v>
      </c>
    </row>
    <row r="21" spans="1:6">
      <c r="A21" s="3" t="s">
        <v>394</v>
      </c>
    </row>
    <row r="22" spans="1:6">
      <c r="A22" s="4" t="s">
        <v>404</v>
      </c>
      <c r="F22" s="4" t="s">
        <v>405</v>
      </c>
    </row>
    <row r="23" spans="1:6">
      <c r="A23" s="4" t="s">
        <v>406</v>
      </c>
    </row>
    <row r="24" spans="1:6">
      <c r="A24" s="3" t="s">
        <v>394</v>
      </c>
    </row>
    <row r="25" spans="1:6">
      <c r="A25" s="4" t="s">
        <v>404</v>
      </c>
      <c r="F25" s="4" t="s">
        <v>407</v>
      </c>
    </row>
    <row r="26" spans="1:6">
      <c r="A26" s="4" t="s">
        <v>408</v>
      </c>
    </row>
    <row r="27" spans="1:6">
      <c r="A27" s="3" t="s">
        <v>394</v>
      </c>
    </row>
    <row r="28" spans="1:6">
      <c r="A28" s="4" t="s">
        <v>404</v>
      </c>
      <c r="F28" s="4" t="s">
        <v>407</v>
      </c>
    </row>
    <row r="29" spans="1:6">
      <c r="A29" s="4" t="s">
        <v>409</v>
      </c>
    </row>
    <row r="30" spans="1:6">
      <c r="A30" s="3" t="s">
        <v>394</v>
      </c>
    </row>
    <row r="31" spans="1:6">
      <c r="A31" s="4" t="s">
        <v>404</v>
      </c>
      <c r="F31" s="4" t="s">
        <v>410</v>
      </c>
    </row>
    <row r="32" spans="1:6">
      <c r="A32" s="4" t="s">
        <v>411</v>
      </c>
    </row>
    <row r="33" spans="1:6">
      <c r="A33" s="3" t="s">
        <v>394</v>
      </c>
    </row>
    <row r="34" spans="1:6">
      <c r="A34" s="4" t="s">
        <v>370</v>
      </c>
      <c r="B34" s="6" t="n">
        <v>110000000</v>
      </c>
      <c r="C34" s="10" t="n">
        <v>110000000</v>
      </c>
      <c r="D34" s="10" t="n">
        <v>110000000</v>
      </c>
    </row>
    <row r="35" spans="1:6">
      <c r="A35" s="4" t="s">
        <v>412</v>
      </c>
      <c r="C35" s="4" t="s">
        <v>269</v>
      </c>
    </row>
    <row r="36" spans="1:6">
      <c r="A36" s="4" t="s">
        <v>413</v>
      </c>
      <c r="C36" s="10" t="n">
        <v>135000000</v>
      </c>
    </row>
    <row r="37" spans="1:6">
      <c r="A37" s="4" t="s">
        <v>371</v>
      </c>
      <c r="C37" s="12" t="n">
        <v>1.15</v>
      </c>
    </row>
    <row r="38" spans="1:6">
      <c r="A38" s="4" t="s">
        <v>372</v>
      </c>
      <c r="B38" s="10" t="n">
        <v>41000000</v>
      </c>
      <c r="D38" s="6" t="n">
        <v>0</v>
      </c>
    </row>
    <row r="39" spans="1:6">
      <c r="A39" s="4" t="s">
        <v>414</v>
      </c>
      <c r="D39" s="10" t="n">
        <v>44800000</v>
      </c>
    </row>
    <row r="40" spans="1:6">
      <c r="A40" s="4" t="s">
        <v>415</v>
      </c>
    </row>
    <row r="41" spans="1:6">
      <c r="A41" s="3" t="s">
        <v>394</v>
      </c>
    </row>
    <row r="42" spans="1:6">
      <c r="A42" s="4" t="s">
        <v>371</v>
      </c>
      <c r="C42" s="12" t="n">
        <v>1.15</v>
      </c>
    </row>
    <row r="43" spans="1:6">
      <c r="A43" s="4" t="s">
        <v>416</v>
      </c>
    </row>
    <row r="44" spans="1:6">
      <c r="A44" s="3" t="s">
        <v>394</v>
      </c>
    </row>
    <row r="45" spans="1:6">
      <c r="A45" s="4" t="s">
        <v>417</v>
      </c>
      <c r="F45" s="10" t="n">
        <v>0</v>
      </c>
    </row>
    <row r="46" spans="1:6">
      <c r="A46" s="4" t="s">
        <v>418</v>
      </c>
    </row>
    <row r="47" spans="1:6">
      <c r="A47" s="3" t="s">
        <v>394</v>
      </c>
    </row>
    <row r="48" spans="1:6">
      <c r="A48" s="4" t="s">
        <v>419</v>
      </c>
      <c r="F48" s="6" t="n">
        <v>175000000</v>
      </c>
    </row>
    <row r="49" spans="1:6">
      <c r="A49" s="4" t="s">
        <v>420</v>
      </c>
    </row>
    <row r="50" spans="1:6">
      <c r="A50" s="3" t="s">
        <v>394</v>
      </c>
    </row>
    <row r="51" spans="1:6">
      <c r="A51" s="4" t="s">
        <v>421</v>
      </c>
      <c r="D51" s="4" t="s">
        <v>377</v>
      </c>
    </row>
    <row r="52" spans="1:6">
      <c r="A52" s="4" t="s">
        <v>422</v>
      </c>
    </row>
    <row r="53" spans="1:6">
      <c r="A53" s="3" t="s">
        <v>394</v>
      </c>
    </row>
    <row r="54" spans="1:6">
      <c r="A54" s="4" t="s">
        <v>423</v>
      </c>
      <c r="D54" s="4" t="s">
        <v>424</v>
      </c>
    </row>
    <row r="55" spans="1:6">
      <c r="A55" s="4" t="s">
        <v>425</v>
      </c>
    </row>
    <row r="56" spans="1:6">
      <c r="A56" s="3" t="s">
        <v>394</v>
      </c>
    </row>
    <row r="57" spans="1:6">
      <c r="A57" s="4" t="s">
        <v>426</v>
      </c>
      <c r="D57" s="4" t="s">
        <v>427</v>
      </c>
    </row>
    <row r="58" spans="1:6">
      <c r="A58" s="4" t="s">
        <v>428</v>
      </c>
    </row>
    <row r="59" spans="1:6">
      <c r="A59" s="3" t="s">
        <v>394</v>
      </c>
    </row>
    <row r="60" spans="1:6">
      <c r="A60" s="4" t="s">
        <v>429</v>
      </c>
      <c r="D60" s="4" t="s">
        <v>430</v>
      </c>
    </row>
    <row r="61" spans="1:6">
      <c r="A61" s="4" t="s">
        <v>431</v>
      </c>
    </row>
    <row r="62" spans="1:6">
      <c r="A62" s="3" t="s">
        <v>394</v>
      </c>
    </row>
    <row r="63" spans="1:6">
      <c r="A63" s="4" t="s">
        <v>429</v>
      </c>
      <c r="D63" s="4" t="s">
        <v>432</v>
      </c>
    </row>
    <row r="64" spans="1:6">
      <c r="A64" s="4" t="s">
        <v>433</v>
      </c>
    </row>
    <row r="65" spans="1:6">
      <c r="A65" s="3" t="s">
        <v>394</v>
      </c>
    </row>
    <row r="66" spans="1:6">
      <c r="A66" s="4" t="s">
        <v>429</v>
      </c>
      <c r="D66" s="4" t="s">
        <v>434</v>
      </c>
    </row>
    <row r="67" spans="1:6">
      <c r="A67" s="4" t="s">
        <v>435</v>
      </c>
    </row>
    <row r="68" spans="1:6">
      <c r="A68" s="3" t="s">
        <v>394</v>
      </c>
    </row>
    <row r="69" spans="1:6">
      <c r="A69" s="4" t="s">
        <v>429</v>
      </c>
      <c r="D69" s="4" t="s">
        <v>436</v>
      </c>
    </row>
    <row r="70" spans="1:6">
      <c r="A70" s="4" t="s">
        <v>437</v>
      </c>
    </row>
    <row r="71" spans="1:6">
      <c r="A71" s="3" t="s">
        <v>394</v>
      </c>
    </row>
    <row r="72" spans="1:6">
      <c r="A72" s="4" t="s">
        <v>370</v>
      </c>
      <c r="C72" s="10" t="n">
        <v>50000000</v>
      </c>
    </row>
    <row r="73" spans="1:6">
      <c r="A73" s="4" t="s">
        <v>372</v>
      </c>
      <c r="D73" s="10" t="n">
        <v>11200000</v>
      </c>
    </row>
    <row r="74" spans="1:6">
      <c r="A74" s="4" t="s">
        <v>438</v>
      </c>
    </row>
    <row r="75" spans="1:6">
      <c r="A75" s="3" t="s">
        <v>394</v>
      </c>
    </row>
    <row r="76" spans="1:6">
      <c r="A76" s="4" t="s">
        <v>417</v>
      </c>
      <c r="F76" s="6" t="n">
        <v>17000000</v>
      </c>
    </row>
    <row r="77" spans="1:6">
      <c r="A77" s="4" t="s">
        <v>439</v>
      </c>
    </row>
    <row r="78" spans="1:6">
      <c r="A78" s="3" t="s">
        <v>394</v>
      </c>
    </row>
    <row r="79" spans="1:6">
      <c r="A79" s="4" t="s">
        <v>370</v>
      </c>
      <c r="C79" s="10" t="n">
        <v>10000000</v>
      </c>
    </row>
    <row r="80" spans="1:6">
      <c r="A80" s="4" t="s">
        <v>440</v>
      </c>
    </row>
    <row r="81" spans="1:6">
      <c r="A81" s="3" t="s">
        <v>394</v>
      </c>
    </row>
    <row r="82" spans="1:6">
      <c r="A82" s="4" t="s">
        <v>417</v>
      </c>
      <c r="F82" s="6" t="n">
        <v>0</v>
      </c>
    </row>
    <row r="83" spans="1:6">
      <c r="A83" s="4" t="s">
        <v>441</v>
      </c>
    </row>
    <row r="84" spans="1:6">
      <c r="A84" s="3" t="s">
        <v>394</v>
      </c>
    </row>
    <row r="85" spans="1:6">
      <c r="A85" s="4" t="s">
        <v>417</v>
      </c>
      <c r="F85" s="10" t="n">
        <v>17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31"/>
    <col customWidth="1" max="3" min="3" width="21"/>
    <col customWidth="1" max="4" min="4" width="21"/>
  </cols>
  <sheetData>
    <row r="1" spans="1:4">
      <c r="A1" s="1" t="s">
        <v>442</v>
      </c>
      <c r="B1" s="2" t="s">
        <v>443</v>
      </c>
      <c r="C1" s="2" t="s">
        <v>360</v>
      </c>
      <c r="D1" s="2" t="s">
        <v>362</v>
      </c>
    </row>
    <row r="2" spans="1:4">
      <c r="A2" s="3" t="s">
        <v>365</v>
      </c>
    </row>
    <row r="3" spans="1:4">
      <c r="A3" s="4" t="s">
        <v>444</v>
      </c>
      <c r="C3" s="10" t="n">
        <v>452000000</v>
      </c>
      <c r="D3" s="10" t="n">
        <v>452700000</v>
      </c>
    </row>
    <row r="4" spans="1:4">
      <c r="A4" s="4" t="s">
        <v>445</v>
      </c>
      <c r="C4" s="6" t="n">
        <v>446000000</v>
      </c>
      <c r="D4" s="10" t="n">
        <v>445100000</v>
      </c>
    </row>
    <row r="5" spans="1:4">
      <c r="A5" s="4" t="s">
        <v>446</v>
      </c>
    </row>
    <row r="6" spans="1:4">
      <c r="A6" s="3" t="s">
        <v>365</v>
      </c>
    </row>
    <row r="7" spans="1:4">
      <c r="A7" s="4" t="s">
        <v>444</v>
      </c>
      <c r="B7" s="10" t="n">
        <v>10000000</v>
      </c>
    </row>
    <row r="8" spans="1:4">
      <c r="A8" s="4" t="s">
        <v>412</v>
      </c>
      <c r="B8" s="4" t="s">
        <v>447</v>
      </c>
    </row>
    <row r="9" spans="1:4">
      <c r="A9" s="4" t="s">
        <v>448</v>
      </c>
      <c r="B9" s="6" t="n">
        <v>1</v>
      </c>
    </row>
    <row r="10" spans="1:4">
      <c r="A10" s="4" t="s">
        <v>445</v>
      </c>
      <c r="C10" s="6" t="n">
        <v>2000000</v>
      </c>
    </row>
    <row r="11" spans="1:4">
      <c r="A11" s="4" t="s">
        <v>449</v>
      </c>
      <c r="C11" s="10" t="n">
        <v>300000</v>
      </c>
    </row>
    <row r="12" spans="1:4">
      <c r="A12" s="4" t="s">
        <v>450</v>
      </c>
    </row>
    <row r="13" spans="1:4">
      <c r="A13" s="3" t="s">
        <v>365</v>
      </c>
    </row>
    <row r="14" spans="1:4">
      <c r="A14" s="4" t="s">
        <v>429</v>
      </c>
      <c r="C14" s="4" t="s">
        <v>4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51</v>
      </c>
      <c r="B1" s="2" t="s">
        <v>1</v>
      </c>
      <c r="C1" s="2" t="s">
        <v>452</v>
      </c>
    </row>
    <row r="2" spans="1:3">
      <c r="B2" s="2" t="s">
        <v>2</v>
      </c>
      <c r="C2" s="2" t="s">
        <v>23</v>
      </c>
    </row>
    <row r="3" spans="1:3">
      <c r="A3" s="3" t="s">
        <v>169</v>
      </c>
    </row>
    <row r="4" spans="1:3">
      <c r="A4" s="4" t="s">
        <v>366</v>
      </c>
      <c r="B4" s="10" t="n">
        <v>452</v>
      </c>
      <c r="C4" s="7" t="n">
        <v>452.7</v>
      </c>
    </row>
    <row r="5" spans="1:3">
      <c r="A5" s="4" t="s">
        <v>445</v>
      </c>
      <c r="B5" s="6" t="n">
        <v>446</v>
      </c>
      <c r="C5" s="8" t="n">
        <v>445.1</v>
      </c>
    </row>
    <row r="6" spans="1:3">
      <c r="A6" s="4" t="s">
        <v>453</v>
      </c>
      <c r="B6" s="8" t="n">
        <v>420.4</v>
      </c>
      <c r="C6" s="8" t="n">
        <v>315.2</v>
      </c>
    </row>
    <row r="7" spans="1:3">
      <c r="A7" s="4" t="s">
        <v>454</v>
      </c>
      <c r="B7" s="8" t="n">
        <v>2.7</v>
      </c>
      <c r="C7" s="8" t="n">
        <v>3.3</v>
      </c>
    </row>
    <row r="8" spans="1:3">
      <c r="A8" s="4" t="s">
        <v>368</v>
      </c>
      <c r="B8" s="7" t="n">
        <v>3.3</v>
      </c>
      <c r="C8" s="7"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r="A1" s="1" t="s">
        <v>455</v>
      </c>
      <c r="B1" s="2" t="s">
        <v>69</v>
      </c>
      <c r="C1" s="2" t="s">
        <v>1</v>
      </c>
    </row>
    <row r="2" spans="1:5">
      <c r="B2" s="2" t="s">
        <v>456</v>
      </c>
      <c r="C2" s="2" t="s">
        <v>2</v>
      </c>
      <c r="D2" s="2" t="s">
        <v>70</v>
      </c>
      <c r="E2" s="2" t="s">
        <v>234</v>
      </c>
    </row>
    <row r="3" spans="1:5">
      <c r="A3" s="3" t="s">
        <v>457</v>
      </c>
    </row>
    <row r="4" spans="1:5">
      <c r="A4" s="4" t="s">
        <v>120</v>
      </c>
      <c r="C4" s="7" t="n">
        <v>1.7</v>
      </c>
      <c r="D4" s="10" t="n">
        <v>0</v>
      </c>
    </row>
    <row r="5" spans="1:5">
      <c r="A5" s="4" t="s">
        <v>458</v>
      </c>
    </row>
    <row r="6" spans="1:5">
      <c r="A6" s="3" t="s">
        <v>457</v>
      </c>
    </row>
    <row r="7" spans="1:5">
      <c r="A7" s="4" t="s">
        <v>120</v>
      </c>
      <c r="B7" s="7" t="n">
        <v>1.9</v>
      </c>
      <c r="C7" s="8" t="n">
        <v>1.9</v>
      </c>
    </row>
    <row r="8" spans="1:5">
      <c r="A8" s="4" t="s">
        <v>459</v>
      </c>
    </row>
    <row r="9" spans="1:5">
      <c r="A9" s="3" t="s">
        <v>457</v>
      </c>
    </row>
    <row r="10" spans="1:5">
      <c r="A10" s="4" t="s">
        <v>460</v>
      </c>
      <c r="C10" s="8" t="n">
        <v>7.8</v>
      </c>
    </row>
    <row r="11" spans="1:5">
      <c r="A11" s="4" t="s">
        <v>240</v>
      </c>
    </row>
    <row r="12" spans="1:5">
      <c r="A12" s="3" t="s">
        <v>457</v>
      </c>
    </row>
    <row r="13" spans="1:5">
      <c r="A13" s="4" t="s">
        <v>246</v>
      </c>
      <c r="C13" s="7" t="n">
        <v>16.6</v>
      </c>
      <c r="E13" s="7" t="n">
        <v>18.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69</v>
      </c>
      <c r="D1" s="2" t="s">
        <v>1</v>
      </c>
    </row>
    <row r="2" spans="1:5">
      <c r="B2" s="2" t="s">
        <v>2</v>
      </c>
      <c r="C2" s="2" t="s">
        <v>70</v>
      </c>
      <c r="D2" s="2" t="s">
        <v>2</v>
      </c>
      <c r="E2" s="2" t="s">
        <v>70</v>
      </c>
    </row>
    <row r="3" spans="1:5">
      <c r="A3" s="3" t="s">
        <v>462</v>
      </c>
    </row>
    <row r="4" spans="1:5">
      <c r="A4" s="4" t="s">
        <v>72</v>
      </c>
      <c r="B4" s="7" t="n">
        <v>87.2</v>
      </c>
      <c r="C4" s="7" t="n">
        <v>87.40000000000001</v>
      </c>
      <c r="D4" s="10" t="n">
        <v>258</v>
      </c>
      <c r="E4" s="7" t="n">
        <v>263.5</v>
      </c>
    </row>
    <row r="5" spans="1:5">
      <c r="A5" s="4" t="s">
        <v>73</v>
      </c>
      <c r="B5" s="8" t="n">
        <v>78.2</v>
      </c>
      <c r="C5" s="8" t="n">
        <v>74.3</v>
      </c>
      <c r="D5" s="8" t="n">
        <v>228.6</v>
      </c>
      <c r="E5" s="8" t="n">
        <v>216.1</v>
      </c>
    </row>
    <row r="6" spans="1:5">
      <c r="A6" s="4" t="s">
        <v>74</v>
      </c>
      <c r="B6" s="8" t="n">
        <v>165.4</v>
      </c>
      <c r="C6" s="8" t="n">
        <v>161.7</v>
      </c>
      <c r="D6" s="8" t="n">
        <v>486.6</v>
      </c>
      <c r="E6" s="8" t="n">
        <v>479.6</v>
      </c>
    </row>
    <row r="7" spans="1:5">
      <c r="A7" s="3" t="s">
        <v>463</v>
      </c>
    </row>
    <row r="8" spans="1:5">
      <c r="A8" s="4" t="s">
        <v>464</v>
      </c>
      <c r="D8" s="8" t="n">
        <v>17.3</v>
      </c>
      <c r="E8" s="8" t="n">
        <v>19.5</v>
      </c>
    </row>
    <row r="9" spans="1:5">
      <c r="A9" s="3" t="s">
        <v>465</v>
      </c>
    </row>
    <row r="10" spans="1:5">
      <c r="A10" s="4" t="s">
        <v>466</v>
      </c>
      <c r="B10" s="6" t="n">
        <v>-13</v>
      </c>
      <c r="C10" s="8" t="n">
        <v>1.6</v>
      </c>
      <c r="D10" s="8" t="n">
        <v>-23.2</v>
      </c>
      <c r="E10" s="6" t="n">
        <v>-6</v>
      </c>
    </row>
    <row r="11" spans="1:5">
      <c r="A11" s="4" t="s">
        <v>467</v>
      </c>
    </row>
    <row r="12" spans="1:5">
      <c r="A12" s="3" t="s">
        <v>463</v>
      </c>
    </row>
    <row r="13" spans="1:5">
      <c r="A13" s="4" t="s">
        <v>464</v>
      </c>
      <c r="B13" s="8" t="n">
        <v>5.6</v>
      </c>
      <c r="C13" s="8" t="n">
        <v>5.9</v>
      </c>
      <c r="D13" s="8" t="n">
        <v>17.3</v>
      </c>
      <c r="E13" s="8" t="n">
        <v>19.5</v>
      </c>
    </row>
    <row r="14" spans="1:5">
      <c r="A14" s="4" t="s">
        <v>468</v>
      </c>
    </row>
    <row r="15" spans="1:5">
      <c r="A15" s="3" t="s">
        <v>462</v>
      </c>
    </row>
    <row r="16" spans="1:5">
      <c r="A16" s="4" t="s">
        <v>72</v>
      </c>
      <c r="B16" s="8" t="n">
        <v>52.9</v>
      </c>
      <c r="C16" s="8" t="n">
        <v>54.3</v>
      </c>
      <c r="D16" s="8" t="n">
        <v>163.1</v>
      </c>
      <c r="E16" s="8" t="n">
        <v>157.4</v>
      </c>
    </row>
    <row r="17" spans="1:5">
      <c r="A17" s="4" t="s">
        <v>73</v>
      </c>
      <c r="B17" s="8" t="n">
        <v>59.9</v>
      </c>
      <c r="C17" s="8" t="n">
        <v>54.4</v>
      </c>
      <c r="D17" s="8" t="n">
        <v>178.3</v>
      </c>
      <c r="E17" s="8" t="n">
        <v>165.8</v>
      </c>
    </row>
    <row r="18" spans="1:5">
      <c r="A18" s="4" t="s">
        <v>74</v>
      </c>
      <c r="B18" s="8" t="n">
        <v>112.8</v>
      </c>
      <c r="C18" s="8" t="n">
        <v>108.7</v>
      </c>
      <c r="D18" s="8" t="n">
        <v>341.4</v>
      </c>
      <c r="E18" s="8" t="n">
        <v>323.2</v>
      </c>
    </row>
    <row r="19" spans="1:5">
      <c r="A19" s="3" t="s">
        <v>463</v>
      </c>
    </row>
    <row r="20" spans="1:5">
      <c r="A20" s="4" t="s">
        <v>464</v>
      </c>
      <c r="B20" s="8" t="n">
        <v>3.6</v>
      </c>
      <c r="C20" s="8" t="n">
        <v>4.2</v>
      </c>
      <c r="D20" s="8" t="n">
        <v>11.3</v>
      </c>
      <c r="E20" s="8" t="n">
        <v>14.3</v>
      </c>
    </row>
    <row r="21" spans="1:5">
      <c r="A21" s="3" t="s">
        <v>465</v>
      </c>
    </row>
    <row r="22" spans="1:5">
      <c r="A22" s="4" t="s">
        <v>466</v>
      </c>
      <c r="B22" s="8" t="n">
        <v>7.7</v>
      </c>
      <c r="C22" s="8" t="n">
        <v>3.7</v>
      </c>
      <c r="D22" s="8" t="n">
        <v>10.4</v>
      </c>
      <c r="E22" s="8" t="n">
        <v>6.3</v>
      </c>
    </row>
    <row r="23" spans="1:5">
      <c r="A23" s="4" t="s">
        <v>469</v>
      </c>
    </row>
    <row r="24" spans="1:5">
      <c r="A24" s="3" t="s">
        <v>462</v>
      </c>
    </row>
    <row r="25" spans="1:5">
      <c r="A25" s="4" t="s">
        <v>72</v>
      </c>
      <c r="B25" s="8" t="n">
        <v>34.3</v>
      </c>
      <c r="C25" s="8" t="n">
        <v>33.1</v>
      </c>
      <c r="D25" s="8" t="n">
        <v>94.90000000000001</v>
      </c>
      <c r="E25" s="8" t="n">
        <v>106.1</v>
      </c>
    </row>
    <row r="26" spans="1:5">
      <c r="A26" s="4" t="s">
        <v>73</v>
      </c>
      <c r="B26" s="6" t="n">
        <v>0</v>
      </c>
      <c r="C26" s="6" t="n">
        <v>0</v>
      </c>
      <c r="D26" s="6" t="n">
        <v>0</v>
      </c>
      <c r="E26" s="6" t="n">
        <v>0</v>
      </c>
    </row>
    <row r="27" spans="1:5">
      <c r="A27" s="4" t="s">
        <v>74</v>
      </c>
      <c r="B27" s="8" t="n">
        <v>34.3</v>
      </c>
      <c r="C27" s="8" t="n">
        <v>33.1</v>
      </c>
      <c r="D27" s="8" t="n">
        <v>94.90000000000001</v>
      </c>
      <c r="E27" s="8" t="n">
        <v>106.1</v>
      </c>
    </row>
    <row r="28" spans="1:5">
      <c r="A28" s="3" t="s">
        <v>463</v>
      </c>
    </row>
    <row r="29" spans="1:5">
      <c r="A29" s="4" t="s">
        <v>464</v>
      </c>
      <c r="B29" s="8" t="n">
        <v>0.1</v>
      </c>
      <c r="C29" s="8" t="n">
        <v>0.1</v>
      </c>
      <c r="D29" s="8" t="n">
        <v>0.4</v>
      </c>
      <c r="E29" s="8" t="n">
        <v>0.4</v>
      </c>
    </row>
    <row r="30" spans="1:5">
      <c r="A30" s="3" t="s">
        <v>465</v>
      </c>
    </row>
    <row r="31" spans="1:5">
      <c r="A31" s="4" t="s">
        <v>466</v>
      </c>
      <c r="B31" s="8" t="n">
        <v>0.8</v>
      </c>
      <c r="C31" s="8" t="n">
        <v>0.4</v>
      </c>
      <c r="D31" s="8" t="n">
        <v>-1.7</v>
      </c>
      <c r="E31" s="6" t="n">
        <v>1</v>
      </c>
    </row>
    <row r="32" spans="1:5">
      <c r="A32" s="4" t="s">
        <v>470</v>
      </c>
    </row>
    <row r="33" spans="1:5">
      <c r="A33" s="3" t="s">
        <v>462</v>
      </c>
    </row>
    <row r="34" spans="1:5">
      <c r="A34" s="4" t="s">
        <v>72</v>
      </c>
      <c r="B34" s="6" t="n">
        <v>0</v>
      </c>
      <c r="C34" s="6" t="n">
        <v>0</v>
      </c>
      <c r="D34" s="6" t="n">
        <v>0</v>
      </c>
      <c r="E34" s="6" t="n">
        <v>0</v>
      </c>
    </row>
    <row r="35" spans="1:5">
      <c r="A35" s="4" t="s">
        <v>73</v>
      </c>
      <c r="B35" s="8" t="n">
        <v>18.3</v>
      </c>
      <c r="C35" s="8" t="n">
        <v>19.9</v>
      </c>
      <c r="D35" s="8" t="n">
        <v>50.3</v>
      </c>
      <c r="E35" s="8" t="n">
        <v>50.3</v>
      </c>
    </row>
    <row r="36" spans="1:5">
      <c r="A36" s="4" t="s">
        <v>74</v>
      </c>
      <c r="B36" s="8" t="n">
        <v>18.3</v>
      </c>
      <c r="C36" s="8" t="n">
        <v>19.9</v>
      </c>
      <c r="D36" s="8" t="n">
        <v>50.3</v>
      </c>
      <c r="E36" s="8" t="n">
        <v>50.3</v>
      </c>
    </row>
    <row r="37" spans="1:5">
      <c r="A37" s="3" t="s">
        <v>463</v>
      </c>
    </row>
    <row r="38" spans="1:5">
      <c r="A38" s="4" t="s">
        <v>464</v>
      </c>
      <c r="B38" s="8" t="n">
        <v>1.9</v>
      </c>
      <c r="C38" s="8" t="n">
        <v>1.6</v>
      </c>
      <c r="D38" s="8" t="n">
        <v>5.6</v>
      </c>
      <c r="E38" s="8" t="n">
        <v>4.8</v>
      </c>
    </row>
    <row r="39" spans="1:5">
      <c r="A39" s="3" t="s">
        <v>465</v>
      </c>
    </row>
    <row r="40" spans="1:5">
      <c r="A40" s="4" t="s">
        <v>466</v>
      </c>
      <c r="B40" s="8" t="n">
        <v>-20.4</v>
      </c>
      <c r="C40" s="8" t="n">
        <v>-0.6</v>
      </c>
      <c r="D40" s="8" t="n">
        <v>-27.6</v>
      </c>
      <c r="E40" s="8" t="n">
        <v>-7.3</v>
      </c>
    </row>
    <row r="41" spans="1:5">
      <c r="A41" s="4" t="s">
        <v>471</v>
      </c>
    </row>
    <row r="42" spans="1:5">
      <c r="A42" s="3" t="s">
        <v>465</v>
      </c>
    </row>
    <row r="43" spans="1:5">
      <c r="A43" s="4" t="s">
        <v>466</v>
      </c>
      <c r="B43" s="7" t="n">
        <v>-1.1</v>
      </c>
      <c r="C43" s="7" t="n">
        <v>-1.9</v>
      </c>
      <c r="D43" s="7" t="n">
        <v>-4.3</v>
      </c>
      <c r="E43" s="10"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69</v>
      </c>
      <c r="D1" s="2" t="s">
        <v>1</v>
      </c>
    </row>
    <row r="2" spans="1:5">
      <c r="B2" s="2" t="s">
        <v>2</v>
      </c>
      <c r="C2" s="2" t="s">
        <v>70</v>
      </c>
      <c r="D2" s="2" t="s">
        <v>2</v>
      </c>
      <c r="E2" s="2" t="s">
        <v>70</v>
      </c>
    </row>
    <row r="3" spans="1:5">
      <c r="A3" s="3" t="s">
        <v>473</v>
      </c>
    </row>
    <row r="4" spans="1:5">
      <c r="A4" s="4" t="s">
        <v>474</v>
      </c>
      <c r="B4" s="7" t="n">
        <v>95.40000000000001</v>
      </c>
      <c r="C4" s="10" t="n">
        <v>97</v>
      </c>
      <c r="D4" s="7" t="n">
        <v>293.6</v>
      </c>
      <c r="E4" s="7" t="n">
        <v>291.2</v>
      </c>
    </row>
    <row r="5" spans="1:5">
      <c r="A5" s="4" t="s">
        <v>475</v>
      </c>
      <c r="B5" s="4" t="s">
        <v>476</v>
      </c>
      <c r="C5" s="4" t="s">
        <v>477</v>
      </c>
      <c r="D5" s="4" t="s">
        <v>477</v>
      </c>
      <c r="E5" s="4" t="s">
        <v>4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4"/>
  </cols>
  <sheetData>
    <row r="1" spans="1:6">
      <c r="A1" s="1" t="s">
        <v>479</v>
      </c>
      <c r="B1" s="2" t="s">
        <v>349</v>
      </c>
      <c r="C1" s="2" t="s">
        <v>69</v>
      </c>
      <c r="D1" s="2" t="s">
        <v>1</v>
      </c>
    </row>
    <row r="2" spans="1:6">
      <c r="B2" s="2" t="s">
        <v>480</v>
      </c>
      <c r="C2" s="2" t="s">
        <v>481</v>
      </c>
      <c r="D2" s="2" t="s">
        <v>360</v>
      </c>
      <c r="E2" s="2" t="s">
        <v>361</v>
      </c>
      <c r="F2" s="2" t="s">
        <v>482</v>
      </c>
    </row>
    <row r="3" spans="1:6">
      <c r="A3" s="3" t="s">
        <v>178</v>
      </c>
    </row>
    <row r="4" spans="1:6">
      <c r="A4" s="4" t="s">
        <v>483</v>
      </c>
      <c r="F4" s="6" t="n">
        <v>1</v>
      </c>
    </row>
    <row r="5" spans="1:6">
      <c r="A5" s="3" t="s">
        <v>484</v>
      </c>
    </row>
    <row r="6" spans="1:6">
      <c r="A6" s="4" t="s">
        <v>120</v>
      </c>
      <c r="D6" s="7" t="n">
        <v>1.7</v>
      </c>
      <c r="E6" s="10" t="n">
        <v>0</v>
      </c>
    </row>
    <row r="7" spans="1:6">
      <c r="A7" s="4" t="s">
        <v>485</v>
      </c>
    </row>
    <row r="8" spans="1:6">
      <c r="A8" s="3" t="s">
        <v>484</v>
      </c>
    </row>
    <row r="9" spans="1:6">
      <c r="A9" s="4" t="s">
        <v>486</v>
      </c>
      <c r="B9" s="7" t="n">
        <v>0.2</v>
      </c>
    </row>
    <row r="10" spans="1:6">
      <c r="A10" s="4" t="s">
        <v>487</v>
      </c>
    </row>
    <row r="11" spans="1:6">
      <c r="A11" s="3" t="s">
        <v>484</v>
      </c>
    </row>
    <row r="12" spans="1:6">
      <c r="A12" s="4" t="s">
        <v>120</v>
      </c>
      <c r="C12" s="7" t="n">
        <v>1.9</v>
      </c>
      <c r="D12" s="7" t="n">
        <v>1.9</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6"/>
  </cols>
  <sheetData>
    <row r="1" spans="1:6">
      <c r="A1" s="1" t="s">
        <v>488</v>
      </c>
      <c r="B1" s="2" t="s">
        <v>2</v>
      </c>
      <c r="C1" s="2" t="s">
        <v>23</v>
      </c>
      <c r="D1" s="2" t="s">
        <v>70</v>
      </c>
      <c r="E1" s="2" t="s">
        <v>489</v>
      </c>
      <c r="F1" s="2" t="s">
        <v>490</v>
      </c>
    </row>
    <row r="2" spans="1:6">
      <c r="A2" s="3" t="s">
        <v>491</v>
      </c>
    </row>
    <row r="3" spans="1:6">
      <c r="A3" s="4" t="s">
        <v>366</v>
      </c>
      <c r="B3" s="10" t="n">
        <v>452000000</v>
      </c>
      <c r="C3" s="10" t="n">
        <v>452700000</v>
      </c>
    </row>
    <row r="4" spans="1:6">
      <c r="A4" s="3" t="s">
        <v>24</v>
      </c>
    </row>
    <row r="5" spans="1:6">
      <c r="A5" s="4" t="s">
        <v>25</v>
      </c>
      <c r="B5" s="6" t="n">
        <v>20500000</v>
      </c>
      <c r="C5" s="6" t="n">
        <v>28500000</v>
      </c>
      <c r="D5" s="10" t="n">
        <v>35800000</v>
      </c>
      <c r="E5" s="10" t="n">
        <v>33500000</v>
      </c>
    </row>
    <row r="6" spans="1:6">
      <c r="A6" s="4" t="s">
        <v>27</v>
      </c>
      <c r="B6" s="6" t="n">
        <v>208000000</v>
      </c>
      <c r="C6" s="6" t="n">
        <v>206800000</v>
      </c>
    </row>
    <row r="7" spans="1:6">
      <c r="A7" s="4" t="s">
        <v>492</v>
      </c>
      <c r="B7" s="6" t="n">
        <v>0</v>
      </c>
      <c r="C7" s="6" t="n">
        <v>0</v>
      </c>
    </row>
    <row r="8" spans="1:6">
      <c r="A8" s="4" t="s">
        <v>28</v>
      </c>
      <c r="B8" s="6" t="n">
        <v>58500000</v>
      </c>
      <c r="C8" s="6" t="n">
        <v>55600000</v>
      </c>
    </row>
    <row r="9" spans="1:6">
      <c r="A9" s="4" t="s">
        <v>30</v>
      </c>
      <c r="B9" s="6" t="n">
        <v>23400000</v>
      </c>
      <c r="C9" s="6" t="n">
        <v>29500000</v>
      </c>
    </row>
    <row r="10" spans="1:6">
      <c r="A10" s="4" t="s">
        <v>32</v>
      </c>
      <c r="B10" s="6" t="n">
        <v>310400000</v>
      </c>
      <c r="C10" s="6" t="n">
        <v>320400000</v>
      </c>
    </row>
    <row r="11" spans="1:6">
      <c r="A11" s="4" t="s">
        <v>33</v>
      </c>
      <c r="B11" s="6" t="n">
        <v>47300000</v>
      </c>
      <c r="C11" s="6" t="n">
        <v>56200000</v>
      </c>
    </row>
    <row r="12" spans="1:6">
      <c r="A12" s="4" t="s">
        <v>34</v>
      </c>
      <c r="B12" s="6" t="n">
        <v>483400000</v>
      </c>
      <c r="C12" s="6" t="n">
        <v>483400000</v>
      </c>
    </row>
    <row r="13" spans="1:6">
      <c r="A13" s="4" t="s">
        <v>35</v>
      </c>
      <c r="B13" s="6" t="n">
        <v>26900000</v>
      </c>
      <c r="C13" s="6" t="n">
        <v>36500000</v>
      </c>
    </row>
    <row r="14" spans="1:6">
      <c r="A14" s="4" t="s">
        <v>493</v>
      </c>
      <c r="B14" s="6" t="n">
        <v>0</v>
      </c>
      <c r="C14" s="6" t="n">
        <v>0</v>
      </c>
    </row>
    <row r="15" spans="1:6">
      <c r="A15" s="4" t="s">
        <v>36</v>
      </c>
      <c r="B15" s="6" t="n">
        <v>7900000</v>
      </c>
      <c r="C15" s="6" t="n">
        <v>6800000</v>
      </c>
    </row>
    <row r="16" spans="1:6">
      <c r="A16" s="4" t="s">
        <v>37</v>
      </c>
      <c r="B16" s="6" t="n">
        <v>875900000</v>
      </c>
      <c r="C16" s="6" t="n">
        <v>903300000</v>
      </c>
    </row>
    <row r="17" spans="1:6">
      <c r="A17" s="3" t="s">
        <v>38</v>
      </c>
    </row>
    <row r="18" spans="1:6">
      <c r="A18" s="4" t="s">
        <v>39</v>
      </c>
      <c r="B18" s="6" t="n">
        <v>47200000</v>
      </c>
      <c r="C18" s="6" t="n">
        <v>48300000</v>
      </c>
    </row>
    <row r="19" spans="1:6">
      <c r="A19" s="4" t="s">
        <v>40</v>
      </c>
      <c r="B19" s="6" t="n">
        <v>56800000</v>
      </c>
      <c r="C19" s="6" t="n">
        <v>37000000</v>
      </c>
    </row>
    <row r="20" spans="1:6">
      <c r="A20" s="4" t="s">
        <v>41</v>
      </c>
      <c r="B20" s="6" t="n">
        <v>32900000</v>
      </c>
      <c r="C20" s="6" t="n">
        <v>36800000</v>
      </c>
    </row>
    <row r="21" spans="1:6">
      <c r="A21" s="4" t="s">
        <v>43</v>
      </c>
      <c r="B21" s="6" t="n">
        <v>42500000</v>
      </c>
      <c r="C21" s="6" t="n">
        <v>42300000</v>
      </c>
    </row>
    <row r="22" spans="1:6">
      <c r="A22" s="4" t="s">
        <v>494</v>
      </c>
      <c r="B22" s="6" t="n">
        <v>0</v>
      </c>
      <c r="C22" s="6" t="n">
        <v>0</v>
      </c>
    </row>
    <row r="23" spans="1:6">
      <c r="A23" s="4" t="s">
        <v>44</v>
      </c>
      <c r="B23" s="6" t="n">
        <v>6200000</v>
      </c>
      <c r="C23" s="6" t="n">
        <v>6100000</v>
      </c>
    </row>
    <row r="24" spans="1:6">
      <c r="A24" s="4" t="s">
        <v>45</v>
      </c>
      <c r="B24" s="6" t="n">
        <v>1800000</v>
      </c>
      <c r="C24" s="6" t="n">
        <v>1900000</v>
      </c>
    </row>
    <row r="25" spans="1:6">
      <c r="A25" s="4" t="s">
        <v>46</v>
      </c>
      <c r="B25" s="6" t="n">
        <v>187400000</v>
      </c>
      <c r="C25" s="6" t="n">
        <v>172400000</v>
      </c>
    </row>
    <row r="26" spans="1:6">
      <c r="A26" s="4" t="s">
        <v>47</v>
      </c>
      <c r="B26" s="6" t="n">
        <v>445000000</v>
      </c>
      <c r="C26" s="6" t="n">
        <v>444100000</v>
      </c>
    </row>
    <row r="27" spans="1:6">
      <c r="A27" s="4" t="s">
        <v>48</v>
      </c>
      <c r="B27" s="6" t="n">
        <v>35700000</v>
      </c>
      <c r="C27" s="6" t="n">
        <v>28500000</v>
      </c>
    </row>
    <row r="28" spans="1:6">
      <c r="A28" s="4" t="s">
        <v>49</v>
      </c>
      <c r="B28" s="6" t="n">
        <v>3700000</v>
      </c>
      <c r="C28" s="6" t="n">
        <v>4100000</v>
      </c>
    </row>
    <row r="29" spans="1:6">
      <c r="A29" s="4" t="s">
        <v>50</v>
      </c>
      <c r="B29" s="6" t="n">
        <v>671800000</v>
      </c>
      <c r="C29" s="6" t="n">
        <v>649100000</v>
      </c>
    </row>
    <row r="30" spans="1:6">
      <c r="A30" s="4" t="s">
        <v>59</v>
      </c>
      <c r="B30" s="6" t="n">
        <v>204100000</v>
      </c>
      <c r="C30" s="6" t="n">
        <v>254200000</v>
      </c>
    </row>
    <row r="31" spans="1:6">
      <c r="A31" s="4" t="s">
        <v>60</v>
      </c>
      <c r="B31" s="6" t="n">
        <v>875900000</v>
      </c>
      <c r="C31" s="6" t="n">
        <v>903300000</v>
      </c>
    </row>
    <row r="32" spans="1:6">
      <c r="A32" s="4" t="s">
        <v>495</v>
      </c>
    </row>
    <row r="33" spans="1:6">
      <c r="A33" s="3" t="s">
        <v>24</v>
      </c>
    </row>
    <row r="34" spans="1:6">
      <c r="A34" s="4" t="s">
        <v>25</v>
      </c>
      <c r="B34" s="6" t="n">
        <v>0</v>
      </c>
      <c r="C34" s="6" t="n">
        <v>0</v>
      </c>
    </row>
    <row r="35" spans="1:6">
      <c r="A35" s="4" t="s">
        <v>27</v>
      </c>
      <c r="B35" s="6" t="n">
        <v>0</v>
      </c>
      <c r="C35" s="6" t="n">
        <v>0</v>
      </c>
    </row>
    <row r="36" spans="1:6">
      <c r="A36" s="4" t="s">
        <v>492</v>
      </c>
      <c r="B36" s="6" t="n">
        <v>-208600000</v>
      </c>
      <c r="C36" s="6" t="n">
        <v>-207800000</v>
      </c>
    </row>
    <row r="37" spans="1:6">
      <c r="A37" s="4" t="s">
        <v>28</v>
      </c>
      <c r="B37" s="6" t="n">
        <v>0</v>
      </c>
      <c r="C37" s="6" t="n">
        <v>0</v>
      </c>
    </row>
    <row r="38" spans="1:6">
      <c r="A38" s="4" t="s">
        <v>30</v>
      </c>
      <c r="B38" s="6" t="n">
        <v>0</v>
      </c>
      <c r="C38" s="6" t="n">
        <v>0</v>
      </c>
    </row>
    <row r="39" spans="1:6">
      <c r="A39" s="4" t="s">
        <v>32</v>
      </c>
      <c r="B39" s="6" t="n">
        <v>-208600000</v>
      </c>
      <c r="C39" s="6" t="n">
        <v>-207800000</v>
      </c>
    </row>
    <row r="40" spans="1:6">
      <c r="A40" s="4" t="s">
        <v>33</v>
      </c>
      <c r="B40" s="6" t="n">
        <v>0</v>
      </c>
      <c r="C40" s="6" t="n">
        <v>0</v>
      </c>
    </row>
    <row r="41" spans="1:6">
      <c r="A41" s="4" t="s">
        <v>34</v>
      </c>
      <c r="B41" s="6" t="n">
        <v>0</v>
      </c>
      <c r="C41" s="6" t="n">
        <v>0</v>
      </c>
    </row>
    <row r="42" spans="1:6">
      <c r="A42" s="4" t="s">
        <v>35</v>
      </c>
      <c r="B42" s="6" t="n">
        <v>0</v>
      </c>
      <c r="C42" s="6" t="n">
        <v>0</v>
      </c>
    </row>
    <row r="43" spans="1:6">
      <c r="A43" s="4" t="s">
        <v>493</v>
      </c>
      <c r="B43" s="6" t="n">
        <v>-517700000</v>
      </c>
      <c r="C43" s="6" t="n">
        <v>-538100000</v>
      </c>
    </row>
    <row r="44" spans="1:6">
      <c r="A44" s="4" t="s">
        <v>36</v>
      </c>
      <c r="B44" s="6" t="n">
        <v>0</v>
      </c>
      <c r="C44" s="6" t="n">
        <v>0</v>
      </c>
    </row>
    <row r="45" spans="1:6">
      <c r="A45" s="4" t="s">
        <v>37</v>
      </c>
      <c r="B45" s="6" t="n">
        <v>-726300000</v>
      </c>
      <c r="C45" s="6" t="n">
        <v>-745900000</v>
      </c>
    </row>
    <row r="46" spans="1:6">
      <c r="A46" s="3" t="s">
        <v>38</v>
      </c>
    </row>
    <row r="47" spans="1:6">
      <c r="A47" s="4" t="s">
        <v>39</v>
      </c>
      <c r="B47" s="6" t="n">
        <v>0</v>
      </c>
      <c r="C47" s="6" t="n">
        <v>0</v>
      </c>
    </row>
    <row r="48" spans="1:6">
      <c r="A48" s="4" t="s">
        <v>40</v>
      </c>
      <c r="B48" s="6" t="n">
        <v>0</v>
      </c>
      <c r="C48" s="6" t="n">
        <v>0</v>
      </c>
    </row>
    <row r="49" spans="1:6">
      <c r="A49" s="4" t="s">
        <v>41</v>
      </c>
      <c r="B49" s="6" t="n">
        <v>0</v>
      </c>
      <c r="C49" s="6" t="n">
        <v>0</v>
      </c>
    </row>
    <row r="50" spans="1:6">
      <c r="A50" s="4" t="s">
        <v>43</v>
      </c>
      <c r="B50" s="6" t="n">
        <v>0</v>
      </c>
      <c r="C50" s="6" t="n">
        <v>0</v>
      </c>
    </row>
    <row r="51" spans="1:6">
      <c r="A51" s="4" t="s">
        <v>494</v>
      </c>
      <c r="B51" s="6" t="n">
        <v>-208600000</v>
      </c>
      <c r="C51" s="6" t="n">
        <v>-207800000</v>
      </c>
    </row>
    <row r="52" spans="1:6">
      <c r="A52" s="4" t="s">
        <v>44</v>
      </c>
      <c r="B52" s="6" t="n">
        <v>0</v>
      </c>
      <c r="C52" s="6" t="n">
        <v>0</v>
      </c>
    </row>
    <row r="53" spans="1:6">
      <c r="A53" s="4" t="s">
        <v>45</v>
      </c>
      <c r="B53" s="6" t="n">
        <v>0</v>
      </c>
      <c r="C53" s="6" t="n">
        <v>0</v>
      </c>
    </row>
    <row r="54" spans="1:6">
      <c r="A54" s="4" t="s">
        <v>46</v>
      </c>
      <c r="B54" s="6" t="n">
        <v>-208600000</v>
      </c>
      <c r="C54" s="6" t="n">
        <v>-207800000</v>
      </c>
    </row>
    <row r="55" spans="1:6">
      <c r="A55" s="4" t="s">
        <v>47</v>
      </c>
      <c r="B55" s="6" t="n">
        <v>0</v>
      </c>
      <c r="C55" s="6" t="n">
        <v>0</v>
      </c>
    </row>
    <row r="56" spans="1:6">
      <c r="A56" s="4" t="s">
        <v>48</v>
      </c>
      <c r="B56" s="6" t="n">
        <v>0</v>
      </c>
      <c r="C56" s="6" t="n">
        <v>0</v>
      </c>
    </row>
    <row r="57" spans="1:6">
      <c r="A57" s="4" t="s">
        <v>49</v>
      </c>
      <c r="B57" s="6" t="n">
        <v>0</v>
      </c>
      <c r="C57" s="6" t="n">
        <v>0</v>
      </c>
    </row>
    <row r="58" spans="1:6">
      <c r="A58" s="4" t="s">
        <v>50</v>
      </c>
      <c r="B58" s="6" t="n">
        <v>-208600000</v>
      </c>
      <c r="C58" s="6" t="n">
        <v>-207800000</v>
      </c>
    </row>
    <row r="59" spans="1:6">
      <c r="A59" s="4" t="s">
        <v>59</v>
      </c>
      <c r="B59" s="6" t="n">
        <v>-517700000</v>
      </c>
      <c r="C59" s="6" t="n">
        <v>-538100000</v>
      </c>
    </row>
    <row r="60" spans="1:6">
      <c r="A60" s="4" t="s">
        <v>60</v>
      </c>
      <c r="B60" s="10" t="n">
        <v>-726300000</v>
      </c>
      <c r="C60" s="6" t="n">
        <v>-745900000</v>
      </c>
    </row>
    <row r="61" spans="1:6">
      <c r="A61" s="4" t="s">
        <v>496</v>
      </c>
    </row>
    <row r="62" spans="1:6">
      <c r="A62" s="3" t="s">
        <v>491</v>
      </c>
    </row>
    <row r="63" spans="1:6">
      <c r="A63" s="4" t="s">
        <v>252</v>
      </c>
      <c r="B63" s="4" t="s">
        <v>253</v>
      </c>
    </row>
    <row r="64" spans="1:6">
      <c r="A64" s="4" t="s">
        <v>497</v>
      </c>
    </row>
    <row r="65" spans="1:6">
      <c r="A65" s="3" t="s">
        <v>24</v>
      </c>
    </row>
    <row r="66" spans="1:6">
      <c r="A66" s="4" t="s">
        <v>25</v>
      </c>
      <c r="B66" s="10" t="n">
        <v>15700000</v>
      </c>
      <c r="C66" s="6" t="n">
        <v>22500000</v>
      </c>
    </row>
    <row r="67" spans="1:6">
      <c r="A67" s="4" t="s">
        <v>27</v>
      </c>
      <c r="B67" s="6" t="n">
        <v>0</v>
      </c>
      <c r="C67" s="6" t="n">
        <v>0</v>
      </c>
    </row>
    <row r="68" spans="1:6">
      <c r="A68" s="4" t="s">
        <v>492</v>
      </c>
      <c r="B68" s="6" t="n">
        <v>208600000</v>
      </c>
      <c r="C68" s="6" t="n">
        <v>207800000</v>
      </c>
    </row>
    <row r="69" spans="1:6">
      <c r="A69" s="4" t="s">
        <v>28</v>
      </c>
      <c r="B69" s="6" t="n">
        <v>0</v>
      </c>
      <c r="C69" s="6" t="n">
        <v>0</v>
      </c>
    </row>
    <row r="70" spans="1:6">
      <c r="A70" s="4" t="s">
        <v>30</v>
      </c>
      <c r="B70" s="6" t="n">
        <v>6400000</v>
      </c>
      <c r="C70" s="6" t="n">
        <v>16400000</v>
      </c>
    </row>
    <row r="71" spans="1:6">
      <c r="A71" s="4" t="s">
        <v>32</v>
      </c>
      <c r="B71" s="6" t="n">
        <v>230700000</v>
      </c>
      <c r="C71" s="6" t="n">
        <v>246700000</v>
      </c>
    </row>
    <row r="72" spans="1:6">
      <c r="A72" s="4" t="s">
        <v>33</v>
      </c>
      <c r="B72" s="6" t="n">
        <v>1800000</v>
      </c>
      <c r="C72" s="6" t="n">
        <v>2000000</v>
      </c>
    </row>
    <row r="73" spans="1:6">
      <c r="A73" s="4" t="s">
        <v>34</v>
      </c>
      <c r="B73" s="6" t="n">
        <v>0</v>
      </c>
      <c r="C73" s="6" t="n">
        <v>0</v>
      </c>
    </row>
    <row r="74" spans="1:6">
      <c r="A74" s="4" t="s">
        <v>35</v>
      </c>
      <c r="B74" s="6" t="n">
        <v>0</v>
      </c>
      <c r="C74" s="6" t="n">
        <v>0</v>
      </c>
    </row>
    <row r="75" spans="1:6">
      <c r="A75" s="4" t="s">
        <v>493</v>
      </c>
      <c r="B75" s="6" t="n">
        <v>451900000</v>
      </c>
      <c r="C75" s="6" t="n">
        <v>477800000</v>
      </c>
    </row>
    <row r="76" spans="1:6">
      <c r="A76" s="4" t="s">
        <v>36</v>
      </c>
      <c r="B76" s="6" t="n">
        <v>600000</v>
      </c>
      <c r="C76" s="6" t="n">
        <v>700000</v>
      </c>
    </row>
    <row r="77" spans="1:6">
      <c r="A77" s="4" t="s">
        <v>37</v>
      </c>
      <c r="B77" s="6" t="n">
        <v>685000000</v>
      </c>
      <c r="C77" s="6" t="n">
        <v>727200000</v>
      </c>
    </row>
    <row r="78" spans="1:6">
      <c r="A78" s="3" t="s">
        <v>38</v>
      </c>
    </row>
    <row r="79" spans="1:6">
      <c r="A79" s="4" t="s">
        <v>39</v>
      </c>
      <c r="B79" s="6" t="n">
        <v>3200000</v>
      </c>
      <c r="C79" s="6" t="n">
        <v>4300000</v>
      </c>
    </row>
    <row r="80" spans="1:6">
      <c r="A80" s="4" t="s">
        <v>40</v>
      </c>
      <c r="B80" s="6" t="n">
        <v>13400000</v>
      </c>
      <c r="C80" s="6" t="n">
        <v>4700000</v>
      </c>
    </row>
    <row r="81" spans="1:6">
      <c r="A81" s="4" t="s">
        <v>41</v>
      </c>
      <c r="B81" s="6" t="n">
        <v>3900000</v>
      </c>
      <c r="C81" s="6" t="n">
        <v>4100000</v>
      </c>
    </row>
    <row r="82" spans="1:6">
      <c r="A82" s="4" t="s">
        <v>43</v>
      </c>
      <c r="B82" s="6" t="n">
        <v>0</v>
      </c>
      <c r="C82" s="6" t="n">
        <v>0</v>
      </c>
    </row>
    <row r="83" spans="1:6">
      <c r="A83" s="4" t="s">
        <v>494</v>
      </c>
      <c r="B83" s="6" t="n">
        <v>0</v>
      </c>
      <c r="C83" s="6" t="n">
        <v>0</v>
      </c>
    </row>
    <row r="84" spans="1:6">
      <c r="A84" s="4" t="s">
        <v>44</v>
      </c>
      <c r="B84" s="6" t="n">
        <v>600000</v>
      </c>
      <c r="C84" s="6" t="n">
        <v>4300000</v>
      </c>
    </row>
    <row r="85" spans="1:6">
      <c r="A85" s="4" t="s">
        <v>45</v>
      </c>
      <c r="B85" s="6" t="n">
        <v>1700000</v>
      </c>
      <c r="C85" s="6" t="n">
        <v>1800000</v>
      </c>
    </row>
    <row r="86" spans="1:6">
      <c r="A86" s="4" t="s">
        <v>46</v>
      </c>
      <c r="B86" s="6" t="n">
        <v>22800000</v>
      </c>
      <c r="C86" s="6" t="n">
        <v>19200000</v>
      </c>
    </row>
    <row r="87" spans="1:6">
      <c r="A87" s="4" t="s">
        <v>47</v>
      </c>
      <c r="B87" s="6" t="n">
        <v>444000000</v>
      </c>
      <c r="C87" s="6" t="n">
        <v>442400000</v>
      </c>
    </row>
    <row r="88" spans="1:6">
      <c r="A88" s="4" t="s">
        <v>48</v>
      </c>
      <c r="B88" s="6" t="n">
        <v>10400000</v>
      </c>
      <c r="C88" s="6" t="n">
        <v>7300000</v>
      </c>
    </row>
    <row r="89" spans="1:6">
      <c r="A89" s="4" t="s">
        <v>49</v>
      </c>
      <c r="B89" s="6" t="n">
        <v>3700000</v>
      </c>
      <c r="C89" s="6" t="n">
        <v>4100000</v>
      </c>
    </row>
    <row r="90" spans="1:6">
      <c r="A90" s="4" t="s">
        <v>50</v>
      </c>
      <c r="B90" s="6" t="n">
        <v>480900000</v>
      </c>
      <c r="C90" s="6" t="n">
        <v>473000000</v>
      </c>
    </row>
    <row r="91" spans="1:6">
      <c r="A91" s="4" t="s">
        <v>59</v>
      </c>
      <c r="B91" s="6" t="n">
        <v>204100000</v>
      </c>
      <c r="C91" s="6" t="n">
        <v>254200000</v>
      </c>
    </row>
    <row r="92" spans="1:6">
      <c r="A92" s="4" t="s">
        <v>60</v>
      </c>
      <c r="B92" s="6" t="n">
        <v>685000000</v>
      </c>
      <c r="C92" s="6" t="n">
        <v>727200000</v>
      </c>
    </row>
    <row r="93" spans="1:6">
      <c r="A93" s="4" t="s">
        <v>498</v>
      </c>
    </row>
    <row r="94" spans="1:6">
      <c r="A94" s="3" t="s">
        <v>24</v>
      </c>
    </row>
    <row r="95" spans="1:6">
      <c r="A95" s="4" t="s">
        <v>25</v>
      </c>
      <c r="B95" s="6" t="n">
        <v>-1500000</v>
      </c>
      <c r="C95" s="6" t="n">
        <v>-4800000</v>
      </c>
    </row>
    <row r="96" spans="1:6">
      <c r="A96" s="4" t="s">
        <v>27</v>
      </c>
      <c r="B96" s="6" t="n">
        <v>177000000</v>
      </c>
      <c r="C96" s="6" t="n">
        <v>179000000</v>
      </c>
    </row>
    <row r="97" spans="1:6">
      <c r="A97" s="4" t="s">
        <v>492</v>
      </c>
      <c r="B97" s="6" t="n">
        <v>0</v>
      </c>
      <c r="C97" s="6" t="n">
        <v>0</v>
      </c>
    </row>
    <row r="98" spans="1:6">
      <c r="A98" s="4" t="s">
        <v>28</v>
      </c>
      <c r="B98" s="6" t="n">
        <v>38000000</v>
      </c>
      <c r="C98" s="6" t="n">
        <v>36900000</v>
      </c>
    </row>
    <row r="99" spans="1:6">
      <c r="A99" s="4" t="s">
        <v>30</v>
      </c>
      <c r="B99" s="6" t="n">
        <v>14800000</v>
      </c>
      <c r="C99" s="6" t="n">
        <v>11700000</v>
      </c>
    </row>
    <row r="100" spans="1:6">
      <c r="A100" s="4" t="s">
        <v>32</v>
      </c>
      <c r="B100" s="6" t="n">
        <v>228300000</v>
      </c>
      <c r="C100" s="6" t="n">
        <v>222800000</v>
      </c>
    </row>
    <row r="101" spans="1:6">
      <c r="A101" s="4" t="s">
        <v>33</v>
      </c>
      <c r="B101" s="6" t="n">
        <v>38700000</v>
      </c>
      <c r="C101" s="6" t="n">
        <v>47500000</v>
      </c>
    </row>
    <row r="102" spans="1:6">
      <c r="A102" s="4" t="s">
        <v>34</v>
      </c>
      <c r="B102" s="6" t="n">
        <v>442600000</v>
      </c>
      <c r="C102" s="6" t="n">
        <v>442600000</v>
      </c>
    </row>
    <row r="103" spans="1:6">
      <c r="A103" s="4" t="s">
        <v>35</v>
      </c>
      <c r="B103" s="6" t="n">
        <v>26900000</v>
      </c>
      <c r="C103" s="6" t="n">
        <v>36500000</v>
      </c>
    </row>
    <row r="104" spans="1:6">
      <c r="A104" s="4" t="s">
        <v>493</v>
      </c>
      <c r="B104" s="6" t="n">
        <v>65800000</v>
      </c>
      <c r="C104" s="6" t="n">
        <v>60300000</v>
      </c>
    </row>
    <row r="105" spans="1:6">
      <c r="A105" s="4" t="s">
        <v>36</v>
      </c>
      <c r="B105" s="6" t="n">
        <v>7300000</v>
      </c>
      <c r="C105" s="6" t="n">
        <v>6100000</v>
      </c>
    </row>
    <row r="106" spans="1:6">
      <c r="A106" s="4" t="s">
        <v>37</v>
      </c>
      <c r="B106" s="6" t="n">
        <v>809600000</v>
      </c>
      <c r="C106" s="6" t="n">
        <v>815800000</v>
      </c>
    </row>
    <row r="107" spans="1:6">
      <c r="A107" s="3" t="s">
        <v>38</v>
      </c>
    </row>
    <row r="108" spans="1:6">
      <c r="A108" s="4" t="s">
        <v>39</v>
      </c>
      <c r="B108" s="6" t="n">
        <v>37300000</v>
      </c>
      <c r="C108" s="6" t="n">
        <v>36500000</v>
      </c>
    </row>
    <row r="109" spans="1:6">
      <c r="A109" s="4" t="s">
        <v>40</v>
      </c>
      <c r="B109" s="6" t="n">
        <v>40200000</v>
      </c>
      <c r="C109" s="6" t="n">
        <v>29300000</v>
      </c>
    </row>
    <row r="110" spans="1:6">
      <c r="A110" s="4" t="s">
        <v>41</v>
      </c>
      <c r="B110" s="6" t="n">
        <v>25300000</v>
      </c>
      <c r="C110" s="6" t="n">
        <v>29200000</v>
      </c>
    </row>
    <row r="111" spans="1:6">
      <c r="A111" s="4" t="s">
        <v>43</v>
      </c>
      <c r="B111" s="6" t="n">
        <v>39500000</v>
      </c>
      <c r="C111" s="6" t="n">
        <v>37100000</v>
      </c>
    </row>
    <row r="112" spans="1:6">
      <c r="A112" s="4" t="s">
        <v>494</v>
      </c>
      <c r="B112" s="6" t="n">
        <v>179200000</v>
      </c>
      <c r="C112" s="6" t="n">
        <v>175700000</v>
      </c>
    </row>
    <row r="113" spans="1:6">
      <c r="A113" s="4" t="s">
        <v>44</v>
      </c>
      <c r="B113" s="6" t="n">
        <v>4000000</v>
      </c>
      <c r="C113" s="6" t="n">
        <v>200000</v>
      </c>
    </row>
    <row r="114" spans="1:6">
      <c r="A114" s="4" t="s">
        <v>45</v>
      </c>
      <c r="B114" s="6" t="n">
        <v>0</v>
      </c>
      <c r="C114" s="6" t="n">
        <v>0</v>
      </c>
    </row>
    <row r="115" spans="1:6">
      <c r="A115" s="4" t="s">
        <v>46</v>
      </c>
      <c r="B115" s="6" t="n">
        <v>325500000</v>
      </c>
      <c r="C115" s="6" t="n">
        <v>308000000</v>
      </c>
    </row>
    <row r="116" spans="1:6">
      <c r="A116" s="4" t="s">
        <v>47</v>
      </c>
      <c r="B116" s="6" t="n">
        <v>0</v>
      </c>
      <c r="C116" s="6" t="n">
        <v>0</v>
      </c>
    </row>
    <row r="117" spans="1:6">
      <c r="A117" s="4" t="s">
        <v>48</v>
      </c>
      <c r="B117" s="6" t="n">
        <v>20200000</v>
      </c>
      <c r="C117" s="6" t="n">
        <v>18000000</v>
      </c>
    </row>
    <row r="118" spans="1:6">
      <c r="A118" s="4" t="s">
        <v>49</v>
      </c>
      <c r="B118" s="6" t="n">
        <v>0</v>
      </c>
      <c r="C118" s="6" t="n">
        <v>0</v>
      </c>
    </row>
    <row r="119" spans="1:6">
      <c r="A119" s="4" t="s">
        <v>50</v>
      </c>
      <c r="B119" s="6" t="n">
        <v>345700000</v>
      </c>
      <c r="C119" s="6" t="n">
        <v>326000000</v>
      </c>
    </row>
    <row r="120" spans="1:6">
      <c r="A120" s="4" t="s">
        <v>59</v>
      </c>
      <c r="B120" s="6" t="n">
        <v>463900000</v>
      </c>
      <c r="C120" s="6" t="n">
        <v>489800000</v>
      </c>
    </row>
    <row r="121" spans="1:6">
      <c r="A121" s="4" t="s">
        <v>60</v>
      </c>
      <c r="B121" s="6" t="n">
        <v>809600000</v>
      </c>
      <c r="C121" s="6" t="n">
        <v>815800000</v>
      </c>
    </row>
    <row r="122" spans="1:6">
      <c r="A122" s="4" t="s">
        <v>499</v>
      </c>
    </row>
    <row r="123" spans="1:6">
      <c r="A123" s="3" t="s">
        <v>24</v>
      </c>
    </row>
    <row r="124" spans="1:6">
      <c r="A124" s="4" t="s">
        <v>25</v>
      </c>
      <c r="B124" s="6" t="n">
        <v>6300000</v>
      </c>
      <c r="C124" s="6" t="n">
        <v>10800000</v>
      </c>
    </row>
    <row r="125" spans="1:6">
      <c r="A125" s="4" t="s">
        <v>27</v>
      </c>
      <c r="B125" s="6" t="n">
        <v>31000000</v>
      </c>
      <c r="C125" s="6" t="n">
        <v>27800000</v>
      </c>
    </row>
    <row r="126" spans="1:6">
      <c r="A126" s="4" t="s">
        <v>492</v>
      </c>
      <c r="B126" s="6" t="n">
        <v>0</v>
      </c>
      <c r="C126" s="6" t="n">
        <v>0</v>
      </c>
    </row>
    <row r="127" spans="1:6">
      <c r="A127" s="4" t="s">
        <v>28</v>
      </c>
      <c r="B127" s="6" t="n">
        <v>20500000</v>
      </c>
      <c r="C127" s="6" t="n">
        <v>18700000</v>
      </c>
    </row>
    <row r="128" spans="1:6">
      <c r="A128" s="4" t="s">
        <v>30</v>
      </c>
      <c r="B128" s="6" t="n">
        <v>2200000</v>
      </c>
      <c r="C128" s="6" t="n">
        <v>1400000</v>
      </c>
    </row>
    <row r="129" spans="1:6">
      <c r="A129" s="4" t="s">
        <v>32</v>
      </c>
      <c r="B129" s="6" t="n">
        <v>60000000</v>
      </c>
      <c r="C129" s="6" t="n">
        <v>58700000</v>
      </c>
    </row>
    <row r="130" spans="1:6">
      <c r="A130" s="4" t="s">
        <v>33</v>
      </c>
      <c r="B130" s="6" t="n">
        <v>6800000</v>
      </c>
      <c r="C130" s="6" t="n">
        <v>6700000</v>
      </c>
    </row>
    <row r="131" spans="1:6">
      <c r="A131" s="4" t="s">
        <v>34</v>
      </c>
      <c r="B131" s="6" t="n">
        <v>40800000</v>
      </c>
      <c r="C131" s="6" t="n">
        <v>40800000</v>
      </c>
    </row>
    <row r="132" spans="1:6">
      <c r="A132" s="4" t="s">
        <v>35</v>
      </c>
      <c r="B132" s="6" t="n">
        <v>0</v>
      </c>
      <c r="C132" s="6" t="n">
        <v>0</v>
      </c>
    </row>
    <row r="133" spans="1:6">
      <c r="A133" s="4" t="s">
        <v>493</v>
      </c>
      <c r="B133" s="6" t="n">
        <v>0</v>
      </c>
      <c r="C133" s="6" t="n">
        <v>0</v>
      </c>
    </row>
    <row r="134" spans="1:6">
      <c r="A134" s="4" t="s">
        <v>36</v>
      </c>
      <c r="B134" s="6" t="n">
        <v>0</v>
      </c>
      <c r="C134" s="6" t="n">
        <v>0</v>
      </c>
    </row>
    <row r="135" spans="1:6">
      <c r="A135" s="4" t="s">
        <v>37</v>
      </c>
      <c r="B135" s="6" t="n">
        <v>107600000</v>
      </c>
      <c r="C135" s="6" t="n">
        <v>106200000</v>
      </c>
    </row>
    <row r="136" spans="1:6">
      <c r="A136" s="3" t="s">
        <v>38</v>
      </c>
    </row>
    <row r="137" spans="1:6">
      <c r="A137" s="4" t="s">
        <v>39</v>
      </c>
      <c r="B137" s="6" t="n">
        <v>6700000</v>
      </c>
      <c r="C137" s="6" t="n">
        <v>7500000</v>
      </c>
    </row>
    <row r="138" spans="1:6">
      <c r="A138" s="4" t="s">
        <v>40</v>
      </c>
      <c r="B138" s="6" t="n">
        <v>3200000</v>
      </c>
      <c r="C138" s="6" t="n">
        <v>3000000</v>
      </c>
    </row>
    <row r="139" spans="1:6">
      <c r="A139" s="4" t="s">
        <v>41</v>
      </c>
      <c r="B139" s="6" t="n">
        <v>3700000</v>
      </c>
      <c r="C139" s="6" t="n">
        <v>3500000</v>
      </c>
    </row>
    <row r="140" spans="1:6">
      <c r="A140" s="4" t="s">
        <v>43</v>
      </c>
      <c r="B140" s="6" t="n">
        <v>3000000</v>
      </c>
      <c r="C140" s="6" t="n">
        <v>5200000</v>
      </c>
    </row>
    <row r="141" spans="1:6">
      <c r="A141" s="4" t="s">
        <v>494</v>
      </c>
      <c r="B141" s="6" t="n">
        <v>29400000</v>
      </c>
      <c r="C141" s="6" t="n">
        <v>32100000</v>
      </c>
    </row>
    <row r="142" spans="1:6">
      <c r="A142" s="4" t="s">
        <v>44</v>
      </c>
      <c r="B142" s="6" t="n">
        <v>1600000</v>
      </c>
      <c r="C142" s="6" t="n">
        <v>1600000</v>
      </c>
    </row>
    <row r="143" spans="1:6">
      <c r="A143" s="4" t="s">
        <v>45</v>
      </c>
      <c r="B143" s="6" t="n">
        <v>100000</v>
      </c>
      <c r="C143" s="6" t="n">
        <v>100000</v>
      </c>
    </row>
    <row r="144" spans="1:6">
      <c r="A144" s="4" t="s">
        <v>46</v>
      </c>
      <c r="B144" s="6" t="n">
        <v>47700000</v>
      </c>
      <c r="C144" s="6" t="n">
        <v>53000000</v>
      </c>
    </row>
    <row r="145" spans="1:6">
      <c r="A145" s="4" t="s">
        <v>47</v>
      </c>
      <c r="B145" s="6" t="n">
        <v>1000000</v>
      </c>
      <c r="C145" s="6" t="n">
        <v>1700000</v>
      </c>
    </row>
    <row r="146" spans="1:6">
      <c r="A146" s="4" t="s">
        <v>48</v>
      </c>
      <c r="B146" s="6" t="n">
        <v>5100000</v>
      </c>
      <c r="C146" s="6" t="n">
        <v>3200000</v>
      </c>
    </row>
    <row r="147" spans="1:6">
      <c r="A147" s="4" t="s">
        <v>49</v>
      </c>
      <c r="B147" s="6" t="n">
        <v>0</v>
      </c>
      <c r="C147" s="6" t="n">
        <v>0</v>
      </c>
    </row>
    <row r="148" spans="1:6">
      <c r="A148" s="4" t="s">
        <v>50</v>
      </c>
      <c r="B148" s="6" t="n">
        <v>53800000</v>
      </c>
      <c r="C148" s="6" t="n">
        <v>57900000</v>
      </c>
    </row>
    <row r="149" spans="1:6">
      <c r="A149" s="4" t="s">
        <v>59</v>
      </c>
      <c r="B149" s="6" t="n">
        <v>53800000</v>
      </c>
      <c r="C149" s="6" t="n">
        <v>48300000</v>
      </c>
    </row>
    <row r="150" spans="1:6">
      <c r="A150" s="4" t="s">
        <v>60</v>
      </c>
      <c r="B150" s="6" t="n">
        <v>107600000</v>
      </c>
      <c r="C150" s="10" t="n">
        <v>106200000</v>
      </c>
    </row>
    <row r="151" spans="1:6">
      <c r="A151" s="4" t="s">
        <v>260</v>
      </c>
    </row>
    <row r="152" spans="1:6">
      <c r="A152" s="3" t="s">
        <v>491</v>
      </c>
    </row>
    <row r="153" spans="1:6">
      <c r="A153" s="4" t="s">
        <v>366</v>
      </c>
      <c r="B153" s="10" t="n">
        <v>450000000</v>
      </c>
      <c r="F153" s="10" t="n">
        <v>62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7</v>
      </c>
      <c r="B1" s="2" t="s">
        <v>69</v>
      </c>
      <c r="C1" s="2" t="s">
        <v>1</v>
      </c>
    </row>
    <row r="2" spans="1:3">
      <c r="B2" s="2" t="s">
        <v>70</v>
      </c>
      <c r="C2" s="2" t="s">
        <v>70</v>
      </c>
    </row>
    <row r="3" spans="1:3">
      <c r="A3" s="3" t="s">
        <v>71</v>
      </c>
    </row>
    <row r="4" spans="1:3">
      <c r="A4" s="4" t="s">
        <v>108</v>
      </c>
      <c r="B4" s="7" t="n">
        <v>80.3</v>
      </c>
      <c r="C4" s="7" t="n">
        <v>80.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69</v>
      </c>
      <c r="D1" s="2" t="s">
        <v>1</v>
      </c>
    </row>
    <row r="2" spans="1:5">
      <c r="B2" s="2" t="s">
        <v>2</v>
      </c>
      <c r="C2" s="2" t="s">
        <v>70</v>
      </c>
      <c r="D2" s="2" t="s">
        <v>2</v>
      </c>
      <c r="E2" s="2" t="s">
        <v>70</v>
      </c>
    </row>
    <row r="3" spans="1:5">
      <c r="A3" s="3" t="s">
        <v>491</v>
      </c>
    </row>
    <row r="4" spans="1:5">
      <c r="A4" s="4" t="s">
        <v>72</v>
      </c>
      <c r="B4" s="7" t="n">
        <v>87.2</v>
      </c>
      <c r="C4" s="7" t="n">
        <v>87.40000000000001</v>
      </c>
      <c r="D4" s="10" t="n">
        <v>258</v>
      </c>
      <c r="E4" s="7" t="n">
        <v>263.5</v>
      </c>
    </row>
    <row r="5" spans="1:5">
      <c r="A5" s="4" t="s">
        <v>73</v>
      </c>
      <c r="B5" s="8" t="n">
        <v>78.2</v>
      </c>
      <c r="C5" s="8" t="n">
        <v>74.3</v>
      </c>
      <c r="D5" s="8" t="n">
        <v>228.6</v>
      </c>
      <c r="E5" s="8" t="n">
        <v>216.1</v>
      </c>
    </row>
    <row r="6" spans="1:5">
      <c r="A6" s="4" t="s">
        <v>74</v>
      </c>
      <c r="B6" s="8" t="n">
        <v>165.4</v>
      </c>
      <c r="C6" s="8" t="n">
        <v>161.7</v>
      </c>
      <c r="D6" s="8" t="n">
        <v>486.6</v>
      </c>
      <c r="E6" s="8" t="n">
        <v>479.6</v>
      </c>
    </row>
    <row r="7" spans="1:5">
      <c r="A7" s="4" t="s">
        <v>75</v>
      </c>
      <c r="B7" s="8" t="n">
        <v>64.7</v>
      </c>
      <c r="C7" s="8" t="n">
        <v>65.40000000000001</v>
      </c>
      <c r="D7" s="8" t="n">
        <v>189.4</v>
      </c>
      <c r="E7" s="8" t="n">
        <v>198.5</v>
      </c>
    </row>
    <row r="8" spans="1:5">
      <c r="A8" s="4" t="s">
        <v>76</v>
      </c>
      <c r="B8" s="8" t="n">
        <v>74.8</v>
      </c>
      <c r="C8" s="8" t="n">
        <v>55.9</v>
      </c>
      <c r="D8" s="8" t="n">
        <v>190.2</v>
      </c>
      <c r="E8" s="8" t="n">
        <v>161.5</v>
      </c>
    </row>
    <row r="9" spans="1:5">
      <c r="A9" s="4" t="s">
        <v>77</v>
      </c>
      <c r="B9" s="8" t="n">
        <v>139.5</v>
      </c>
      <c r="C9" s="8" t="n">
        <v>121.3</v>
      </c>
      <c r="D9" s="8" t="n">
        <v>379.6</v>
      </c>
      <c r="E9" s="6" t="n">
        <v>360</v>
      </c>
    </row>
    <row r="10" spans="1:5">
      <c r="A10" s="4" t="s">
        <v>78</v>
      </c>
      <c r="B10" s="8" t="n">
        <v>25.9</v>
      </c>
      <c r="C10" s="8" t="n">
        <v>40.4</v>
      </c>
      <c r="D10" s="6" t="n">
        <v>107</v>
      </c>
      <c r="E10" s="8" t="n">
        <v>119.6</v>
      </c>
    </row>
    <row r="11" spans="1:5">
      <c r="A11" s="4" t="s">
        <v>79</v>
      </c>
      <c r="B11" s="8" t="n">
        <v>35.7</v>
      </c>
      <c r="C11" s="8" t="n">
        <v>35.3</v>
      </c>
      <c r="D11" s="8" t="n">
        <v>120.1</v>
      </c>
      <c r="E11" s="8" t="n">
        <v>113.9</v>
      </c>
    </row>
    <row r="12" spans="1:5">
      <c r="A12" s="4" t="s">
        <v>80</v>
      </c>
      <c r="B12" s="8" t="n">
        <v>3.2</v>
      </c>
      <c r="C12" s="8" t="n">
        <v>3.5</v>
      </c>
      <c r="D12" s="8" t="n">
        <v>10.1</v>
      </c>
      <c r="E12" s="8" t="n">
        <v>11.7</v>
      </c>
    </row>
    <row r="13" spans="1:5">
      <c r="A13" s="4" t="s">
        <v>82</v>
      </c>
      <c r="B13" s="6" t="n">
        <v>-13</v>
      </c>
      <c r="C13" s="8" t="n">
        <v>1.6</v>
      </c>
      <c r="D13" s="8" t="n">
        <v>-23.2</v>
      </c>
      <c r="E13" s="6" t="n">
        <v>-6</v>
      </c>
    </row>
    <row r="14" spans="1:5">
      <c r="A14" s="3" t="s">
        <v>83</v>
      </c>
    </row>
    <row r="15" spans="1:5">
      <c r="A15" s="4" t="s">
        <v>501</v>
      </c>
      <c r="B15" s="8" t="n">
        <v>-8.699999999999999</v>
      </c>
      <c r="C15" s="8" t="n">
        <v>-9.5</v>
      </c>
      <c r="D15" s="8" t="n">
        <v>-26.1</v>
      </c>
      <c r="E15" s="8" t="n">
        <v>-27.3</v>
      </c>
    </row>
    <row r="16" spans="1:5">
      <c r="A16" s="4" t="s">
        <v>85</v>
      </c>
      <c r="B16" s="6" t="n">
        <v>0</v>
      </c>
      <c r="C16" s="8" t="n">
        <v>-3.4</v>
      </c>
      <c r="D16" s="6" t="n">
        <v>0</v>
      </c>
      <c r="E16" s="8" t="n">
        <v>-3.4</v>
      </c>
    </row>
    <row r="17" spans="1:5">
      <c r="A17" s="4" t="s">
        <v>86</v>
      </c>
      <c r="B17" s="8" t="n">
        <v>0.1</v>
      </c>
      <c r="C17" s="8" t="n">
        <v>0.3</v>
      </c>
      <c r="D17" s="8" t="n">
        <v>0.6</v>
      </c>
      <c r="E17" s="8" t="n">
        <v>-0.6</v>
      </c>
    </row>
    <row r="18" spans="1:5">
      <c r="A18" s="4" t="s">
        <v>87</v>
      </c>
      <c r="B18" s="8" t="n">
        <v>-8.6</v>
      </c>
      <c r="C18" s="8" t="n">
        <v>-12.6</v>
      </c>
      <c r="D18" s="8" t="n">
        <v>-25.5</v>
      </c>
      <c r="E18" s="8" t="n">
        <v>-31.3</v>
      </c>
    </row>
    <row r="19" spans="1:5">
      <c r="A19" s="4" t="s">
        <v>88</v>
      </c>
      <c r="B19" s="8" t="n">
        <v>-21.6</v>
      </c>
      <c r="C19" s="6" t="n">
        <v>-11</v>
      </c>
      <c r="D19" s="8" t="n">
        <v>-48.7</v>
      </c>
      <c r="E19" s="8" t="n">
        <v>-37.3</v>
      </c>
    </row>
    <row r="20" spans="1:5">
      <c r="A20" s="4" t="s">
        <v>502</v>
      </c>
      <c r="B20" s="8" t="n">
        <v>1.9</v>
      </c>
      <c r="C20" s="8" t="n">
        <v>-15.3</v>
      </c>
      <c r="D20" s="8" t="n">
        <v>7.3</v>
      </c>
      <c r="E20" s="8" t="n">
        <v>-11.1</v>
      </c>
    </row>
    <row r="21" spans="1:5">
      <c r="A21" s="4" t="s">
        <v>90</v>
      </c>
      <c r="B21" s="8" t="n">
        <v>-23.5</v>
      </c>
      <c r="C21" s="8" t="n">
        <v>4.3</v>
      </c>
      <c r="D21" s="6" t="n">
        <v>-56</v>
      </c>
      <c r="E21" s="8" t="n">
        <v>-26.2</v>
      </c>
    </row>
    <row r="22" spans="1:5">
      <c r="A22" s="4" t="s">
        <v>94</v>
      </c>
      <c r="B22" s="8" t="n">
        <v>-0.1</v>
      </c>
      <c r="C22" s="8" t="n">
        <v>50.8</v>
      </c>
      <c r="D22" s="8" t="n">
        <v>-0.2</v>
      </c>
      <c r="E22" s="6" t="n">
        <v>50</v>
      </c>
    </row>
    <row r="23" spans="1:5">
      <c r="A23" s="4" t="s">
        <v>503</v>
      </c>
      <c r="B23" s="6" t="n">
        <v>0</v>
      </c>
      <c r="C23" s="6" t="n">
        <v>0</v>
      </c>
      <c r="D23" s="6" t="n">
        <v>0</v>
      </c>
      <c r="E23" s="6" t="n">
        <v>0</v>
      </c>
    </row>
    <row r="24" spans="1:5">
      <c r="A24" s="4" t="s">
        <v>95</v>
      </c>
      <c r="B24" s="8" t="n">
        <v>-23.6</v>
      </c>
      <c r="C24" s="8" t="n">
        <v>55.1</v>
      </c>
      <c r="D24" s="8" t="n">
        <v>-56.2</v>
      </c>
      <c r="E24" s="8" t="n">
        <v>23.8</v>
      </c>
    </row>
    <row r="25" spans="1:5">
      <c r="A25" s="4" t="s">
        <v>106</v>
      </c>
      <c r="B25" s="8" t="n">
        <v>-23.7</v>
      </c>
      <c r="C25" s="8" t="n">
        <v>55.2</v>
      </c>
      <c r="D25" s="8" t="n">
        <v>-56.4</v>
      </c>
      <c r="E25" s="6" t="n">
        <v>24</v>
      </c>
    </row>
    <row r="26" spans="1:5">
      <c r="A26" s="4" t="s">
        <v>495</v>
      </c>
    </row>
    <row r="27" spans="1:5">
      <c r="A27" s="3" t="s">
        <v>491</v>
      </c>
    </row>
    <row r="28" spans="1:5">
      <c r="A28" s="4" t="s">
        <v>72</v>
      </c>
      <c r="B28" s="6" t="n">
        <v>0</v>
      </c>
      <c r="C28" s="6" t="n">
        <v>0</v>
      </c>
      <c r="D28" s="6" t="n">
        <v>0</v>
      </c>
      <c r="E28" s="6" t="n">
        <v>0</v>
      </c>
    </row>
    <row r="29" spans="1:5">
      <c r="A29" s="4" t="s">
        <v>73</v>
      </c>
      <c r="B29" s="6" t="n">
        <v>-2</v>
      </c>
      <c r="C29" s="8" t="n">
        <v>-1.2</v>
      </c>
      <c r="D29" s="8" t="n">
        <v>-5.6</v>
      </c>
      <c r="E29" s="8" t="n">
        <v>-7.4</v>
      </c>
    </row>
    <row r="30" spans="1:5">
      <c r="A30" s="4" t="s">
        <v>74</v>
      </c>
      <c r="B30" s="6" t="n">
        <v>-2</v>
      </c>
      <c r="C30" s="8" t="n">
        <v>-1.2</v>
      </c>
      <c r="D30" s="8" t="n">
        <v>-5.6</v>
      </c>
      <c r="E30" s="8" t="n">
        <v>-7.4</v>
      </c>
    </row>
    <row r="31" spans="1:5">
      <c r="A31" s="4" t="s">
        <v>75</v>
      </c>
      <c r="B31" s="6" t="n">
        <v>0</v>
      </c>
      <c r="C31" s="6" t="n">
        <v>0</v>
      </c>
      <c r="D31" s="6" t="n">
        <v>0</v>
      </c>
      <c r="E31" s="6" t="n">
        <v>0</v>
      </c>
    </row>
    <row r="32" spans="1:5">
      <c r="A32" s="4" t="s">
        <v>76</v>
      </c>
      <c r="B32" s="6" t="n">
        <v>-2</v>
      </c>
      <c r="C32" s="8" t="n">
        <v>-1.2</v>
      </c>
      <c r="D32" s="8" t="n">
        <v>-5.6</v>
      </c>
      <c r="E32" s="8" t="n">
        <v>-7.4</v>
      </c>
    </row>
    <row r="33" spans="1:5">
      <c r="A33" s="4" t="s">
        <v>77</v>
      </c>
      <c r="B33" s="6" t="n">
        <v>-2</v>
      </c>
      <c r="C33" s="8" t="n">
        <v>-1.2</v>
      </c>
      <c r="D33" s="8" t="n">
        <v>-5.6</v>
      </c>
      <c r="E33" s="8" t="n">
        <v>-7.4</v>
      </c>
    </row>
    <row r="34" spans="1:5">
      <c r="A34" s="4" t="s">
        <v>78</v>
      </c>
      <c r="B34" s="6" t="n">
        <v>0</v>
      </c>
      <c r="C34" s="6" t="n">
        <v>0</v>
      </c>
      <c r="D34" s="6" t="n">
        <v>0</v>
      </c>
      <c r="E34" s="6" t="n">
        <v>0</v>
      </c>
    </row>
    <row r="35" spans="1:5">
      <c r="A35" s="4" t="s">
        <v>79</v>
      </c>
      <c r="B35" s="6" t="n">
        <v>0</v>
      </c>
      <c r="C35" s="6" t="n">
        <v>0</v>
      </c>
      <c r="D35" s="6" t="n">
        <v>0</v>
      </c>
      <c r="E35" s="6" t="n">
        <v>0</v>
      </c>
    </row>
    <row r="36" spans="1:5">
      <c r="A36" s="4" t="s">
        <v>80</v>
      </c>
      <c r="B36" s="6" t="n">
        <v>0</v>
      </c>
      <c r="C36" s="6" t="n">
        <v>0</v>
      </c>
      <c r="D36" s="6" t="n">
        <v>0</v>
      </c>
      <c r="E36" s="6" t="n">
        <v>0</v>
      </c>
    </row>
    <row r="37" spans="1:5">
      <c r="A37" s="4" t="s">
        <v>82</v>
      </c>
      <c r="B37" s="6" t="n">
        <v>0</v>
      </c>
      <c r="C37" s="6" t="n">
        <v>0</v>
      </c>
      <c r="D37" s="6" t="n">
        <v>0</v>
      </c>
      <c r="E37" s="6" t="n">
        <v>0</v>
      </c>
    </row>
    <row r="38" spans="1:5">
      <c r="A38" s="3" t="s">
        <v>83</v>
      </c>
    </row>
    <row r="39" spans="1:5">
      <c r="A39" s="4" t="s">
        <v>501</v>
      </c>
      <c r="B39" s="6" t="n">
        <v>0</v>
      </c>
      <c r="C39" s="6" t="n">
        <v>0</v>
      </c>
      <c r="D39" s="6" t="n">
        <v>0</v>
      </c>
      <c r="E39" s="6" t="n">
        <v>0</v>
      </c>
    </row>
    <row r="40" spans="1:5">
      <c r="A40" s="4" t="s">
        <v>85</v>
      </c>
      <c r="C40" s="6" t="n">
        <v>0</v>
      </c>
      <c r="E40" s="6" t="n">
        <v>0</v>
      </c>
    </row>
    <row r="41" spans="1:5">
      <c r="A41" s="4" t="s">
        <v>86</v>
      </c>
      <c r="B41" s="6" t="n">
        <v>0</v>
      </c>
      <c r="C41" s="6" t="n">
        <v>0</v>
      </c>
      <c r="D41" s="6" t="n">
        <v>0</v>
      </c>
      <c r="E41" s="6" t="n">
        <v>0</v>
      </c>
    </row>
    <row r="42" spans="1:5">
      <c r="A42" s="4" t="s">
        <v>87</v>
      </c>
      <c r="B42" s="6" t="n">
        <v>0</v>
      </c>
      <c r="C42" s="6" t="n">
        <v>0</v>
      </c>
      <c r="D42" s="6" t="n">
        <v>0</v>
      </c>
      <c r="E42" s="6" t="n">
        <v>0</v>
      </c>
    </row>
    <row r="43" spans="1:5">
      <c r="A43" s="4" t="s">
        <v>88</v>
      </c>
      <c r="B43" s="6" t="n">
        <v>0</v>
      </c>
      <c r="C43" s="6" t="n">
        <v>0</v>
      </c>
      <c r="D43" s="6" t="n">
        <v>0</v>
      </c>
      <c r="E43" s="6" t="n">
        <v>0</v>
      </c>
    </row>
    <row r="44" spans="1:5">
      <c r="A44" s="4" t="s">
        <v>502</v>
      </c>
      <c r="B44" s="6" t="n">
        <v>0</v>
      </c>
      <c r="C44" s="6" t="n">
        <v>0</v>
      </c>
      <c r="D44" s="6" t="n">
        <v>0</v>
      </c>
      <c r="E44" s="6" t="n">
        <v>0</v>
      </c>
    </row>
    <row r="45" spans="1:5">
      <c r="A45" s="4" t="s">
        <v>90</v>
      </c>
      <c r="B45" s="6" t="n">
        <v>0</v>
      </c>
      <c r="C45" s="6" t="n">
        <v>0</v>
      </c>
      <c r="D45" s="6" t="n">
        <v>0</v>
      </c>
      <c r="E45" s="6" t="n">
        <v>0</v>
      </c>
    </row>
    <row r="46" spans="1:5">
      <c r="A46" s="4" t="s">
        <v>94</v>
      </c>
      <c r="B46" s="6" t="n">
        <v>0</v>
      </c>
      <c r="C46" s="6" t="n">
        <v>0</v>
      </c>
      <c r="D46" s="6" t="n">
        <v>0</v>
      </c>
      <c r="E46" s="6" t="n">
        <v>0</v>
      </c>
    </row>
    <row r="47" spans="1:5">
      <c r="A47" s="4" t="s">
        <v>503</v>
      </c>
      <c r="B47" s="8" t="n">
        <v>12.6</v>
      </c>
      <c r="C47" s="8" t="n">
        <v>21.3</v>
      </c>
      <c r="D47" s="8" t="n">
        <v>20.4</v>
      </c>
      <c r="E47" s="8" t="n">
        <v>13.5</v>
      </c>
    </row>
    <row r="48" spans="1:5">
      <c r="A48" s="4" t="s">
        <v>95</v>
      </c>
      <c r="B48" s="8" t="n">
        <v>12.6</v>
      </c>
      <c r="C48" s="8" t="n">
        <v>21.3</v>
      </c>
      <c r="D48" s="8" t="n">
        <v>20.4</v>
      </c>
      <c r="E48" s="8" t="n">
        <v>13.5</v>
      </c>
    </row>
    <row r="49" spans="1:5">
      <c r="A49" s="4" t="s">
        <v>106</v>
      </c>
      <c r="B49" s="8" t="n">
        <v>12.7</v>
      </c>
      <c r="C49" s="8" t="n">
        <v>21.2</v>
      </c>
      <c r="D49" s="8" t="n">
        <v>20.6</v>
      </c>
      <c r="E49" s="8" t="n">
        <v>13.3</v>
      </c>
    </row>
    <row r="50" spans="1:5">
      <c r="A50" s="4" t="s">
        <v>497</v>
      </c>
    </row>
    <row r="51" spans="1:5">
      <c r="A51" s="3" t="s">
        <v>491</v>
      </c>
    </row>
    <row r="52" spans="1:5">
      <c r="A52" s="4" t="s">
        <v>72</v>
      </c>
      <c r="B52" s="6" t="n">
        <v>0</v>
      </c>
      <c r="C52" s="6" t="n">
        <v>0</v>
      </c>
      <c r="D52" s="6" t="n">
        <v>0</v>
      </c>
      <c r="E52" s="6" t="n">
        <v>0</v>
      </c>
    </row>
    <row r="53" spans="1:5">
      <c r="A53" s="4" t="s">
        <v>73</v>
      </c>
      <c r="B53" s="6" t="n">
        <v>0</v>
      </c>
      <c r="C53" s="6" t="n">
        <v>0</v>
      </c>
      <c r="D53" s="6" t="n">
        <v>0</v>
      </c>
      <c r="E53" s="6" t="n">
        <v>0</v>
      </c>
    </row>
    <row r="54" spans="1:5">
      <c r="A54" s="4" t="s">
        <v>74</v>
      </c>
      <c r="B54" s="6" t="n">
        <v>0</v>
      </c>
      <c r="C54" s="6" t="n">
        <v>0</v>
      </c>
      <c r="D54" s="6" t="n">
        <v>0</v>
      </c>
      <c r="E54" s="6" t="n">
        <v>0</v>
      </c>
    </row>
    <row r="55" spans="1:5">
      <c r="A55" s="4" t="s">
        <v>75</v>
      </c>
      <c r="B55" s="6" t="n">
        <v>0</v>
      </c>
      <c r="C55" s="6" t="n">
        <v>0</v>
      </c>
      <c r="D55" s="6" t="n">
        <v>0</v>
      </c>
      <c r="E55" s="6" t="n">
        <v>0</v>
      </c>
    </row>
    <row r="56" spans="1:5">
      <c r="A56" s="4" t="s">
        <v>76</v>
      </c>
      <c r="B56" s="6" t="n">
        <v>0</v>
      </c>
      <c r="C56" s="6" t="n">
        <v>0</v>
      </c>
      <c r="D56" s="6" t="n">
        <v>0</v>
      </c>
      <c r="E56" s="6" t="n">
        <v>0</v>
      </c>
    </row>
    <row r="57" spans="1:5">
      <c r="A57" s="4" t="s">
        <v>77</v>
      </c>
      <c r="B57" s="6" t="n">
        <v>0</v>
      </c>
      <c r="C57" s="6" t="n">
        <v>0</v>
      </c>
      <c r="D57" s="6" t="n">
        <v>0</v>
      </c>
      <c r="E57" s="6" t="n">
        <v>0</v>
      </c>
    </row>
    <row r="58" spans="1:5">
      <c r="A58" s="4" t="s">
        <v>78</v>
      </c>
      <c r="B58" s="6" t="n">
        <v>0</v>
      </c>
      <c r="C58" s="6" t="n">
        <v>0</v>
      </c>
      <c r="D58" s="6" t="n">
        <v>0</v>
      </c>
      <c r="E58" s="6" t="n">
        <v>0</v>
      </c>
    </row>
    <row r="59" spans="1:5">
      <c r="A59" s="4" t="s">
        <v>79</v>
      </c>
      <c r="B59" s="8" t="n">
        <v>0.2</v>
      </c>
      <c r="C59" s="8" t="n">
        <v>3.7</v>
      </c>
      <c r="D59" s="6" t="n">
        <v>4</v>
      </c>
      <c r="E59" s="8" t="n">
        <v>9.5</v>
      </c>
    </row>
    <row r="60" spans="1:5">
      <c r="A60" s="4" t="s">
        <v>80</v>
      </c>
      <c r="B60" s="6" t="n">
        <v>0</v>
      </c>
      <c r="C60" s="6" t="n">
        <v>0</v>
      </c>
      <c r="D60" s="6" t="n">
        <v>0</v>
      </c>
      <c r="E60" s="6" t="n">
        <v>0</v>
      </c>
    </row>
    <row r="61" spans="1:5">
      <c r="A61" s="4" t="s">
        <v>82</v>
      </c>
      <c r="B61" s="8" t="n">
        <v>-0.2</v>
      </c>
      <c r="C61" s="8" t="n">
        <v>-3.7</v>
      </c>
      <c r="D61" s="6" t="n">
        <v>-4</v>
      </c>
      <c r="E61" s="8" t="n">
        <v>-9.5</v>
      </c>
    </row>
    <row r="62" spans="1:5">
      <c r="A62" s="3" t="s">
        <v>83</v>
      </c>
    </row>
    <row r="63" spans="1:5">
      <c r="A63" s="4" t="s">
        <v>501</v>
      </c>
      <c r="B63" s="8" t="n">
        <v>-8.699999999999999</v>
      </c>
      <c r="C63" s="8" t="n">
        <v>-9.5</v>
      </c>
      <c r="D63" s="6" t="n">
        <v>-26</v>
      </c>
      <c r="E63" s="8" t="n">
        <v>-27.1</v>
      </c>
    </row>
    <row r="64" spans="1:5">
      <c r="A64" s="4" t="s">
        <v>85</v>
      </c>
      <c r="C64" s="8" t="n">
        <v>-3.4</v>
      </c>
      <c r="E64" s="8" t="n">
        <v>-3.4</v>
      </c>
    </row>
    <row r="65" spans="1:5">
      <c r="A65" s="4" t="s">
        <v>86</v>
      </c>
      <c r="B65" s="6" t="n">
        <v>0</v>
      </c>
      <c r="C65" s="8" t="n">
        <v>1.4</v>
      </c>
      <c r="D65" s="6" t="n">
        <v>0</v>
      </c>
      <c r="E65" s="6" t="n">
        <v>0</v>
      </c>
    </row>
    <row r="66" spans="1:5">
      <c r="A66" s="4" t="s">
        <v>87</v>
      </c>
      <c r="B66" s="8" t="n">
        <v>-8.699999999999999</v>
      </c>
      <c r="C66" s="8" t="n">
        <v>-11.5</v>
      </c>
      <c r="D66" s="6" t="n">
        <v>-26</v>
      </c>
      <c r="E66" s="8" t="n">
        <v>-30.5</v>
      </c>
    </row>
    <row r="67" spans="1:5">
      <c r="A67" s="4" t="s">
        <v>88</v>
      </c>
      <c r="B67" s="8" t="n">
        <v>-8.9</v>
      </c>
      <c r="C67" s="8" t="n">
        <v>-15.2</v>
      </c>
      <c r="D67" s="6" t="n">
        <v>-30</v>
      </c>
      <c r="E67" s="6" t="n">
        <v>-40</v>
      </c>
    </row>
    <row r="68" spans="1:5">
      <c r="A68" s="4" t="s">
        <v>502</v>
      </c>
      <c r="B68" s="8" t="n">
        <v>0.1</v>
      </c>
      <c r="C68" s="8" t="n">
        <v>-14.9</v>
      </c>
      <c r="D68" s="8" t="n">
        <v>0.2</v>
      </c>
      <c r="E68" s="8" t="n">
        <v>-14.5</v>
      </c>
    </row>
    <row r="69" spans="1:5">
      <c r="A69" s="4" t="s">
        <v>90</v>
      </c>
      <c r="B69" s="6" t="n">
        <v>-9</v>
      </c>
      <c r="C69" s="8" t="n">
        <v>-0.3</v>
      </c>
      <c r="D69" s="8" t="n">
        <v>-30.2</v>
      </c>
      <c r="E69" s="8" t="n">
        <v>-25.5</v>
      </c>
    </row>
    <row r="70" spans="1:5">
      <c r="A70" s="4" t="s">
        <v>94</v>
      </c>
      <c r="B70" s="6" t="n">
        <v>0</v>
      </c>
      <c r="C70" s="8" t="n">
        <v>78.09999999999999</v>
      </c>
      <c r="D70" s="8" t="n">
        <v>-0.1</v>
      </c>
      <c r="E70" s="8" t="n">
        <v>71.3</v>
      </c>
    </row>
    <row r="71" spans="1:5">
      <c r="A71" s="4" t="s">
        <v>503</v>
      </c>
      <c r="B71" s="8" t="n">
        <v>-14.6</v>
      </c>
      <c r="C71" s="8" t="n">
        <v>-22.7</v>
      </c>
      <c r="D71" s="8" t="n">
        <v>-25.9</v>
      </c>
      <c r="E71" s="6" t="n">
        <v>-22</v>
      </c>
    </row>
    <row r="72" spans="1:5">
      <c r="A72" s="4" t="s">
        <v>95</v>
      </c>
      <c r="B72" s="8" t="n">
        <v>-23.6</v>
      </c>
      <c r="C72" s="8" t="n">
        <v>55.1</v>
      </c>
      <c r="D72" s="8" t="n">
        <v>-56.2</v>
      </c>
      <c r="E72" s="8" t="n">
        <v>23.8</v>
      </c>
    </row>
    <row r="73" spans="1:5">
      <c r="A73" s="4" t="s">
        <v>106</v>
      </c>
      <c r="B73" s="8" t="n">
        <v>-23.7</v>
      </c>
      <c r="C73" s="8" t="n">
        <v>55.2</v>
      </c>
      <c r="D73" s="8" t="n">
        <v>-56.4</v>
      </c>
      <c r="E73" s="6" t="n">
        <v>24</v>
      </c>
    </row>
    <row r="74" spans="1:5">
      <c r="A74" s="4" t="s">
        <v>498</v>
      </c>
    </row>
    <row r="75" spans="1:5">
      <c r="A75" s="3" t="s">
        <v>491</v>
      </c>
    </row>
    <row r="76" spans="1:5">
      <c r="A76" s="4" t="s">
        <v>72</v>
      </c>
      <c r="B76" s="8" t="n">
        <v>84.3</v>
      </c>
      <c r="C76" s="8" t="n">
        <v>84.40000000000001</v>
      </c>
      <c r="D76" s="6" t="n">
        <v>244</v>
      </c>
      <c r="E76" s="8" t="n">
        <v>254.6</v>
      </c>
    </row>
    <row r="77" spans="1:5">
      <c r="A77" s="4" t="s">
        <v>73</v>
      </c>
      <c r="B77" s="8" t="n">
        <v>67.8</v>
      </c>
      <c r="C77" s="8" t="n">
        <v>61.5</v>
      </c>
      <c r="D77" s="8" t="n">
        <v>195.8</v>
      </c>
      <c r="E77" s="8" t="n">
        <v>186.5</v>
      </c>
    </row>
    <row r="78" spans="1:5">
      <c r="A78" s="4" t="s">
        <v>74</v>
      </c>
      <c r="B78" s="8" t="n">
        <v>152.1</v>
      </c>
      <c r="C78" s="8" t="n">
        <v>145.9</v>
      </c>
      <c r="D78" s="8" t="n">
        <v>439.8</v>
      </c>
      <c r="E78" s="8" t="n">
        <v>441.1</v>
      </c>
    </row>
    <row r="79" spans="1:5">
      <c r="A79" s="4" t="s">
        <v>75</v>
      </c>
      <c r="B79" s="8" t="n">
        <v>62.9</v>
      </c>
      <c r="C79" s="8" t="n">
        <v>63.4</v>
      </c>
      <c r="D79" s="8" t="n">
        <v>179.6</v>
      </c>
      <c r="E79" s="6" t="n">
        <v>192</v>
      </c>
    </row>
    <row r="80" spans="1:5">
      <c r="A80" s="4" t="s">
        <v>76</v>
      </c>
      <c r="B80" s="8" t="n">
        <v>67.7</v>
      </c>
      <c r="C80" s="8" t="n">
        <v>46.4</v>
      </c>
      <c r="D80" s="8" t="n">
        <v>165.9</v>
      </c>
      <c r="E80" s="8" t="n">
        <v>140.7</v>
      </c>
    </row>
    <row r="81" spans="1:5">
      <c r="A81" s="4" t="s">
        <v>77</v>
      </c>
      <c r="B81" s="8" t="n">
        <v>130.6</v>
      </c>
      <c r="C81" s="8" t="n">
        <v>109.8</v>
      </c>
      <c r="D81" s="8" t="n">
        <v>345.5</v>
      </c>
      <c r="E81" s="8" t="n">
        <v>332.7</v>
      </c>
    </row>
    <row r="82" spans="1:5">
      <c r="A82" s="4" t="s">
        <v>78</v>
      </c>
      <c r="B82" s="8" t="n">
        <v>21.5</v>
      </c>
      <c r="C82" s="8" t="n">
        <v>36.1</v>
      </c>
      <c r="D82" s="8" t="n">
        <v>94.3</v>
      </c>
      <c r="E82" s="8" t="n">
        <v>108.4</v>
      </c>
    </row>
    <row r="83" spans="1:5">
      <c r="A83" s="4" t="s">
        <v>79</v>
      </c>
      <c r="B83" s="8" t="n">
        <v>33.3</v>
      </c>
      <c r="C83" s="8" t="n">
        <v>29.5</v>
      </c>
      <c r="D83" s="8" t="n">
        <v>109.1</v>
      </c>
      <c r="E83" s="6" t="n">
        <v>98</v>
      </c>
    </row>
    <row r="84" spans="1:5">
      <c r="A84" s="4" t="s">
        <v>80</v>
      </c>
      <c r="B84" s="8" t="n">
        <v>3.1</v>
      </c>
      <c r="C84" s="8" t="n">
        <v>3.4</v>
      </c>
      <c r="D84" s="8" t="n">
        <v>9.9</v>
      </c>
      <c r="E84" s="8" t="n">
        <v>11.3</v>
      </c>
    </row>
    <row r="85" spans="1:5">
      <c r="A85" s="4" t="s">
        <v>82</v>
      </c>
      <c r="B85" s="8" t="n">
        <v>-14.9</v>
      </c>
      <c r="C85" s="8" t="n">
        <v>3.2</v>
      </c>
      <c r="D85" s="8" t="n">
        <v>-24.7</v>
      </c>
      <c r="E85" s="8" t="n">
        <v>-0.9</v>
      </c>
    </row>
    <row r="86" spans="1:5">
      <c r="A86" s="3" t="s">
        <v>83</v>
      </c>
    </row>
    <row r="87" spans="1:5">
      <c r="A87" s="4" t="s">
        <v>501</v>
      </c>
      <c r="B87" s="6" t="n">
        <v>0</v>
      </c>
      <c r="C87" s="6" t="n">
        <v>0</v>
      </c>
      <c r="D87" s="8" t="n">
        <v>-0.1</v>
      </c>
      <c r="E87" s="8" t="n">
        <v>-0.2</v>
      </c>
    </row>
    <row r="88" spans="1:5">
      <c r="A88" s="4" t="s">
        <v>85</v>
      </c>
      <c r="C88" s="6" t="n">
        <v>0</v>
      </c>
      <c r="E88" s="6" t="n">
        <v>0</v>
      </c>
    </row>
    <row r="89" spans="1:5">
      <c r="A89" s="4" t="s">
        <v>86</v>
      </c>
      <c r="B89" s="8" t="n">
        <v>0.1</v>
      </c>
      <c r="C89" s="8" t="n">
        <v>-1.1</v>
      </c>
      <c r="D89" s="8" t="n">
        <v>-0.1</v>
      </c>
      <c r="E89" s="8" t="n">
        <v>-3.3</v>
      </c>
    </row>
    <row r="90" spans="1:5">
      <c r="A90" s="4" t="s">
        <v>87</v>
      </c>
      <c r="B90" s="8" t="n">
        <v>0.1</v>
      </c>
      <c r="C90" s="8" t="n">
        <v>-1.1</v>
      </c>
      <c r="D90" s="8" t="n">
        <v>-0.2</v>
      </c>
      <c r="E90" s="8" t="n">
        <v>-3.5</v>
      </c>
    </row>
    <row r="91" spans="1:5">
      <c r="A91" s="4" t="s">
        <v>88</v>
      </c>
      <c r="B91" s="8" t="n">
        <v>-14.8</v>
      </c>
      <c r="C91" s="8" t="n">
        <v>2.1</v>
      </c>
      <c r="D91" s="8" t="n">
        <v>-24.9</v>
      </c>
      <c r="E91" s="8" t="n">
        <v>-4.4</v>
      </c>
    </row>
    <row r="92" spans="1:5">
      <c r="A92" s="4" t="s">
        <v>502</v>
      </c>
      <c r="B92" s="8" t="n">
        <v>1.7</v>
      </c>
      <c r="C92" s="8" t="n">
        <v>-1.1</v>
      </c>
      <c r="D92" s="8" t="n">
        <v>6.4</v>
      </c>
      <c r="E92" s="8" t="n">
        <v>2.5</v>
      </c>
    </row>
    <row r="93" spans="1:5">
      <c r="A93" s="4" t="s">
        <v>90</v>
      </c>
      <c r="B93" s="8" t="n">
        <v>-16.5</v>
      </c>
      <c r="C93" s="8" t="n">
        <v>3.2</v>
      </c>
      <c r="D93" s="8" t="n">
        <v>-31.3</v>
      </c>
      <c r="E93" s="8" t="n">
        <v>-6.9</v>
      </c>
    </row>
    <row r="94" spans="1:5">
      <c r="A94" s="4" t="s">
        <v>94</v>
      </c>
      <c r="B94" s="8" t="n">
        <v>-0.1</v>
      </c>
      <c r="C94" s="8" t="n">
        <v>-27.3</v>
      </c>
      <c r="D94" s="8" t="n">
        <v>-0.1</v>
      </c>
      <c r="E94" s="8" t="n">
        <v>-23.6</v>
      </c>
    </row>
    <row r="95" spans="1:5">
      <c r="A95" s="4" t="s">
        <v>503</v>
      </c>
      <c r="B95" s="6" t="n">
        <v>2</v>
      </c>
      <c r="C95" s="8" t="n">
        <v>1.4</v>
      </c>
      <c r="D95" s="8" t="n">
        <v>5.5</v>
      </c>
      <c r="E95" s="8" t="n">
        <v>8.5</v>
      </c>
    </row>
    <row r="96" spans="1:5">
      <c r="A96" s="4" t="s">
        <v>95</v>
      </c>
      <c r="B96" s="8" t="n">
        <v>-14.6</v>
      </c>
      <c r="C96" s="8" t="n">
        <v>-22.7</v>
      </c>
      <c r="D96" s="8" t="n">
        <v>-25.9</v>
      </c>
      <c r="E96" s="6" t="n">
        <v>-22</v>
      </c>
    </row>
    <row r="97" spans="1:5">
      <c r="A97" s="4" t="s">
        <v>106</v>
      </c>
      <c r="B97" s="8" t="n">
        <v>-14.6</v>
      </c>
      <c r="C97" s="8" t="n">
        <v>-22.7</v>
      </c>
      <c r="D97" s="8" t="n">
        <v>-25.9</v>
      </c>
      <c r="E97" s="6" t="n">
        <v>-22</v>
      </c>
    </row>
    <row r="98" spans="1:5">
      <c r="A98" s="4" t="s">
        <v>499</v>
      </c>
    </row>
    <row r="99" spans="1:5">
      <c r="A99" s="3" t="s">
        <v>491</v>
      </c>
    </row>
    <row r="100" spans="1:5">
      <c r="A100" s="4" t="s">
        <v>72</v>
      </c>
      <c r="B100" s="8" t="n">
        <v>2.9</v>
      </c>
      <c r="C100" s="6" t="n">
        <v>3</v>
      </c>
      <c r="D100" s="6" t="n">
        <v>14</v>
      </c>
      <c r="E100" s="8" t="n">
        <v>8.9</v>
      </c>
    </row>
    <row r="101" spans="1:5">
      <c r="A101" s="4" t="s">
        <v>73</v>
      </c>
      <c r="B101" s="8" t="n">
        <v>12.4</v>
      </c>
      <c r="C101" s="6" t="n">
        <v>14</v>
      </c>
      <c r="D101" s="8" t="n">
        <v>38.4</v>
      </c>
      <c r="E101" s="6" t="n">
        <v>37</v>
      </c>
    </row>
    <row r="102" spans="1:5">
      <c r="A102" s="4" t="s">
        <v>74</v>
      </c>
      <c r="B102" s="8" t="n">
        <v>15.3</v>
      </c>
      <c r="C102" s="6" t="n">
        <v>17</v>
      </c>
      <c r="D102" s="8" t="n">
        <v>52.4</v>
      </c>
      <c r="E102" s="8" t="n">
        <v>45.9</v>
      </c>
    </row>
    <row r="103" spans="1:5">
      <c r="A103" s="4" t="s">
        <v>75</v>
      </c>
      <c r="B103" s="8" t="n">
        <v>1.8</v>
      </c>
      <c r="C103" s="6" t="n">
        <v>2</v>
      </c>
      <c r="D103" s="8" t="n">
        <v>9.800000000000001</v>
      </c>
      <c r="E103" s="8" t="n">
        <v>6.5</v>
      </c>
    </row>
    <row r="104" spans="1:5">
      <c r="A104" s="4" t="s">
        <v>76</v>
      </c>
      <c r="B104" s="8" t="n">
        <v>9.1</v>
      </c>
      <c r="C104" s="8" t="n">
        <v>10.7</v>
      </c>
      <c r="D104" s="8" t="n">
        <v>29.9</v>
      </c>
      <c r="E104" s="8" t="n">
        <v>28.2</v>
      </c>
    </row>
    <row r="105" spans="1:5">
      <c r="A105" s="4" t="s">
        <v>77</v>
      </c>
      <c r="B105" s="8" t="n">
        <v>10.9</v>
      </c>
      <c r="C105" s="8" t="n">
        <v>12.7</v>
      </c>
      <c r="D105" s="8" t="n">
        <v>39.7</v>
      </c>
      <c r="E105" s="8" t="n">
        <v>34.7</v>
      </c>
    </row>
    <row r="106" spans="1:5">
      <c r="A106" s="4" t="s">
        <v>78</v>
      </c>
      <c r="B106" s="8" t="n">
        <v>4.4</v>
      </c>
      <c r="C106" s="8" t="n">
        <v>4.3</v>
      </c>
      <c r="D106" s="8" t="n">
        <v>12.7</v>
      </c>
      <c r="E106" s="8" t="n">
        <v>11.2</v>
      </c>
    </row>
    <row r="107" spans="1:5">
      <c r="A107" s="4" t="s">
        <v>79</v>
      </c>
      <c r="B107" s="8" t="n">
        <v>2.2</v>
      </c>
      <c r="C107" s="8" t="n">
        <v>2.1</v>
      </c>
      <c r="D107" s="6" t="n">
        <v>7</v>
      </c>
      <c r="E107" s="8" t="n">
        <v>6.4</v>
      </c>
    </row>
    <row r="108" spans="1:5">
      <c r="A108" s="4" t="s">
        <v>80</v>
      </c>
      <c r="B108" s="8" t="n">
        <v>0.1</v>
      </c>
      <c r="C108" s="8" t="n">
        <v>0.1</v>
      </c>
      <c r="D108" s="8" t="n">
        <v>0.2</v>
      </c>
      <c r="E108" s="8" t="n">
        <v>0.4</v>
      </c>
    </row>
    <row r="109" spans="1:5">
      <c r="A109" s="4" t="s">
        <v>82</v>
      </c>
      <c r="B109" s="8" t="n">
        <v>2.1</v>
      </c>
      <c r="C109" s="8" t="n">
        <v>2.1</v>
      </c>
      <c r="D109" s="8" t="n">
        <v>5.5</v>
      </c>
      <c r="E109" s="8" t="n">
        <v>4.4</v>
      </c>
    </row>
    <row r="110" spans="1:5">
      <c r="A110" s="3" t="s">
        <v>83</v>
      </c>
    </row>
    <row r="111" spans="1:5">
      <c r="A111" s="4" t="s">
        <v>501</v>
      </c>
      <c r="B111" s="6" t="n">
        <v>0</v>
      </c>
      <c r="C111" s="6" t="n">
        <v>0</v>
      </c>
      <c r="D111" s="6" t="n">
        <v>0</v>
      </c>
      <c r="E111" s="6" t="n">
        <v>0</v>
      </c>
    </row>
    <row r="112" spans="1:5">
      <c r="A112" s="4" t="s">
        <v>85</v>
      </c>
      <c r="C112" s="6" t="n">
        <v>0</v>
      </c>
      <c r="E112" s="6" t="n">
        <v>0</v>
      </c>
    </row>
    <row r="113" spans="1:5">
      <c r="A113" s="4" t="s">
        <v>86</v>
      </c>
      <c r="B113" s="6" t="n">
        <v>0</v>
      </c>
      <c r="C113" s="6" t="n">
        <v>0</v>
      </c>
      <c r="D113" s="8" t="n">
        <v>0.7</v>
      </c>
      <c r="E113" s="8" t="n">
        <v>2.7</v>
      </c>
    </row>
    <row r="114" spans="1:5">
      <c r="A114" s="4" t="s">
        <v>87</v>
      </c>
      <c r="B114" s="6" t="n">
        <v>0</v>
      </c>
      <c r="C114" s="6" t="n">
        <v>0</v>
      </c>
      <c r="D114" s="8" t="n">
        <v>0.7</v>
      </c>
      <c r="E114" s="8" t="n">
        <v>2.7</v>
      </c>
    </row>
    <row r="115" spans="1:5">
      <c r="A115" s="4" t="s">
        <v>88</v>
      </c>
      <c r="B115" s="8" t="n">
        <v>2.1</v>
      </c>
      <c r="C115" s="8" t="n">
        <v>2.1</v>
      </c>
      <c r="D115" s="8" t="n">
        <v>6.2</v>
      </c>
      <c r="E115" s="8" t="n">
        <v>7.1</v>
      </c>
    </row>
    <row r="116" spans="1:5">
      <c r="A116" s="4" t="s">
        <v>502</v>
      </c>
      <c r="B116" s="8" t="n">
        <v>0.1</v>
      </c>
      <c r="C116" s="8" t="n">
        <v>0.7</v>
      </c>
      <c r="D116" s="8" t="n">
        <v>0.7</v>
      </c>
      <c r="E116" s="8" t="n">
        <v>0.9</v>
      </c>
    </row>
    <row r="117" spans="1:5">
      <c r="A117" s="4" t="s">
        <v>90</v>
      </c>
      <c r="B117" s="6" t="n">
        <v>2</v>
      </c>
      <c r="C117" s="8" t="n">
        <v>1.4</v>
      </c>
      <c r="D117" s="8" t="n">
        <v>5.5</v>
      </c>
      <c r="E117" s="8" t="n">
        <v>6.2</v>
      </c>
    </row>
    <row r="118" spans="1:5">
      <c r="A118" s="4" t="s">
        <v>94</v>
      </c>
      <c r="B118" s="6" t="n">
        <v>0</v>
      </c>
      <c r="C118" s="6" t="n">
        <v>0</v>
      </c>
      <c r="D118" s="6" t="n">
        <v>0</v>
      </c>
      <c r="E118" s="8" t="n">
        <v>2.3</v>
      </c>
    </row>
    <row r="119" spans="1:5">
      <c r="A119" s="4" t="s">
        <v>503</v>
      </c>
      <c r="B119" s="6" t="n">
        <v>0</v>
      </c>
      <c r="C119" s="6" t="n">
        <v>0</v>
      </c>
      <c r="D119" s="6" t="n">
        <v>0</v>
      </c>
      <c r="E119" s="6" t="n">
        <v>0</v>
      </c>
    </row>
    <row r="120" spans="1:5">
      <c r="A120" s="4" t="s">
        <v>95</v>
      </c>
      <c r="B120" s="6" t="n">
        <v>2</v>
      </c>
      <c r="C120" s="8" t="n">
        <v>1.4</v>
      </c>
      <c r="D120" s="8" t="n">
        <v>5.5</v>
      </c>
      <c r="E120" s="8" t="n">
        <v>8.5</v>
      </c>
    </row>
    <row r="121" spans="1:5">
      <c r="A121" s="4" t="s">
        <v>106</v>
      </c>
      <c r="B121" s="7" t="n">
        <v>1.9</v>
      </c>
      <c r="C121" s="7" t="n">
        <v>1.5</v>
      </c>
      <c r="D121" s="7" t="n">
        <v>5.3</v>
      </c>
      <c r="E121" s="7" t="n">
        <v>8.6999999999999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70</v>
      </c>
    </row>
    <row r="3" spans="1:3">
      <c r="A3" s="3" t="s">
        <v>491</v>
      </c>
    </row>
    <row r="4" spans="1:3">
      <c r="A4" s="4" t="s">
        <v>505</v>
      </c>
      <c r="B4" s="7" t="n">
        <v>-8.699999999999999</v>
      </c>
      <c r="C4" s="7" t="n">
        <v>-23.4</v>
      </c>
    </row>
    <row r="5" spans="1:3">
      <c r="A5" s="3" t="s">
        <v>129</v>
      </c>
    </row>
    <row r="6" spans="1:3">
      <c r="A6" s="4" t="s">
        <v>506</v>
      </c>
      <c r="B6" s="6" t="n">
        <v>0</v>
      </c>
      <c r="C6" s="6" t="n">
        <v>0</v>
      </c>
    </row>
    <row r="7" spans="1:3">
      <c r="A7" s="4" t="s">
        <v>130</v>
      </c>
      <c r="B7" s="8" t="n">
        <v>0.1</v>
      </c>
      <c r="C7" s="8" t="n">
        <v>4.7</v>
      </c>
    </row>
    <row r="8" spans="1:3">
      <c r="A8" s="4" t="s">
        <v>131</v>
      </c>
      <c r="B8" s="8" t="n">
        <v>-5.1</v>
      </c>
      <c r="C8" s="8" t="n">
        <v>-8.1</v>
      </c>
    </row>
    <row r="9" spans="1:3">
      <c r="A9" s="4" t="s">
        <v>132</v>
      </c>
      <c r="B9" s="6" t="n">
        <v>0</v>
      </c>
      <c r="C9" s="8" t="n">
        <v>0.9</v>
      </c>
    </row>
    <row r="10" spans="1:3">
      <c r="A10" s="4" t="s">
        <v>133</v>
      </c>
      <c r="B10" s="6" t="n">
        <v>-5</v>
      </c>
      <c r="C10" s="8" t="n">
        <v>-2.5</v>
      </c>
    </row>
    <row r="11" spans="1:3">
      <c r="A11" s="3" t="s">
        <v>134</v>
      </c>
    </row>
    <row r="12" spans="1:3">
      <c r="A12" s="4" t="s">
        <v>136</v>
      </c>
      <c r="B12" s="8" t="n">
        <v>-0.8</v>
      </c>
      <c r="C12" s="8" t="n">
        <v>-41.7</v>
      </c>
    </row>
    <row r="13" spans="1:3">
      <c r="A13" s="4" t="s">
        <v>135</v>
      </c>
      <c r="B13" s="6" t="n">
        <v>0</v>
      </c>
      <c r="C13" s="6" t="n">
        <v>-175</v>
      </c>
    </row>
    <row r="14" spans="1:3">
      <c r="A14" s="4" t="s">
        <v>137</v>
      </c>
      <c r="B14" s="8" t="n">
        <v>2.1</v>
      </c>
      <c r="C14" s="6" t="n">
        <v>4</v>
      </c>
    </row>
    <row r="15" spans="1:3">
      <c r="A15" s="4" t="s">
        <v>507</v>
      </c>
      <c r="B15" s="6" t="n">
        <v>0</v>
      </c>
      <c r="C15" s="8" t="n">
        <v>-0.7</v>
      </c>
    </row>
    <row r="16" spans="1:3">
      <c r="A16" s="4" t="s">
        <v>508</v>
      </c>
      <c r="B16" s="6" t="n">
        <v>0</v>
      </c>
      <c r="C16" s="6" t="n">
        <v>0</v>
      </c>
    </row>
    <row r="17" spans="1:3">
      <c r="A17" s="4" t="s">
        <v>138</v>
      </c>
      <c r="B17" s="6" t="n">
        <v>0</v>
      </c>
      <c r="C17" s="8" t="n">
        <v>-0.5</v>
      </c>
    </row>
    <row r="18" spans="1:3">
      <c r="A18" s="4" t="s">
        <v>139</v>
      </c>
      <c r="B18" s="8" t="n">
        <v>1.3</v>
      </c>
      <c r="C18" s="8" t="n">
        <v>-213.9</v>
      </c>
    </row>
    <row r="19" spans="1:3">
      <c r="A19" s="4" t="s">
        <v>140</v>
      </c>
      <c r="B19" s="8" t="n">
        <v>-12.4</v>
      </c>
      <c r="C19" s="8" t="n">
        <v>-239.8</v>
      </c>
    </row>
    <row r="20" spans="1:3">
      <c r="A20" s="4" t="s">
        <v>141</v>
      </c>
      <c r="B20" s="8" t="n">
        <v>0.1</v>
      </c>
      <c r="C20" s="8" t="n">
        <v>1.9</v>
      </c>
    </row>
    <row r="21" spans="1:3">
      <c r="A21" s="4" t="s">
        <v>142</v>
      </c>
      <c r="B21" s="8" t="n">
        <v>4.3</v>
      </c>
      <c r="C21" s="8" t="n">
        <v>240.3</v>
      </c>
    </row>
    <row r="22" spans="1:3">
      <c r="A22" s="4" t="s">
        <v>143</v>
      </c>
      <c r="B22" s="6" t="n">
        <v>0</v>
      </c>
      <c r="C22" s="8" t="n">
        <v>-0.1</v>
      </c>
    </row>
    <row r="23" spans="1:3">
      <c r="A23" s="4" t="s">
        <v>144</v>
      </c>
      <c r="B23" s="6" t="n">
        <v>-8</v>
      </c>
      <c r="C23" s="8" t="n">
        <v>2.3</v>
      </c>
    </row>
    <row r="24" spans="1:3">
      <c r="A24" s="4" t="s">
        <v>495</v>
      </c>
    </row>
    <row r="25" spans="1:3">
      <c r="A25" s="3" t="s">
        <v>491</v>
      </c>
    </row>
    <row r="26" spans="1:3">
      <c r="A26" s="4" t="s">
        <v>505</v>
      </c>
      <c r="B26" s="6" t="n">
        <v>0</v>
      </c>
      <c r="C26" s="6" t="n">
        <v>0</v>
      </c>
    </row>
    <row r="27" spans="1:3">
      <c r="A27" s="3" t="s">
        <v>129</v>
      </c>
    </row>
    <row r="28" spans="1:3">
      <c r="A28" s="4" t="s">
        <v>506</v>
      </c>
      <c r="B28" s="6" t="n">
        <v>1</v>
      </c>
      <c r="C28" s="8" t="n">
        <v>29.9</v>
      </c>
    </row>
    <row r="29" spans="1:3">
      <c r="A29" s="4" t="s">
        <v>130</v>
      </c>
      <c r="B29" s="6" t="n">
        <v>0</v>
      </c>
      <c r="C29" s="6" t="n">
        <v>0</v>
      </c>
    </row>
    <row r="30" spans="1:3">
      <c r="A30" s="4" t="s">
        <v>131</v>
      </c>
      <c r="B30" s="6" t="n">
        <v>0</v>
      </c>
      <c r="C30" s="6" t="n">
        <v>0</v>
      </c>
    </row>
    <row r="31" spans="1:3">
      <c r="A31" s="4" t="s">
        <v>132</v>
      </c>
      <c r="C31" s="6" t="n">
        <v>0</v>
      </c>
    </row>
    <row r="32" spans="1:3">
      <c r="A32" s="4" t="s">
        <v>133</v>
      </c>
      <c r="B32" s="6" t="n">
        <v>1</v>
      </c>
      <c r="C32" s="8" t="n">
        <v>29.9</v>
      </c>
    </row>
    <row r="33" spans="1:3">
      <c r="A33" s="3" t="s">
        <v>134</v>
      </c>
    </row>
    <row r="34" spans="1:3">
      <c r="A34" s="4" t="s">
        <v>136</v>
      </c>
      <c r="B34" s="6" t="n">
        <v>0</v>
      </c>
      <c r="C34" s="6" t="n">
        <v>0</v>
      </c>
    </row>
    <row r="35" spans="1:3">
      <c r="A35" s="4" t="s">
        <v>135</v>
      </c>
      <c r="C35" s="6" t="n">
        <v>0</v>
      </c>
    </row>
    <row r="36" spans="1:3">
      <c r="A36" s="4" t="s">
        <v>137</v>
      </c>
      <c r="B36" s="6" t="n">
        <v>0</v>
      </c>
      <c r="C36" s="6" t="n">
        <v>0</v>
      </c>
    </row>
    <row r="37" spans="1:3">
      <c r="A37" s="4" t="s">
        <v>507</v>
      </c>
      <c r="C37" s="6" t="n">
        <v>0</v>
      </c>
    </row>
    <row r="38" spans="1:3">
      <c r="A38" s="4" t="s">
        <v>508</v>
      </c>
      <c r="B38" s="6" t="n">
        <v>-1</v>
      </c>
      <c r="C38" s="8" t="n">
        <v>-29.9</v>
      </c>
    </row>
    <row r="39" spans="1:3">
      <c r="A39" s="4" t="s">
        <v>138</v>
      </c>
      <c r="C39" s="6" t="n">
        <v>0</v>
      </c>
    </row>
    <row r="40" spans="1:3">
      <c r="A40" s="4" t="s">
        <v>139</v>
      </c>
      <c r="B40" s="6" t="n">
        <v>-1</v>
      </c>
      <c r="C40" s="8" t="n">
        <v>-29.9</v>
      </c>
    </row>
    <row r="41" spans="1:3">
      <c r="A41" s="4" t="s">
        <v>140</v>
      </c>
      <c r="B41" s="6" t="n">
        <v>0</v>
      </c>
      <c r="C41" s="6" t="n">
        <v>0</v>
      </c>
    </row>
    <row r="42" spans="1:3">
      <c r="A42" s="4" t="s">
        <v>141</v>
      </c>
      <c r="B42" s="6" t="n">
        <v>0</v>
      </c>
      <c r="C42" s="6" t="n">
        <v>0</v>
      </c>
    </row>
    <row r="43" spans="1:3">
      <c r="A43" s="4" t="s">
        <v>142</v>
      </c>
      <c r="B43" s="6" t="n">
        <v>0</v>
      </c>
      <c r="C43" s="6" t="n">
        <v>0</v>
      </c>
    </row>
    <row r="44" spans="1:3">
      <c r="A44" s="4" t="s">
        <v>143</v>
      </c>
      <c r="C44" s="6" t="n">
        <v>0</v>
      </c>
    </row>
    <row r="45" spans="1:3">
      <c r="A45" s="4" t="s">
        <v>144</v>
      </c>
      <c r="B45" s="6" t="n">
        <v>0</v>
      </c>
      <c r="C45" s="6" t="n">
        <v>0</v>
      </c>
    </row>
    <row r="46" spans="1:3">
      <c r="A46" s="4" t="s">
        <v>497</v>
      </c>
    </row>
    <row r="47" spans="1:3">
      <c r="A47" s="3" t="s">
        <v>491</v>
      </c>
    </row>
    <row r="48" spans="1:3">
      <c r="A48" s="4" t="s">
        <v>505</v>
      </c>
      <c r="B48" s="6" t="n">
        <v>-12</v>
      </c>
      <c r="C48" s="8" t="n">
        <v>3.8</v>
      </c>
    </row>
    <row r="49" spans="1:3">
      <c r="A49" s="3" t="s">
        <v>129</v>
      </c>
    </row>
    <row r="50" spans="1:3">
      <c r="A50" s="4" t="s">
        <v>506</v>
      </c>
      <c r="B50" s="6" t="n">
        <v>-1</v>
      </c>
      <c r="C50" s="8" t="n">
        <v>-29.9</v>
      </c>
    </row>
    <row r="51" spans="1:3">
      <c r="A51" s="4" t="s">
        <v>130</v>
      </c>
      <c r="B51" s="6" t="n">
        <v>0</v>
      </c>
      <c r="C51" s="6" t="n">
        <v>0</v>
      </c>
    </row>
    <row r="52" spans="1:3">
      <c r="A52" s="4" t="s">
        <v>131</v>
      </c>
      <c r="B52" s="8" t="n">
        <v>-0.5</v>
      </c>
      <c r="C52" s="8" t="n">
        <v>-0.5</v>
      </c>
    </row>
    <row r="53" spans="1:3">
      <c r="A53" s="4" t="s">
        <v>132</v>
      </c>
      <c r="C53" s="6" t="n">
        <v>0</v>
      </c>
    </row>
    <row r="54" spans="1:3">
      <c r="A54" s="4" t="s">
        <v>133</v>
      </c>
      <c r="B54" s="8" t="n">
        <v>-1.5</v>
      </c>
      <c r="C54" s="8" t="n">
        <v>-30.4</v>
      </c>
    </row>
    <row r="55" spans="1:3">
      <c r="A55" s="3" t="s">
        <v>134</v>
      </c>
    </row>
    <row r="56" spans="1:3">
      <c r="A56" s="4" t="s">
        <v>136</v>
      </c>
      <c r="B56" s="6" t="n">
        <v>0</v>
      </c>
      <c r="C56" s="6" t="n">
        <v>-41</v>
      </c>
    </row>
    <row r="57" spans="1:3">
      <c r="A57" s="4" t="s">
        <v>135</v>
      </c>
      <c r="C57" s="6" t="n">
        <v>-175</v>
      </c>
    </row>
    <row r="58" spans="1:3">
      <c r="A58" s="4" t="s">
        <v>137</v>
      </c>
      <c r="B58" s="8" t="n">
        <v>2.1</v>
      </c>
      <c r="C58" s="6" t="n">
        <v>4</v>
      </c>
    </row>
    <row r="59" spans="1:3">
      <c r="A59" s="4" t="s">
        <v>507</v>
      </c>
      <c r="C59" s="6" t="n">
        <v>0</v>
      </c>
    </row>
    <row r="60" spans="1:3">
      <c r="A60" s="4" t="s">
        <v>508</v>
      </c>
      <c r="B60" s="6" t="n">
        <v>0</v>
      </c>
      <c r="C60" s="6" t="n">
        <v>0</v>
      </c>
    </row>
    <row r="61" spans="1:3">
      <c r="A61" s="4" t="s">
        <v>138</v>
      </c>
      <c r="C61" s="8" t="n">
        <v>-0.5</v>
      </c>
    </row>
    <row r="62" spans="1:3">
      <c r="A62" s="4" t="s">
        <v>139</v>
      </c>
      <c r="B62" s="8" t="n">
        <v>2.1</v>
      </c>
      <c r="C62" s="8" t="n">
        <v>-212.5</v>
      </c>
    </row>
    <row r="63" spans="1:3">
      <c r="A63" s="4" t="s">
        <v>140</v>
      </c>
      <c r="B63" s="8" t="n">
        <v>-11.4</v>
      </c>
      <c r="C63" s="8" t="n">
        <v>-239.1</v>
      </c>
    </row>
    <row r="64" spans="1:3">
      <c r="A64" s="4" t="s">
        <v>141</v>
      </c>
      <c r="B64" s="8" t="n">
        <v>0.3</v>
      </c>
      <c r="C64" s="6" t="n">
        <v>0</v>
      </c>
    </row>
    <row r="65" spans="1:3">
      <c r="A65" s="4" t="s">
        <v>142</v>
      </c>
      <c r="B65" s="8" t="n">
        <v>4.3</v>
      </c>
      <c r="C65" s="6" t="n">
        <v>241</v>
      </c>
    </row>
    <row r="66" spans="1:3">
      <c r="A66" s="4" t="s">
        <v>143</v>
      </c>
      <c r="C66" s="6" t="n">
        <v>0</v>
      </c>
    </row>
    <row r="67" spans="1:3">
      <c r="A67" s="4" t="s">
        <v>144</v>
      </c>
      <c r="B67" s="8" t="n">
        <v>-6.8</v>
      </c>
      <c r="C67" s="8" t="n">
        <v>1.9</v>
      </c>
    </row>
    <row r="68" spans="1:3">
      <c r="A68" s="4" t="s">
        <v>498</v>
      </c>
    </row>
    <row r="69" spans="1:3">
      <c r="A69" s="3" t="s">
        <v>491</v>
      </c>
    </row>
    <row r="70" spans="1:3">
      <c r="A70" s="4" t="s">
        <v>505</v>
      </c>
      <c r="B70" s="8" t="n">
        <v>5.6</v>
      </c>
      <c r="C70" s="8" t="n">
        <v>-28.9</v>
      </c>
    </row>
    <row r="71" spans="1:3">
      <c r="A71" s="3" t="s">
        <v>129</v>
      </c>
    </row>
    <row r="72" spans="1:3">
      <c r="A72" s="4" t="s">
        <v>506</v>
      </c>
      <c r="B72" s="6" t="n">
        <v>0</v>
      </c>
      <c r="C72" s="6" t="n">
        <v>0</v>
      </c>
    </row>
    <row r="73" spans="1:3">
      <c r="A73" s="4" t="s">
        <v>130</v>
      </c>
      <c r="B73" s="8" t="n">
        <v>0.1</v>
      </c>
      <c r="C73" s="8" t="n">
        <v>4.7</v>
      </c>
    </row>
    <row r="74" spans="1:3">
      <c r="A74" s="4" t="s">
        <v>131</v>
      </c>
      <c r="B74" s="8" t="n">
        <v>-3.2</v>
      </c>
      <c r="C74" s="8" t="n">
        <v>-7.1</v>
      </c>
    </row>
    <row r="75" spans="1:3">
      <c r="A75" s="4" t="s">
        <v>132</v>
      </c>
      <c r="C75" s="8" t="n">
        <v>0.9</v>
      </c>
    </row>
    <row r="76" spans="1:3">
      <c r="A76" s="4" t="s">
        <v>133</v>
      </c>
      <c r="B76" s="8" t="n">
        <v>-3.1</v>
      </c>
      <c r="C76" s="8" t="n">
        <v>-1.5</v>
      </c>
    </row>
    <row r="77" spans="1:3">
      <c r="A77" s="3" t="s">
        <v>134</v>
      </c>
    </row>
    <row r="78" spans="1:3">
      <c r="A78" s="4" t="s">
        <v>136</v>
      </c>
      <c r="B78" s="6" t="n">
        <v>0</v>
      </c>
      <c r="C78" s="6" t="n">
        <v>0</v>
      </c>
    </row>
    <row r="79" spans="1:3">
      <c r="A79" s="4" t="s">
        <v>135</v>
      </c>
      <c r="C79" s="6" t="n">
        <v>0</v>
      </c>
    </row>
    <row r="80" spans="1:3">
      <c r="A80" s="4" t="s">
        <v>137</v>
      </c>
      <c r="B80" s="6" t="n">
        <v>0</v>
      </c>
      <c r="C80" s="6" t="n">
        <v>0</v>
      </c>
    </row>
    <row r="81" spans="1:3">
      <c r="A81" s="4" t="s">
        <v>507</v>
      </c>
      <c r="C81" s="8" t="n">
        <v>-0.7</v>
      </c>
    </row>
    <row r="82" spans="1:3">
      <c r="A82" s="4" t="s">
        <v>508</v>
      </c>
      <c r="B82" s="6" t="n">
        <v>1</v>
      </c>
      <c r="C82" s="8" t="n">
        <v>29.9</v>
      </c>
    </row>
    <row r="83" spans="1:3">
      <c r="A83" s="4" t="s">
        <v>138</v>
      </c>
      <c r="C83" s="6" t="n">
        <v>0</v>
      </c>
    </row>
    <row r="84" spans="1:3">
      <c r="A84" s="4" t="s">
        <v>139</v>
      </c>
      <c r="B84" s="6" t="n">
        <v>1</v>
      </c>
      <c r="C84" s="8" t="n">
        <v>29.2</v>
      </c>
    </row>
    <row r="85" spans="1:3">
      <c r="A85" s="4" t="s">
        <v>140</v>
      </c>
      <c r="B85" s="8" t="n">
        <v>3.5</v>
      </c>
      <c r="C85" s="8" t="n">
        <v>-1.2</v>
      </c>
    </row>
    <row r="86" spans="1:3">
      <c r="A86" s="4" t="s">
        <v>141</v>
      </c>
      <c r="B86" s="8" t="n">
        <v>-0.2</v>
      </c>
      <c r="C86" s="8" t="n">
        <v>2.2</v>
      </c>
    </row>
    <row r="87" spans="1:3">
      <c r="A87" s="4" t="s">
        <v>142</v>
      </c>
      <c r="B87" s="6" t="n">
        <v>0</v>
      </c>
      <c r="C87" s="8" t="n">
        <v>-0.4</v>
      </c>
    </row>
    <row r="88" spans="1:3">
      <c r="A88" s="4" t="s">
        <v>143</v>
      </c>
      <c r="C88" s="6" t="n">
        <v>0</v>
      </c>
    </row>
    <row r="89" spans="1:3">
      <c r="A89" s="4" t="s">
        <v>144</v>
      </c>
      <c r="B89" s="8" t="n">
        <v>3.3</v>
      </c>
      <c r="C89" s="8" t="n">
        <v>0.6</v>
      </c>
    </row>
    <row r="90" spans="1:3">
      <c r="A90" s="4" t="s">
        <v>499</v>
      </c>
    </row>
    <row r="91" spans="1:3">
      <c r="A91" s="3" t="s">
        <v>491</v>
      </c>
    </row>
    <row r="92" spans="1:3">
      <c r="A92" s="4" t="s">
        <v>505</v>
      </c>
      <c r="B92" s="8" t="n">
        <v>-2.3</v>
      </c>
      <c r="C92" s="8" t="n">
        <v>1.7</v>
      </c>
    </row>
    <row r="93" spans="1:3">
      <c r="A93" s="3" t="s">
        <v>129</v>
      </c>
    </row>
    <row r="94" spans="1:3">
      <c r="A94" s="4" t="s">
        <v>506</v>
      </c>
      <c r="B94" s="6" t="n">
        <v>0</v>
      </c>
      <c r="C94" s="6" t="n">
        <v>0</v>
      </c>
    </row>
    <row r="95" spans="1:3">
      <c r="A95" s="4" t="s">
        <v>130</v>
      </c>
      <c r="B95" s="6" t="n">
        <v>0</v>
      </c>
      <c r="C95" s="6" t="n">
        <v>0</v>
      </c>
    </row>
    <row r="96" spans="1:3">
      <c r="A96" s="4" t="s">
        <v>131</v>
      </c>
      <c r="B96" s="8" t="n">
        <v>-1.4</v>
      </c>
      <c r="C96" s="8" t="n">
        <v>-0.5</v>
      </c>
    </row>
    <row r="97" spans="1:3">
      <c r="A97" s="4" t="s">
        <v>132</v>
      </c>
      <c r="C97" s="6" t="n">
        <v>0</v>
      </c>
    </row>
    <row r="98" spans="1:3">
      <c r="A98" s="4" t="s">
        <v>133</v>
      </c>
      <c r="B98" s="8" t="n">
        <v>-1.4</v>
      </c>
      <c r="C98" s="8" t="n">
        <v>-0.5</v>
      </c>
    </row>
    <row r="99" spans="1:3">
      <c r="A99" s="3" t="s">
        <v>134</v>
      </c>
    </row>
    <row r="100" spans="1:3">
      <c r="A100" s="4" t="s">
        <v>136</v>
      </c>
      <c r="B100" s="8" t="n">
        <v>-0.8</v>
      </c>
      <c r="C100" s="8" t="n">
        <v>-0.7</v>
      </c>
    </row>
    <row r="101" spans="1:3">
      <c r="A101" s="4" t="s">
        <v>135</v>
      </c>
      <c r="C101" s="6" t="n">
        <v>0</v>
      </c>
    </row>
    <row r="102" spans="1:3">
      <c r="A102" s="4" t="s">
        <v>137</v>
      </c>
      <c r="B102" s="6" t="n">
        <v>0</v>
      </c>
      <c r="C102" s="6" t="n">
        <v>0</v>
      </c>
    </row>
    <row r="103" spans="1:3">
      <c r="A103" s="4" t="s">
        <v>507</v>
      </c>
      <c r="C103" s="6" t="n">
        <v>0</v>
      </c>
    </row>
    <row r="104" spans="1:3">
      <c r="A104" s="4" t="s">
        <v>508</v>
      </c>
      <c r="B104" s="6" t="n">
        <v>0</v>
      </c>
      <c r="C104" s="6" t="n">
        <v>0</v>
      </c>
    </row>
    <row r="105" spans="1:3">
      <c r="A105" s="4" t="s">
        <v>138</v>
      </c>
      <c r="C105" s="6" t="n">
        <v>0</v>
      </c>
    </row>
    <row r="106" spans="1:3">
      <c r="A106" s="4" t="s">
        <v>139</v>
      </c>
      <c r="B106" s="8" t="n">
        <v>-0.8</v>
      </c>
      <c r="C106" s="8" t="n">
        <v>-0.7</v>
      </c>
    </row>
    <row r="107" spans="1:3">
      <c r="A107" s="4" t="s">
        <v>140</v>
      </c>
      <c r="B107" s="8" t="n">
        <v>-4.5</v>
      </c>
      <c r="C107" s="8" t="n">
        <v>0.5</v>
      </c>
    </row>
    <row r="108" spans="1:3">
      <c r="A108" s="4" t="s">
        <v>141</v>
      </c>
      <c r="B108" s="6" t="n">
        <v>0</v>
      </c>
      <c r="C108" s="8" t="n">
        <v>-0.3</v>
      </c>
    </row>
    <row r="109" spans="1:3">
      <c r="A109" s="4" t="s">
        <v>142</v>
      </c>
      <c r="B109" s="6" t="n">
        <v>0</v>
      </c>
      <c r="C109" s="8" t="n">
        <v>-0.3</v>
      </c>
    </row>
    <row r="110" spans="1:3">
      <c r="A110" s="4" t="s">
        <v>143</v>
      </c>
      <c r="C110" s="8" t="n">
        <v>-0.1</v>
      </c>
    </row>
    <row r="111" spans="1:3">
      <c r="A111" s="4" t="s">
        <v>144</v>
      </c>
      <c r="B111" s="7" t="n">
        <v>-4.5</v>
      </c>
      <c r="C111" s="7"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95</v>
      </c>
      <c r="B4" s="7" t="n">
        <v>-56.2</v>
      </c>
      <c r="C4" s="7" t="n">
        <v>23.8</v>
      </c>
    </row>
    <row r="5" spans="1:3">
      <c r="A5" s="4" t="s">
        <v>94</v>
      </c>
      <c r="B5" s="8" t="n">
        <v>0.2</v>
      </c>
      <c r="C5" s="6" t="n">
        <v>-50</v>
      </c>
    </row>
    <row r="6" spans="1:3">
      <c r="A6" s="4" t="s">
        <v>111</v>
      </c>
      <c r="B6" s="6" t="n">
        <v>-56</v>
      </c>
      <c r="C6" s="8" t="n">
        <v>-26.2</v>
      </c>
    </row>
    <row r="7" spans="1:3">
      <c r="A7" s="3" t="s">
        <v>112</v>
      </c>
    </row>
    <row r="8" spans="1:3">
      <c r="A8" s="4" t="s">
        <v>113</v>
      </c>
      <c r="B8" s="8" t="n">
        <v>17.3</v>
      </c>
      <c r="C8" s="8" t="n">
        <v>19.5</v>
      </c>
    </row>
    <row r="9" spans="1:3">
      <c r="A9" s="4" t="s">
        <v>114</v>
      </c>
      <c r="B9" s="8" t="n">
        <v>4.2</v>
      </c>
      <c r="C9" s="8" t="n">
        <v>5.5</v>
      </c>
    </row>
    <row r="10" spans="1:3">
      <c r="A10" s="4" t="s">
        <v>115</v>
      </c>
      <c r="B10" s="8" t="n">
        <v>3.2</v>
      </c>
      <c r="C10" s="8" t="n">
        <v>3.3</v>
      </c>
    </row>
    <row r="11" spans="1:3">
      <c r="A11" s="4" t="s">
        <v>116</v>
      </c>
      <c r="B11" s="8" t="n">
        <v>1.2</v>
      </c>
      <c r="C11" s="8" t="n">
        <v>1.5</v>
      </c>
    </row>
    <row r="12" spans="1:3">
      <c r="A12" s="4" t="s">
        <v>117</v>
      </c>
      <c r="B12" s="8" t="n">
        <v>0.7</v>
      </c>
      <c r="C12" s="8" t="n">
        <v>0.9</v>
      </c>
    </row>
    <row r="13" spans="1:3">
      <c r="A13" s="4" t="s">
        <v>85</v>
      </c>
      <c r="B13" s="6" t="n">
        <v>0</v>
      </c>
      <c r="C13" s="8" t="n">
        <v>3.4</v>
      </c>
    </row>
    <row r="14" spans="1:3">
      <c r="A14" s="4" t="s">
        <v>118</v>
      </c>
      <c r="B14" s="6" t="n">
        <v>0</v>
      </c>
      <c r="C14" s="8" t="n">
        <v>-16.1</v>
      </c>
    </row>
    <row r="15" spans="1:3">
      <c r="A15" s="4" t="s">
        <v>119</v>
      </c>
      <c r="B15" s="8" t="n">
        <v>0.3</v>
      </c>
      <c r="C15" s="8" t="n">
        <v>0.5</v>
      </c>
    </row>
    <row r="16" spans="1:3">
      <c r="A16" s="4" t="s">
        <v>120</v>
      </c>
      <c r="B16" s="8" t="n">
        <v>1.7</v>
      </c>
      <c r="C16" s="6" t="n">
        <v>0</v>
      </c>
    </row>
    <row r="17" spans="1:3">
      <c r="A17" s="4" t="s">
        <v>121</v>
      </c>
      <c r="B17" s="8" t="n">
        <v>7.7</v>
      </c>
      <c r="C17" s="6" t="n">
        <v>0</v>
      </c>
    </row>
    <row r="18" spans="1:3">
      <c r="A18" s="3" t="s">
        <v>122</v>
      </c>
    </row>
    <row r="19" spans="1:3">
      <c r="A19" s="4" t="s">
        <v>123</v>
      </c>
      <c r="B19" s="8" t="n">
        <v>-3.3</v>
      </c>
      <c r="C19" s="8" t="n">
        <v>22.3</v>
      </c>
    </row>
    <row r="20" spans="1:3">
      <c r="A20" s="4" t="s">
        <v>28</v>
      </c>
      <c r="B20" s="8" t="n">
        <v>-8.5</v>
      </c>
      <c r="C20" s="8" t="n">
        <v>-9.5</v>
      </c>
    </row>
    <row r="21" spans="1:3">
      <c r="A21" s="4" t="s">
        <v>124</v>
      </c>
      <c r="B21" s="6" t="n">
        <v>2</v>
      </c>
      <c r="C21" s="6" t="n">
        <v>-4</v>
      </c>
    </row>
    <row r="22" spans="1:3">
      <c r="A22" s="4" t="s">
        <v>39</v>
      </c>
      <c r="B22" s="8" t="n">
        <v>-1.4</v>
      </c>
      <c r="C22" s="6" t="n">
        <v>-17</v>
      </c>
    </row>
    <row r="23" spans="1:3">
      <c r="A23" s="4" t="s">
        <v>41</v>
      </c>
      <c r="B23" s="8" t="n">
        <v>-3.9</v>
      </c>
      <c r="C23" s="8" t="n">
        <v>-11.2</v>
      </c>
    </row>
    <row r="24" spans="1:3">
      <c r="A24" s="4" t="s">
        <v>40</v>
      </c>
      <c r="B24" s="8" t="n">
        <v>11.9</v>
      </c>
      <c r="C24" s="8" t="n">
        <v>-6.1</v>
      </c>
    </row>
    <row r="25" spans="1:3">
      <c r="A25" s="4" t="s">
        <v>125</v>
      </c>
      <c r="B25" s="8" t="n">
        <v>2.7</v>
      </c>
      <c r="C25" s="8" t="n">
        <v>2.3</v>
      </c>
    </row>
    <row r="26" spans="1:3">
      <c r="A26" s="4" t="s">
        <v>42</v>
      </c>
      <c r="B26" s="8" t="n">
        <v>7.8</v>
      </c>
      <c r="C26" s="8" t="n">
        <v>9.4</v>
      </c>
    </row>
    <row r="27" spans="1:3">
      <c r="A27" s="4" t="s">
        <v>43</v>
      </c>
      <c r="B27" s="8" t="n">
        <v>0.3</v>
      </c>
      <c r="C27" s="8" t="n">
        <v>-0.3</v>
      </c>
    </row>
    <row r="28" spans="1:3">
      <c r="A28" s="4" t="s">
        <v>126</v>
      </c>
      <c r="B28" s="8" t="n">
        <v>0.8</v>
      </c>
      <c r="C28" s="8" t="n">
        <v>0.3</v>
      </c>
    </row>
    <row r="29" spans="1:3">
      <c r="A29" s="4" t="s">
        <v>127</v>
      </c>
      <c r="B29" s="8" t="n">
        <v>2.6</v>
      </c>
      <c r="C29" s="8" t="n">
        <v>-1.9</v>
      </c>
    </row>
    <row r="30" spans="1:3">
      <c r="A30" s="4" t="s">
        <v>128</v>
      </c>
      <c r="B30" s="8" t="n">
        <v>-8.699999999999999</v>
      </c>
      <c r="C30" s="8" t="n">
        <v>-23.4</v>
      </c>
    </row>
    <row r="31" spans="1:3">
      <c r="A31" s="3" t="s">
        <v>129</v>
      </c>
    </row>
    <row r="32" spans="1:3">
      <c r="A32" s="4" t="s">
        <v>130</v>
      </c>
      <c r="B32" s="8" t="n">
        <v>0.1</v>
      </c>
      <c r="C32" s="8" t="n">
        <v>4.7</v>
      </c>
    </row>
    <row r="33" spans="1:3">
      <c r="A33" s="4" t="s">
        <v>131</v>
      </c>
      <c r="B33" s="8" t="n">
        <v>-5.1</v>
      </c>
      <c r="C33" s="8" t="n">
        <v>-8.1</v>
      </c>
    </row>
    <row r="34" spans="1:3">
      <c r="A34" s="4" t="s">
        <v>132</v>
      </c>
      <c r="B34" s="6" t="n">
        <v>0</v>
      </c>
      <c r="C34" s="8" t="n">
        <v>0.9</v>
      </c>
    </row>
    <row r="35" spans="1:3">
      <c r="A35" s="4" t="s">
        <v>133</v>
      </c>
      <c r="B35" s="6" t="n">
        <v>-5</v>
      </c>
      <c r="C35" s="8" t="n">
        <v>-2.5</v>
      </c>
    </row>
    <row r="36" spans="1:3">
      <c r="A36" s="3" t="s">
        <v>134</v>
      </c>
    </row>
    <row r="37" spans="1:3">
      <c r="A37" s="4" t="s">
        <v>135</v>
      </c>
      <c r="B37" s="6" t="n">
        <v>0</v>
      </c>
      <c r="C37" s="6" t="n">
        <v>-175</v>
      </c>
    </row>
    <row r="38" spans="1:3">
      <c r="A38" s="4" t="s">
        <v>136</v>
      </c>
      <c r="B38" s="8" t="n">
        <v>-0.8</v>
      </c>
      <c r="C38" s="8" t="n">
        <v>-41.7</v>
      </c>
    </row>
    <row r="39" spans="1:3">
      <c r="A39" s="4" t="s">
        <v>137</v>
      </c>
      <c r="B39" s="8" t="n">
        <v>2.1</v>
      </c>
      <c r="C39" s="6" t="n">
        <v>4</v>
      </c>
    </row>
    <row r="40" spans="1:3">
      <c r="A40" s="4" t="s">
        <v>137</v>
      </c>
      <c r="B40" s="6" t="n">
        <v>0</v>
      </c>
      <c r="C40" s="8" t="n">
        <v>-0.7</v>
      </c>
    </row>
    <row r="41" spans="1:3">
      <c r="A41" s="4" t="s">
        <v>138</v>
      </c>
      <c r="B41" s="6" t="n">
        <v>0</v>
      </c>
      <c r="C41" s="8" t="n">
        <v>-0.5</v>
      </c>
    </row>
    <row r="42" spans="1:3">
      <c r="A42" s="4" t="s">
        <v>139</v>
      </c>
      <c r="B42" s="8" t="n">
        <v>1.3</v>
      </c>
      <c r="C42" s="8" t="n">
        <v>-213.9</v>
      </c>
    </row>
    <row r="43" spans="1:3">
      <c r="A43" s="4" t="s">
        <v>140</v>
      </c>
      <c r="B43" s="8" t="n">
        <v>-12.4</v>
      </c>
      <c r="C43" s="8" t="n">
        <v>-239.8</v>
      </c>
    </row>
    <row r="44" spans="1:3">
      <c r="A44" s="4" t="s">
        <v>141</v>
      </c>
      <c r="B44" s="8" t="n">
        <v>0.1</v>
      </c>
      <c r="C44" s="8" t="n">
        <v>1.9</v>
      </c>
    </row>
    <row r="45" spans="1:3">
      <c r="A45" s="4" t="s">
        <v>142</v>
      </c>
      <c r="B45" s="8" t="n">
        <v>4.3</v>
      </c>
      <c r="C45" s="8" t="n">
        <v>240.3</v>
      </c>
    </row>
    <row r="46" spans="1:3">
      <c r="A46" s="4" t="s">
        <v>143</v>
      </c>
      <c r="B46" s="6" t="n">
        <v>0</v>
      </c>
      <c r="C46" s="8" t="n">
        <v>-0.1</v>
      </c>
    </row>
    <row r="47" spans="1:3">
      <c r="A47" s="4" t="s">
        <v>144</v>
      </c>
      <c r="B47" s="6" t="n">
        <v>-8</v>
      </c>
      <c r="C47" s="8" t="n">
        <v>2.3</v>
      </c>
    </row>
    <row r="48" spans="1:3">
      <c r="A48" s="4" t="s">
        <v>145</v>
      </c>
      <c r="B48" s="8" t="n">
        <v>28.5</v>
      </c>
      <c r="C48" s="8" t="n">
        <v>33.5</v>
      </c>
    </row>
    <row r="49" spans="1:3">
      <c r="A49" s="4" t="s">
        <v>146</v>
      </c>
      <c r="B49" s="7" t="n">
        <v>20.5</v>
      </c>
      <c r="C49" s="7" t="n">
        <v>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iscontinued Operations</vt:lpstr>
      <vt:lpstr>Goodwill and Intangible Assets</vt:lpstr>
      <vt:lpstr>Inventoried Costs</vt:lpstr>
      <vt:lpstr>Stockholders' Equity</vt:lpstr>
      <vt:lpstr>Net Income (Loss) Per Common Sh</vt:lpstr>
      <vt:lpstr>Income Taxes</vt:lpstr>
      <vt:lpstr>Debt</vt:lpstr>
      <vt:lpstr>Segment Information</vt:lpstr>
      <vt:lpstr>Significant Customers</vt:lpstr>
      <vt:lpstr>Commitments and Contingencies</vt:lpstr>
      <vt:lpstr>Condensed Consolidating Financi</vt:lpstr>
      <vt:lpstr>Summary of Significant Accoun19</vt:lpstr>
      <vt:lpstr>Discontinued Operations (Tables</vt:lpstr>
      <vt:lpstr>Goodwill and Intangible Assets </vt:lpstr>
      <vt:lpstr>Inventoried Costs (Tables)</vt:lpstr>
      <vt:lpstr>Stockholders' Equity (Tables)</vt:lpstr>
      <vt:lpstr>Income Taxes (Tables)</vt:lpstr>
      <vt:lpstr>Debt (Tables)</vt:lpstr>
      <vt:lpstr>Segment Information (Tables)</vt:lpstr>
      <vt:lpstr>Condensed Consolidating Finan27</vt:lpstr>
      <vt:lpstr>Summary of Significant Accoun28</vt:lpstr>
      <vt:lpstr>Discontinued Operations - Addit</vt:lpstr>
      <vt:lpstr>Discontinued Operations - Resul</vt:lpstr>
      <vt:lpstr>Discontinued Operations - Asset</vt:lpstr>
      <vt:lpstr>Goodwill and Intangible Asset32</vt:lpstr>
      <vt:lpstr>Goodwill and Intangible Asset33</vt:lpstr>
      <vt:lpstr>Inventoried Costs (Details)</vt:lpstr>
      <vt:lpstr>Stockholders' Equity - Summary </vt:lpstr>
      <vt:lpstr>Stockholders' Equity - Accumula</vt:lpstr>
      <vt:lpstr>Stockholders' Equity - Rollforw</vt:lpstr>
      <vt:lpstr>Net Income (Loss) Per Common 38</vt:lpstr>
      <vt:lpstr>Income Taxes - Income Tax Provi</vt:lpstr>
      <vt:lpstr>Income Taxes - Additional Infor</vt:lpstr>
      <vt:lpstr>Debt - Issuance of 7% Senior Se</vt:lpstr>
      <vt:lpstr>Debt - $110.0 million Credit Ag</vt:lpstr>
      <vt:lpstr>Debt - Debt Acquired in Acquisi</vt:lpstr>
      <vt:lpstr>Debt - Fair Value of Long-term </vt:lpstr>
      <vt:lpstr>Segment Information - Additiona</vt:lpstr>
      <vt:lpstr>Segment Information - Schedule </vt:lpstr>
      <vt:lpstr>Significant Customers (Details)</vt:lpstr>
      <vt:lpstr>Commitments and Contingencies (</vt:lpstr>
      <vt:lpstr>Condensed Consolidating Balance</vt:lpstr>
      <vt:lpstr>Condensed Consolidating Stateme</vt:lpstr>
      <vt:lpstr>Condensed Consolidating Stat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2:34Z</dcterms:created>
  <dcterms:modified xmlns:dcterms="http://purl.org/dc/terms/" xmlns:xsi="http://www.w3.org/2001/XMLSchema-instance" xsi:type="dcterms:W3CDTF">2016-11-02T16:32:34Z</dcterms:modified>
  <dc:title xmlns:dc="http://purl.org/dc/elements/1.1/">Untitled</dc:title>
  <dc:description xmlns:dc="http://purl.org/dc/elements/1.1/"/>
  <dc:subject xmlns:dc="http://purl.org/dc/elements/1.1/"/>
  <cp:keywords/>
  <cp:category/>
</cp:coreProperties>
</file>